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Sale of Assets and Membership I" sheetId="12" state="visible" r:id="rId12"/>
    <sheet xmlns:r="http://schemas.openxmlformats.org/officeDocument/2006/relationships" name="Discontinued Operations" sheetId="13" state="visible" r:id="rId13"/>
    <sheet xmlns:r="http://schemas.openxmlformats.org/officeDocument/2006/relationships" name="Investmen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Debt and Notes Payable" sheetId="17" state="visible" r:id="rId17"/>
    <sheet xmlns:r="http://schemas.openxmlformats.org/officeDocument/2006/relationships" name="Convertible Notes Payable" sheetId="18" state="visible" r:id="rId18"/>
    <sheet xmlns:r="http://schemas.openxmlformats.org/officeDocument/2006/relationships" name="Accounts Payable and Accrued Ex"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Related Party Transactions" sheetId="22" state="visible" r:id="rId22"/>
    <sheet xmlns:r="http://schemas.openxmlformats.org/officeDocument/2006/relationships" name="Segments of Business" sheetId="23" state="visible" r:id="rId23"/>
    <sheet xmlns:r="http://schemas.openxmlformats.org/officeDocument/2006/relationships" name="Commitments and Contingencies" sheetId="24" state="visible" r:id="rId24"/>
    <sheet xmlns:r="http://schemas.openxmlformats.org/officeDocument/2006/relationships" name="Non-Controlling Interests" sheetId="25" state="visible" r:id="rId25"/>
    <sheet xmlns:r="http://schemas.openxmlformats.org/officeDocument/2006/relationships" name="Plan of Merger"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Nature of Business (Tables)" sheetId="29" state="visible" r:id="rId29"/>
    <sheet xmlns:r="http://schemas.openxmlformats.org/officeDocument/2006/relationships" name="Significant Accounting Polici_3" sheetId="30" state="visible" r:id="rId30"/>
    <sheet xmlns:r="http://schemas.openxmlformats.org/officeDocument/2006/relationships" name="Discontinued Operations (Tables" sheetId="31" state="visible" r:id="rId31"/>
    <sheet xmlns:r="http://schemas.openxmlformats.org/officeDocument/2006/relationships" name="Investments (Tables)"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Debt and Notes Payable (Tables)" sheetId="35" state="visible" r:id="rId35"/>
    <sheet xmlns:r="http://schemas.openxmlformats.org/officeDocument/2006/relationships" name="Convertible Notes Payable (Tabl" sheetId="36" state="visible" r:id="rId36"/>
    <sheet xmlns:r="http://schemas.openxmlformats.org/officeDocument/2006/relationships" name="Accounts Payable and Accrued _2" sheetId="37" state="visible" r:id="rId37"/>
    <sheet xmlns:r="http://schemas.openxmlformats.org/officeDocument/2006/relationships" name="Income Taxes (Tables)" sheetId="38" state="visible" r:id="rId38"/>
    <sheet xmlns:r="http://schemas.openxmlformats.org/officeDocument/2006/relationships" name="Stockholders' Equity (Tables)" sheetId="39" state="visible" r:id="rId39"/>
    <sheet xmlns:r="http://schemas.openxmlformats.org/officeDocument/2006/relationships" name="Related Party Transactions (Tab" sheetId="40" state="visible" r:id="rId40"/>
    <sheet xmlns:r="http://schemas.openxmlformats.org/officeDocument/2006/relationships" name="Commitments and Contingencies (" sheetId="41" state="visible" r:id="rId41"/>
    <sheet xmlns:r="http://schemas.openxmlformats.org/officeDocument/2006/relationships" name="Nature of Business (Details Nar" sheetId="42" state="visible" r:id="rId42"/>
    <sheet xmlns:r="http://schemas.openxmlformats.org/officeDocument/2006/relationships" name="Nature of Business - Schedule o"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Acquisitions (Details Narrative" sheetId="48" state="visible" r:id="rId48"/>
    <sheet xmlns:r="http://schemas.openxmlformats.org/officeDocument/2006/relationships" name="Sale of Assets and Membership_2" sheetId="49" state="visible" r:id="rId49"/>
    <sheet xmlns:r="http://schemas.openxmlformats.org/officeDocument/2006/relationships" name="Discontinued Operations - Sched" sheetId="50" state="visible" r:id="rId50"/>
    <sheet xmlns:r="http://schemas.openxmlformats.org/officeDocument/2006/relationships" name="Investments (Details Narrative)" sheetId="51" state="visible" r:id="rId51"/>
    <sheet xmlns:r="http://schemas.openxmlformats.org/officeDocument/2006/relationships" name="Investments - Schedule of Inves" sheetId="52" state="visible" r:id="rId52"/>
    <sheet xmlns:r="http://schemas.openxmlformats.org/officeDocument/2006/relationships" name="Property and Equipment, Net (De" sheetId="53" state="visible" r:id="rId53"/>
    <sheet xmlns:r="http://schemas.openxmlformats.org/officeDocument/2006/relationships" name="Property and Equipment, Net - S" sheetId="54" state="visible" r:id="rId54"/>
    <sheet xmlns:r="http://schemas.openxmlformats.org/officeDocument/2006/relationships" name="Intangible Assets, Net (Details" sheetId="55" state="visible" r:id="rId55"/>
    <sheet xmlns:r="http://schemas.openxmlformats.org/officeDocument/2006/relationships" name="Intangible Assets, Net - Schedu" sheetId="56" state="visible" r:id="rId56"/>
    <sheet xmlns:r="http://schemas.openxmlformats.org/officeDocument/2006/relationships" name="Intangible Assets, Net - Sche_2" sheetId="57" state="visible" r:id="rId57"/>
    <sheet xmlns:r="http://schemas.openxmlformats.org/officeDocument/2006/relationships" name="Debt and Notes Payable (Details" sheetId="58" state="visible" r:id="rId58"/>
    <sheet xmlns:r="http://schemas.openxmlformats.org/officeDocument/2006/relationships" name="Debt and Notes Payable - Summar" sheetId="59" state="visible" r:id="rId59"/>
    <sheet xmlns:r="http://schemas.openxmlformats.org/officeDocument/2006/relationships" name="Debt and Notes Payable - Summ_2" sheetId="60" state="visible" r:id="rId60"/>
    <sheet xmlns:r="http://schemas.openxmlformats.org/officeDocument/2006/relationships" name="Convertible Notes Payable - Sch" sheetId="61" state="visible" r:id="rId61"/>
    <sheet xmlns:r="http://schemas.openxmlformats.org/officeDocument/2006/relationships" name="Convertible Notes Payable - S_2" sheetId="62" state="visible" r:id="rId62"/>
    <sheet xmlns:r="http://schemas.openxmlformats.org/officeDocument/2006/relationships" name="Accounts Payable and Accrued _3" sheetId="63" state="visible" r:id="rId63"/>
    <sheet xmlns:r="http://schemas.openxmlformats.org/officeDocument/2006/relationships" name="Accounts Payable and Accrued _4" sheetId="64" state="visible" r:id="rId64"/>
    <sheet xmlns:r="http://schemas.openxmlformats.org/officeDocument/2006/relationships" name="Income Taxes (Details Narrative" sheetId="65" state="visible" r:id="rId65"/>
    <sheet xmlns:r="http://schemas.openxmlformats.org/officeDocument/2006/relationships" name="Income Taxes - Schedule of Comp" sheetId="66" state="visible" r:id="rId66"/>
    <sheet xmlns:r="http://schemas.openxmlformats.org/officeDocument/2006/relationships" name="Income Taxes - Schedule of Effe" sheetId="67" state="visible" r:id="rId67"/>
    <sheet xmlns:r="http://schemas.openxmlformats.org/officeDocument/2006/relationships" name="Income Taxes - Schedule of Ef_2" sheetId="68" state="visible" r:id="rId68"/>
    <sheet xmlns:r="http://schemas.openxmlformats.org/officeDocument/2006/relationships" name="Income Taxes - Schedule of Defe" sheetId="69" state="visible" r:id="rId69"/>
    <sheet xmlns:r="http://schemas.openxmlformats.org/officeDocument/2006/relationships" name="Stockholders' Equity (Details N" sheetId="70" state="visible" r:id="rId70"/>
    <sheet xmlns:r="http://schemas.openxmlformats.org/officeDocument/2006/relationships" name="Stockholders' Equity - Schedule" sheetId="71" state="visible" r:id="rId71"/>
    <sheet xmlns:r="http://schemas.openxmlformats.org/officeDocument/2006/relationships" name="Stockholders' Equity - Schedu_2" sheetId="72" state="visible" r:id="rId72"/>
    <sheet xmlns:r="http://schemas.openxmlformats.org/officeDocument/2006/relationships" name="Related Party Transactions - Sc" sheetId="73" state="visible" r:id="rId73"/>
    <sheet xmlns:r="http://schemas.openxmlformats.org/officeDocument/2006/relationships" name="Commitments and Contingencies_2" sheetId="74" state="visible" r:id="rId74"/>
    <sheet xmlns:r="http://schemas.openxmlformats.org/officeDocument/2006/relationships" name="Commitments and Contingencies -" sheetId="75" state="visible" r:id="rId75"/>
    <sheet xmlns:r="http://schemas.openxmlformats.org/officeDocument/2006/relationships" name="Commitments and Contingencies_3" sheetId="76" state="visible" r:id="rId76"/>
    <sheet xmlns:r="http://schemas.openxmlformats.org/officeDocument/2006/relationships" name="Commitments and Contingencies_4" sheetId="77" state="visible" r:id="rId77"/>
    <sheet xmlns:r="http://schemas.openxmlformats.org/officeDocument/2006/relationships" name="Commitments and Contingencies_5" sheetId="78" state="visible" r:id="rId78"/>
    <sheet xmlns:r="http://schemas.openxmlformats.org/officeDocument/2006/relationships" name="Commitments and Contingencies_6" sheetId="79" state="visible" r:id="rId79"/>
    <sheet xmlns:r="http://schemas.openxmlformats.org/officeDocument/2006/relationships" name="Non-Controlling Interests (Deta" sheetId="80" state="visible" r:id="rId80"/>
    <sheet xmlns:r="http://schemas.openxmlformats.org/officeDocument/2006/relationships" name="Plan of Merger (Details Narrati" sheetId="81" state="visible" r:id="rId81"/>
    <sheet xmlns:r="http://schemas.openxmlformats.org/officeDocument/2006/relationships" name="Subsequent Events (Details Narr" sheetId="82" state="visible" r:id="rId82"/>
  </sheets>
  <definedNames/>
  <calcPr calcId="124519" fullCalcOnLoad="1"/>
</workbook>
</file>

<file path=xl/sharedStrings.xml><?xml version="1.0" encoding="utf-8"?>
<sst xmlns="http://schemas.openxmlformats.org/spreadsheetml/2006/main" uniqueCount="1010">
  <si>
    <t>Document and Entity Information - USD ($)</t>
  </si>
  <si>
    <t>12 Months Ended</t>
  </si>
  <si>
    <t>Dec. 31, 2019</t>
  </si>
  <si>
    <t>Mar. 16, 2020</t>
  </si>
  <si>
    <t>Jun. 30, 2019</t>
  </si>
  <si>
    <t>Document And Entity Information [Abstract]</t>
  </si>
  <si>
    <t>Entity Registrant Name</t>
  </si>
  <si>
    <t>Chanticleer Holdings, Inc.</t>
  </si>
  <si>
    <t>Entity Central Index Key</t>
  </si>
  <si>
    <t>0001106838</t>
  </si>
  <si>
    <t>Document Type</t>
  </si>
  <si>
    <t>10-K</t>
  </si>
  <si>
    <t>Document Period End Date</t>
  </si>
  <si>
    <t>Dec. 31,
		2019</t>
  </si>
  <si>
    <t>Amendment Flag</t>
  </si>
  <si>
    <t>false</t>
  </si>
  <si>
    <t>Current Fiscal Year End Date</t>
  </si>
  <si>
    <t>--12-31</t>
  </si>
  <si>
    <t>Entity Well-known Seasoned Issuer</t>
  </si>
  <si>
    <t>No</t>
  </si>
  <si>
    <t>Entity Voluntary Filers</t>
  </si>
  <si>
    <t>Yes</t>
  </si>
  <si>
    <t>Entity Current Reporting Statu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Restricted cash</t>
  </si>
  <si>
    <t>Accounts and other receivables, net</t>
  </si>
  <si>
    <t>Inventories</t>
  </si>
  <si>
    <t>Prepaid expenses and other current assets</t>
  </si>
  <si>
    <t>TOTAL CURRENT ASSETS</t>
  </si>
  <si>
    <t>Property and equipment, net</t>
  </si>
  <si>
    <t>Operating lease assets</t>
  </si>
  <si>
    <t xml:space="preserve"> </t>
  </si>
  <si>
    <t>Goodwill</t>
  </si>
  <si>
    <t>Intangible assets, net</t>
  </si>
  <si>
    <t>Investments</t>
  </si>
  <si>
    <t>Deposits and other assets</t>
  </si>
  <si>
    <t>Assets of discontinued operations</t>
  </si>
  <si>
    <t>TOTAL ASSETS</t>
  </si>
  <si>
    <t>Current liabilities:</t>
  </si>
  <si>
    <t>Accounts payable and accrued expenses</t>
  </si>
  <si>
    <t>Current maturities of long-term debt and notes payable</t>
  </si>
  <si>
    <t>Current maturities of convertible notes payable</t>
  </si>
  <si>
    <t>Current operating lease liabilities</t>
  </si>
  <si>
    <t>Due to related parties</t>
  </si>
  <si>
    <t>TOTAL CURRENT LIABILITIES</t>
  </si>
  <si>
    <t>Long-term debt</t>
  </si>
  <si>
    <t>Redeemable preferred stock: no par value, 62,876 shares issued and outstanding, net of discount of $139,131 and $173,914, respectively</t>
  </si>
  <si>
    <t>Deferred rent</t>
  </si>
  <si>
    <t>Long-term operating lease liabilities</t>
  </si>
  <si>
    <t>Deferred revenue</t>
  </si>
  <si>
    <t>Deferred tax liabilities</t>
  </si>
  <si>
    <t>Liabilities of discontinued operations</t>
  </si>
  <si>
    <t>TOTAL LIABILITIES</t>
  </si>
  <si>
    <t>Commitments and contingencies (see Note 16)</t>
  </si>
  <si>
    <t>Equity (Deficit):</t>
  </si>
  <si>
    <t>Preferred stock: no par value; authorized 5,000,000 shares; 62,876 issued and outstanding</t>
  </si>
  <si>
    <t>Common stock: $0.0001 par value; authorized 45,000,000 shares; issued and outstanding 10,404,347 and 3,715,444 shares, respectively</t>
  </si>
  <si>
    <t>Additional paid in capital</t>
  </si>
  <si>
    <t>Accumulated other comprehensive loss</t>
  </si>
  <si>
    <t>Accumulated deficit</t>
  </si>
  <si>
    <t>Total Chanticleer Holdings, Inc, Stockholders' Equity</t>
  </si>
  <si>
    <t>Non-Controlling Interests</t>
  </si>
  <si>
    <t>TOTAL EQUITY (DEFICIT)</t>
  </si>
  <si>
    <t>TOTAL LIABILITIES AND EQUITY (DEFICIT)</t>
  </si>
  <si>
    <t>Consolidated Balance Sheets (Parenthetical) - USD ($)</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deemable Preferred Stock [Member]</t>
  </si>
  <si>
    <t>Redeemable preferred stock, no par value</t>
  </si>
  <si>
    <t>Redeemable preferred stock, shares issued</t>
  </si>
  <si>
    <t>Redeemable preferred stock, shares outstanding</t>
  </si>
  <si>
    <t>Redeemable preferred stock, unamortized discount</t>
  </si>
  <si>
    <t>Consolidated Statements of Operations - USD ($)</t>
  </si>
  <si>
    <t>Revenue:</t>
  </si>
  <si>
    <t>Total revenue</t>
  </si>
  <si>
    <t>Expenses:</t>
  </si>
  <si>
    <t>Restaurant cost of sales</t>
  </si>
  <si>
    <t>Restaurant operating expenses</t>
  </si>
  <si>
    <t>Restaurant pre-opening and closing expenses</t>
  </si>
  <si>
    <t>General and administrative expenses</t>
  </si>
  <si>
    <t>Asset impairment charge</t>
  </si>
  <si>
    <t>Depreciation and amortization</t>
  </si>
  <si>
    <t>Total expenses</t>
  </si>
  <si>
    <t>Operating loss</t>
  </si>
  <si>
    <t>Other expense</t>
  </si>
  <si>
    <t>Interest expense</t>
  </si>
  <si>
    <t>Other income (expense)</t>
  </si>
  <si>
    <t>Total other expense</t>
  </si>
  <si>
    <t>Loss before income taxes</t>
  </si>
  <si>
    <t>Income tax benefit (expense)</t>
  </si>
  <si>
    <t>Loss from continuing operations</t>
  </si>
  <si>
    <t>Discontinued operations</t>
  </si>
  <si>
    <t>Income (Loss) from discontinued operations, net of tax</t>
  </si>
  <si>
    <t>Consolidated net loss</t>
  </si>
  <si>
    <t>Less: Net loss attributable to non-controlling interests</t>
  </si>
  <si>
    <t>Less: Net loss attributable to non-controlling interest of discontinued operations</t>
  </si>
  <si>
    <t>Net loss attributable to Chanticleer Holdings, Inc.</t>
  </si>
  <si>
    <t>Dividends on redeemable preferred stock</t>
  </si>
  <si>
    <t>Net loss attributable to common shareholders of Chanticleer Holdings, Inc.</t>
  </si>
  <si>
    <t>Net loss attributable to Chanticleer Holdings, Inc. per common share, basic and diluted:</t>
  </si>
  <si>
    <t>Net loss attributable to Chanticleer Holdings, Inc. Before Discontinued Operations per common share, basic and diluted:</t>
  </si>
  <si>
    <t>Weighted average shares outstanding, basic and diluted</t>
  </si>
  <si>
    <t>Restaurant Sales, Net [Member]</t>
  </si>
  <si>
    <t>Gaming Income, Net [Member]</t>
  </si>
  <si>
    <t>Management Fee Income [Member]</t>
  </si>
  <si>
    <t>Franchise Income [Member]</t>
  </si>
  <si>
    <t>Consolidated Statements of Comprehensive Loss - USD ($)</t>
  </si>
  <si>
    <t>Income Statement [Abstract]</t>
  </si>
  <si>
    <t>Foreign currency translation gain (loss)</t>
  </si>
  <si>
    <t>Comprehensive loss</t>
  </si>
  <si>
    <t>Consolidated Statements of Equity (Deficit) - USD ($)</t>
  </si>
  <si>
    <t>Common Stock [Member]</t>
  </si>
  <si>
    <t>Additional Paid-in Capital [Member]</t>
  </si>
  <si>
    <t>Common Stock Subscribed [Member]</t>
  </si>
  <si>
    <t>Subscriptions Receivable [Member]</t>
  </si>
  <si>
    <t>Accumulated Other Comprehensive Loss [Member]</t>
  </si>
  <si>
    <t>Accumulated Deficit [Member]</t>
  </si>
  <si>
    <t>Non- controlling Interest [Member]</t>
  </si>
  <si>
    <t>Total</t>
  </si>
  <si>
    <t>Balance at Dec. 31, 2017</t>
  </si>
  <si>
    <t>Balance, shares at Dec. 31, 2017</t>
  </si>
  <si>
    <t>Common stock and warrants issued for: Consulting services</t>
  </si>
  <si>
    <t>Common stock and warrants issued for: Consulting services, shares</t>
  </si>
  <si>
    <t>Common stock and warrants issued for: Convertible debt</t>
  </si>
  <si>
    <t>Common stock and warrants issued for: Convertible debt, shares</t>
  </si>
  <si>
    <t>Common stock and warrants issued for: Preferred Unit dividend</t>
  </si>
  <si>
    <t>Common stock and warrants issued for: Preferred Unit dividend, shares</t>
  </si>
  <si>
    <t>Foreign currency translation</t>
  </si>
  <si>
    <t>Shares issued on exercise of warrants</t>
  </si>
  <si>
    <t>Shares issued on exercise of warrants, shares</t>
  </si>
  <si>
    <t>Cumulative effect of change in accounting principle</t>
  </si>
  <si>
    <t>Net loss</t>
  </si>
  <si>
    <t>Balance at Mar. 31, 2018</t>
  </si>
  <si>
    <t>Balance, shares at Mar. 31, 2018</t>
  </si>
  <si>
    <t>Balance at Dec. 31, 2018</t>
  </si>
  <si>
    <t>Balance, shares at Dec. 31, 2018</t>
  </si>
  <si>
    <t>Common stock and warrants issued for: Cash proceeds, net</t>
  </si>
  <si>
    <t>Common stock and warrants issued for: Cash proceeds, net, shares</t>
  </si>
  <si>
    <t>Common stock and warrants issued for: Accrued interest on note payable</t>
  </si>
  <si>
    <t>Common stock and warrants issued for: Accrued interest on note payable, shares</t>
  </si>
  <si>
    <t>Non-controlling interest contribution</t>
  </si>
  <si>
    <t>Non-controlling interest distributions</t>
  </si>
  <si>
    <t>Reclassification of Minority Interest</t>
  </si>
  <si>
    <t>Balance at Jun. 30, 2018</t>
  </si>
  <si>
    <t>Balance, shares at Jun. 30, 2018</t>
  </si>
  <si>
    <t>Balance at Sep. 30, 2018</t>
  </si>
  <si>
    <t>Balance, shares at Sep. 30, 2018</t>
  </si>
  <si>
    <t>Warrants issued in debt modification</t>
  </si>
  <si>
    <t>Shareholder payment for short swing</t>
  </si>
  <si>
    <t>Share-based compensation</t>
  </si>
  <si>
    <t>Share-based compensation, shares</t>
  </si>
  <si>
    <t>Balance at Mar. 31, 2019</t>
  </si>
  <si>
    <t>Balance, shares at Mar. 31, 2019</t>
  </si>
  <si>
    <t>Balance at Dec. 31, 2019</t>
  </si>
  <si>
    <t>Balance, shares at Dec. 31, 2019</t>
  </si>
  <si>
    <t>Common stock and warrants issued for: Director fees</t>
  </si>
  <si>
    <t>Common stock and warrants issued for: Director fees, shares</t>
  </si>
  <si>
    <t>Stock issued to settle convertible debt and note payable</t>
  </si>
  <si>
    <t>Stock issued to settle convertible debt and note payable, shares</t>
  </si>
  <si>
    <t>Common stock and warrants issued for: Subscriptions pursuant to rights offering, net</t>
  </si>
  <si>
    <t>Common stock and warrants issued for: Subscriptions pursuant to rights offering, net, shares</t>
  </si>
  <si>
    <t>Balance at Jun. 30, 2019</t>
  </si>
  <si>
    <t>Balance, shares at Jun. 30, 2019</t>
  </si>
  <si>
    <t>Balance at Sep. 30, 2019</t>
  </si>
  <si>
    <t>Balance, shares at Sep. 30, 2019</t>
  </si>
  <si>
    <t>Common stock: Director fees</t>
  </si>
  <si>
    <t>Common stock: Director fees, shares</t>
  </si>
  <si>
    <t>Common stock: Preferred unit dividend</t>
  </si>
  <si>
    <t>Common stock: Preferred unit dividend, shares</t>
  </si>
  <si>
    <t>Common stock: Accrued interest on note payable</t>
  </si>
  <si>
    <t>Common stock: Accrued interest on note payable, shares</t>
  </si>
  <si>
    <t>Common stock: Exercise of warrants at reduced price of $0.50</t>
  </si>
  <si>
    <t>Common stock: Exercise of warrants at reduced price of $0.50, shares</t>
  </si>
  <si>
    <t>Consolidated Statements of Equity (Deficit) (Parenthetical)</t>
  </si>
  <si>
    <t>Dec. 31, 2019$ / shares</t>
  </si>
  <si>
    <t>Statement of Stockholders' Equity [Abstract]</t>
  </si>
  <si>
    <t>Exercise of warrants at reduced price</t>
  </si>
  <si>
    <t>Consolidated Statements of Cash Flows - USD ($)</t>
  </si>
  <si>
    <t>Cash flows from operating activities:</t>
  </si>
  <si>
    <t>Net loss from discontinued operations</t>
  </si>
  <si>
    <t>Adjustments to reconcile net loss to net cash flows from operating activities:</t>
  </si>
  <si>
    <t>Amortization of operating lease assets</t>
  </si>
  <si>
    <t>Asset impairment charges</t>
  </si>
  <si>
    <t>Write-off investment in HOA</t>
  </si>
  <si>
    <t>Common stock and warrants issued for services</t>
  </si>
  <si>
    <t>Stock based compensation</t>
  </si>
  <si>
    <t>Loss on warrant inducement</t>
  </si>
  <si>
    <t>Gain on investments</t>
  </si>
  <si>
    <t>Gain on tax settlements</t>
  </si>
  <si>
    <t>Amortization of debt discount and discount on preferred stock</t>
  </si>
  <si>
    <t>Change in assets and liabilities:</t>
  </si>
  <si>
    <t>Accounts and other receivables</t>
  </si>
  <si>
    <t>Prepaid and other assets</t>
  </si>
  <si>
    <t>Inventory</t>
  </si>
  <si>
    <t>Accounts payable and accrued liabilities</t>
  </si>
  <si>
    <t>Change in amounts payable to related parties</t>
  </si>
  <si>
    <t>Deferred income taxes</t>
  </si>
  <si>
    <t>Operating lease liabilities</t>
  </si>
  <si>
    <t>Net cash flows from continuing operating activities</t>
  </si>
  <si>
    <t>Net cash flows from operating activities from discontinued operations</t>
  </si>
  <si>
    <t>Net cash flows from operating activities</t>
  </si>
  <si>
    <t>Cash flows from investing activities:</t>
  </si>
  <si>
    <t>Purchase of property and equipment</t>
  </si>
  <si>
    <t>Proceeds from tenant improvement allowances</t>
  </si>
  <si>
    <t>Cash paid for acquisitions</t>
  </si>
  <si>
    <t>Proceeds from sale of assets</t>
  </si>
  <si>
    <t>Net cash flows from continuing investing activities</t>
  </si>
  <si>
    <t>Net cash flow from investing activities from discontinued operations</t>
  </si>
  <si>
    <t>Net cash flows from investing activities</t>
  </si>
  <si>
    <t>Cash flows from financing activities:</t>
  </si>
  <si>
    <t>Proceeds from sale of common stock and warrants</t>
  </si>
  <si>
    <t>Proceeds from rights offering, net</t>
  </si>
  <si>
    <t>Loan proceeds</t>
  </si>
  <si>
    <t>Loan repayments</t>
  </si>
  <si>
    <t>Distributions to non-controlling interest</t>
  </si>
  <si>
    <t>Contributions from non-controlling interest</t>
  </si>
  <si>
    <t>Net cash flows from continuing financing activities</t>
  </si>
  <si>
    <t>Net cash flows from financing activities from discontinued operations</t>
  </si>
  <si>
    <t>Net cash flows from financing activities</t>
  </si>
  <si>
    <t>Effect of exchange rate changes on cash</t>
  </si>
  <si>
    <t>Net increase (decrease) in cash and restricted cash</t>
  </si>
  <si>
    <t>Cash and restricted cash, beginning of period</t>
  </si>
  <si>
    <t>Cash and restricted cash, end of period</t>
  </si>
  <si>
    <t>Cash &amp; Restricted Cash</t>
  </si>
  <si>
    <t>Restricted Cash</t>
  </si>
  <si>
    <t>Total Cash &amp; Restricted Cash</t>
  </si>
  <si>
    <t>Cash paid for interest and income taxes:</t>
  </si>
  <si>
    <t>Interest</t>
  </si>
  <si>
    <t>Income taxes</t>
  </si>
  <si>
    <t>Non-cash investing and financing activities:</t>
  </si>
  <si>
    <t>Convertible debt settled through issuance of common stock</t>
  </si>
  <si>
    <t>Accrued interest settled through issuance of convertible debt</t>
  </si>
  <si>
    <t>Preferred stock dividends paid through issuance of common stock</t>
  </si>
  <si>
    <t>Common stock issued for payment of directors fees</t>
  </si>
  <si>
    <t>Convertible debt and notes payable settled through subscriptions in the rights offering</t>
  </si>
  <si>
    <t>Debt issued to fund acquisitions</t>
  </si>
  <si>
    <t>Fixed asset additions included in accounts payable and accrued expenses at year end</t>
  </si>
  <si>
    <t>Default interest paid in connection with warrants issued as part of debt modification</t>
  </si>
  <si>
    <t>Nature of Business</t>
  </si>
  <si>
    <t>Organization, Consolidation and Presentation of Financial Statements [Abstract]</t>
  </si>
  <si>
    <t>1. Nature of Business Organization Chanticleer Holdings, Inc. (the “Company”)
is in the business of owning, operating and franchising fast casual dining concepts domestically and internationally. The Company
was organized October 21, 1999, under its original name, Tulvine Systems, Inc., under the laws of the State of Delaware. On April
25, 2005, Tulvine Systems, Inc. formed a wholly owned subsidiary, Chanticleer Holdings, Inc., and on May 2, 2005, Tulvine Systems,
Inc. merged with, and changed its name to, Chanticleer Holdings, Inc. The consolidated financial statements include
the accounts of Chanticleer Holdings, Inc. and its subsidiaries presented below (collectively referred to as the “Company”):
Name Jurisdiction of Incorporation Percent Owned
CHANTICLEER HOLDINGS, INC. DE, USA
American Roadside Burgers, Inc. DE, USA 100 %
American Burger Ally, LLC NC, USA 100 %
American Burger Morehead, LLC NC, USA 100 %
American Burger Prosperity, LLC NC, USA 50 %
American Roadside Burgers Smithtown, Inc. DE, USA 100 %
BGR Acquisition, LLC NC, USA 100 %
BGR Franchising, LLC VA, USA 100 %
BGR Operations, LLC VA, USA 100 %
BGR Acquisition 1, LLC NC, USA 100 %
BGR Annapolis, LLC MD, USA 100 %
BGR Arlington, LLC VA, USA 46 %
BGR Columbia, LLC MD, USA 100 %
BGR Michigan Ave, LLC DC, USA 100 %
BGR Mosaic, LLC VA, USA 100 %
BGR Old Keene Mill, LLC VA, USA 100 %
BGR Washingtonian, LLC MD, USA 46 %
Capitol Burger, LLC MD, USA 100 %
BT Burger Acquisition, LLC NC, USA 100 %
BT’s Burgerjoint Rivergate LLC NC, USA 100 %
BT’s Burgerjoint Sun Valley, LLC NC, USA 100 %
LBB Acquisition, LLC NC, USA 100 %
Cuarto LLC OR, USA 100 %
LBB Acquisition 1 LLC OR, USA 100 %
LBB Hassalo LLC OR, USA 80 %
LBB Platform LLC OR, USA 80 %
LBB Capitol Hill LLC WA, USA 50 %
LBB Franchising LLC NC, USA 100 %
LBB Green Lake LLC OR, USA 50 %
LBB Lake Oswego LLC OR, USA 100 %
LBB Magnolia Plaza LLC NC, USA 50 %
LBB Multnomah Village LLC OR, USA 50 %
LBB Progress Ridge LLC OR, USA 50 %
LBB Rea Farms LLC NC, USA 50 %
LBB Wallingford LLC WA, USA 50 %
LBB Downtown PDX LLC OR, USA 100 %
Noveno LLC OR, USA 100 %
Octavo LLC OR, USA 100 %
Primero LLC OR, USA 100 %
Quinto LLC OR, USA 100 %
Segundo LLC OR, USA 100 %
Septimo LLC OR, USA 100 %
Sexto LLC OR, USA 100 %
Jantzen Beach Wings, LLC OR, USA 100 %
Oregon Owl’s Nest, LLC OR, USA 100 %
West End Wings LTD United Kingdom 100 % All significant inter-company balances and
transactions have been eliminated in consolidation. LIQUIDITY, CAPITAL RESOURCES AND GOING CONCERN As of December 31, 2019, our cash balance was
approximately $500,000, our working capital was negative $16.9 million, and we have significant near-term commitments and contractual
obligations. The level of additional cash needed to fund operations and our ability to conduct business for the next twelve months
will be influenced primarily by the following factors:
● our ability to access the capital and debt markets to satisfy current obligations and operate the business;
● our ability to refinance or otherwise extend maturities of current debt obligations;
● the level of investment in acquisition of new restaurant businesses and entering new markets;
● our ability to manage our operating expenses and maintain gross margins as we grow;
● popularity of and demand for our fast-casual dining concepts; and
● general economic conditions and changes in consumer discretionary income. We have typically funded our operating costs,
acquisition activities, working capital requirements and capital expenditures with proceeds from the issuances of our common stock
and other financing arrangements, including convertible debt, lines of credit, notes payable, capital leases, and other forms of
external financing. As we execute our business plan over the next
12 months, we intend to carefully monitor the impact of growth on our working capital needs and cash balances relative to the availability
of cost-effective debt and equity financing. In the event that capital is not available, or we are unable to refinance our debt
obligations or obtain waivers, we may then have to scale back or freeze our organic growth plans, sell assets on less than favorable
terms, reduce expenses, and/or curtail future acquisition plans to manage our liquidity and capital resources. We may also incur
financial penalties or other negative actions from our lenders if we are not able to refinance or otherwise extend or repay our
current obligations or obtain waivers. These factors raise substantial doubt about our ability to continue as a going concern. In March 2020, the
World Health Organization declared coronavirus COVID-19 a global pandemic. This contagious disease outbreak, which has continued
to spread, and any related adverse public health developments, has adversely affected workforces, customers, economies, and financial
markets globally, potentially leading to an economic downturn. It has also disrupted the normal operations of many businesses,
including ours. It is not possible for us to predict the duration or magnitude of the adverse results of the outbreak and its effects
on our business or results of operations at this time. A health pandemic is a disease outbreak that spreads rapidly and widely
by infection and affects many individuals in an area or population at the same time. Customers might avoid public gathering places
in the event of a health pandemic, and local, regional or national governments might limit or ban public gatherings to halt or
delay the spread of disease. The conditions may impact our restaurant customer traffic and our ability to adequately staff our
restaurants, receive deliveries on a timely basis or perform functions at the corporate level. We also may be adversely affected
if jurisdictions in which we have restaurants impose mandatory closures, seek voluntary closures or impose restrictions on operations.
Even if such measures are not implemented, the perceived risk of infection or significant health risk may adversely affect our
business. The accompanying consolidated financial statements
do not include any adjustments relating to the recoverability and classification of recorded asset amounts and classification
of liabilities that might be necessary should the Company be unable to continue as a going concern.</t>
  </si>
  <si>
    <t>Significant Accounting Policies</t>
  </si>
  <si>
    <t>Accounting Policies [Abstract]</t>
  </si>
  <si>
    <t xml:space="preserve">2. SIGNIFICANT ACCOUNTING POLICIES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the valuation of the investments, deferred tax asset valuation allowances, valuing options and warrants using the Binomial Lattice
and Black-Scholes models, intangible asset valuations and useful lives, depreciation and uncollectible accounts and reserves. Actual
results could differ from those estimates. REVENUE RECOGNITION On January 1, 2018, the Company adopted ASU
2014-09, Revenue from Contracts with Customers (Topic 606) Upon adoption, the Company recorded a decrease
to opening stockholders’ equity of $1,042,000 with a corresponding increase of $1,042,000 in deferred revenue. Additional
franchise income of $83,000 was recognized during the year-ended December 31, 2018 under ASC 606, compared to what would have been
recognized under ASC 605. Prior to the adoption of ASC 606, the Company’s
initial franchise fees were recorded as deferred revenue when received and proportionate amounts were recognized as revenue when
certain milestones such as completion of employee training, lease signing, and store opening were achieved. With the adoption of
ASC 606, such initial franchise fees are deferred and recognized over the franchise license term as discussed further below. The Company
generates revenues from the following sources: (i) restaurant sales; (ii) management fee income; (iii) gaming income; and (iv)
franchise revenues, consisting of royalties based on a percentage of sales reported by franchise restaurants and initial signing
fees. Restaurant Sales, Net The Company records revenue from restaurant
sales at the time of sale, net of discounts, coupons, employee meals, and complimentary meals and gift cards. Sales tax and value
added tax (“VAT”) collected from customers and remitted to governmental authorities are presented on a net basis within
revenue in our consolidated statements of operations. Management Fee Income The Company receives revenue from management
fees from certain non-affiliated companies, including from managing its investment in Hooters of America which are generally earned
and recognized over the performance period. Gaming Income The Company receives revenue from operating
a gaming facility adjacent to its Hooters restaurant in Jantzen Beach, Oregon. Revenue from gaming is recognized as earned from
gaming activities, net of payouts to customers, taxes and government fees. These fees are recognized as they are earned based on
the terms of the agreements. Franchise Income The Company grants franchises to operators
in exchange for initial franchise license fees and continuing royalty payments. The license granted for each restaurant or area
is considered a performance obligation. All other obligations (such as providing assistance during the opening of a restaurant)
are combined with the license and were determined to be a single performance obligation. Accordingly, the total transaction price
(comprised of the restaurant opening and territory fees) is allocated to each restaurant expected to be opened by the licensee
under the contract. There are significant judgments regarding the estimated total transaction price, including the number of stores
expected to be opened. We recognize the fee allocated to each restaurant as revenue on a straight-line basis over the restaurant’s
license term, which generally begins upon the signing of the contract for area development agreements and upon the signing of a
store lease for franchise agreements. The payments for these upfront fees are generally received upon contract execution. Continuing
fees, which are based upon a percentage of franchisee revenues and are not subject to any constraints, are recognized on the accrual
basis as those sales occur. The payments for these continuing fees are generally made on a weekly basis. Deferred Revenue Deferred revenue consists of contract liabilities
resulting from initial and renewal franchise license fees paid by franchisees, which are generally recognized on a straight-line
basis over the term of the underlying franchise agreement, as well as upfront development fees paid by franchisees, which are generally
recognized on a straight-line basis over the term of the underlying franchise agreement once it is executed or if the development
agreement is terminated. Long-lived
Assets Long-lived
assets, such as property and equipment, and purchased intangible assets subject to depreciation and amortization, are reviewed
for impairment whenever events or changes in circumstances indicate that the carrying amount of an asset may not be recoverable.
● significant under-performance relative to expected and/or historical results (negative comparable sales growth or operating cash flows for two consecutive years);
● significant negative industry or economic trends;
● knowledge of transactions involving the sale of similar property at amounts below the Company’s carrying value; or
● the Company’s expectation to dispose of long-lived assets before the end of their estimated useful lives, even though the assets do not meet the criteria to be classified as “Held for Sa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RESTAURANT
PRE-OPENING and closing EXPENSES Restaurant pre-opening and closing expenses
are non-capital expenditures and are expensed as incurred. Restaurant pre-opening expenses consist of the costs of hiring and training
the initial hourly work force for each new restaurant, travel, the cost of food and supplies used in training, grand opening promotional
costs, the cost of the initial stocking of operating supplies and other direct costs related to the opening of a restaurant, including
rent during the construction and in-restaurant training period. Restaurant closing expenses consists of the costs related to the
closing of a restaurant location and include write-off of property and equipment, lease termination costs and other costs directly
related to the closure, and have been treated as an asset impairment charge in the income statement. Pre-opening and closing expenses
are expensed as incurred. LIQUOR LICENSES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Liquor licenses are reviewed for impairment annually or when
events or changes in circumstances indicate that the carrying amount may not be recoverable. Annual liquor license renewal fees
are expensed over the renewal term. ACCOUNTS AND OTHER RECEIVABLES The Company monitors its exposure for credit
losses on its receivable balances and the credit worthiness of its receivables on an ongoing basis and records related allowances
for doubtful accounts. Allowances are estimated based upon specific customer and other balances, where a risk of default has been
identified, and also include a provision for non-customer specific defaults based upon historical experience. The majority of the
Company’s accounts are from customer credit card transactions with minimal historical credit risk. As of December 31, 2019
and 2018, the Company has not recorded an allowance for doubtful accounts. If circumstances related to specific customers change,
estimates of the recoverability of receivables could also change. INVENTORIES Inventories are recorded at the lower of cost
(first-in, first-out method) or net realizable value, and consist primarily of restaurant food items, supplies, beverages and merchandise. LEASES We determine if a
contract contains a lease at inception. Our material operating leases consist of restaurant locations and office space. Our leases
generally have remaining terms of 1-20 years and most include options to extend the leases for additional 5-year periods. Generally,
the lease term is the minimum of the noncancelable period of the lease or the lease term inclusive of reasonably certain renewal
periods up to a term of 20 years. If the estimate of our reasonably certain lease term was changed, our depreciation and rent expense
could differ materially.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borrowing rates corresponding
to the reasonably certain lease term. As we have no outstanding debt nor committed credit facilities, secured or otherwise, we
estimate this rate based on prevailing financial market conditions, comparable company and credit analysis, and management judgment.
If the estimate of our incremental borrowing rate was changed, our operating lease assets and liabilities could differ materially. fair
value of financial instruments The Company is required to disclose fair value
information about financial instruments when it is practicable to estimate that value. The carrying amounts of the Company’s
cash, accounts receivable, other receivables, accounts payable, accrued expenses, other current liabilities, convertible notes
payable and notes payable approximate fair value due to the short-term maturities of these financial instruments and/or because
related interest rates offered to the Company approximate current rates. Property
and Equipment Property and equipment are stated at cost,
less accumulated depreciation. Depreciation and amortization, which includes amortization of assets held under capital leases,
are recorded generally using the straight-line method over the estimated useful lives of the respective assets or, if shorter,
the term of the lease for certain assets held under a capital lease. Leasehold improvements are amortized over the lesser of the
expected lease term, or the estimated useful lives of the related assets using the straight-line method. Maintenance
and repairs that do not improve or extend the useful lives of the assets are not considered assets and are charged to expense when
incurred. The estimated useful lives used to compute
depreciation and amortization are as follows:
Leasehold improvements 5-15 years
Restaurant furnishings and equipment 3-10 years
Furniture and fixtures 3-10 years
Office and computer equipment 3-7 years Goodwill
Goodwill, which is not subject to amortization,
is evaluated for impairment annually as of the end of the Company’s year-end, or more frequently if an event occurs or circumstances
change, such as material deterioration in performance or a significant number of store closures, that would indicate an impairment
may exist. Goodwill is tested for impairment at a level of reporting referred to as a reporting
unit. When evaluating goodwill for impairment, the
Company may first perform a qualitative assessment to determine whether it is more likely than not that a reporting unit is impaired.
If we do not perform a qualitative assessment, or if we determine that it is not more likely than not that the fair value of the
reporting unit exceeds its carrying amount, we perform a quantitative assessment and calculate the estimated fair value of the
reporting unit. If the carrying amount of the reporting unit exceeds the estimated fair value, an impairment charge is recorded
to reduce the carrying value to the estimated fair value. The Company’s decision to perform a qualitative impairment assessment
in a given year is influenced by a number of factors, including the significance of the excess of the reporting unit’s estimated
fair value over carrying value at the last quantitative assessment date, the amount of time in between quantitative fair value
assessments, and the price of our common stock. The Company performed a quantitative assessment
and determined that goodwill was partially impaired as of December 31, 2019. Step one of the impairment test is based upon a comparison
of the carrying value of net assets, including goodwill balances, to the fair value of net assets. Fair value is measured using
a discounted cash flow model approach and a market approach. The Company evaluates all methods to ensure reasonably consistent
results. Additionally, the Company evaluates the key input factors in the models used to determine whether a moderate change in
any input factor or combination of factors would significantly change the results of the tests. InTANGIBLE
ASSETS Trade
Name/Trademark The fair value of trade name/trademarks are
estimated and compared to the carrying value. The Company estimates the fair value of trademarks using the relief-from-royalty
method, which requires assumptions related to projected sales from its annual long-range plan; assumed royalty rates that could
be payable if the Company did not own the trademarks; and a discount rate. Certain of the Company’s trade name/trademarks
have been determined to have a definite-lived life and are being amortized on a straight-line basis over estimated useful lives
of 10 years. The amortization expense of these definite-lived intangibles is included in depreciation and amortization in the Company’s
consolidated statement of operations and comprehensive loss. Certain of the Company’s trade name/trademarks have been classified
as indefinite-lived intangible assets and are not amortized, but instead are reviewed for impairment at least annually or more
frequently if indicators of impairment exist. Franchise
Costs Intangible assets are recorded for the initial
franchise fees for our Hooter’s restaurants. The Company amortizes these amounts over a 20-year period, which is the life
of the franchise agreement. The Company also has intangible assets representing the acquisition date fair value of customer contracts
acquired in connection with BGR’s franchise business. The Company also amortizes these amounts over its estimated useful
life of the related intangible asset and began amortizing the related asset over the weighted average life of the underlying franchise
agreements. Income
Taxes Deferred income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provided a valuation allowance for the full amount of the deferred tax assets. As of December 31, 2019, and 2018, the Company
had no accrued interest or penalties relating to any income tax obligations. The Company currently has no federal or state examinations
in progress, nor has it had any federal or state tax examinations since its inception. The last three years of the Company’s
tax years are subject to federal and state tax examination. Stock-based
Compensation The compensation cost relating to share-based
payment transactions (including the cost of all employee stock options) is required to be recognized in the financial statements.
That cost is measured based on the estimated fair value of the equity or liability instruments issued. A wide range of share-based
compensation arrangements including share options, restricted share plans, performance-based awards, share appreciation rights
and employee share purchase plans are included. LOSS PER COMMON SHARE The Company is required to report both basic
earnings per share, which is based on the weighted-average number of shares outstanding and diluted earnings per share, which is
based on the weighted-average number of common shares outstanding plus all diluted shares outstanding. The following table summarizes the number of
common shares potentially issuable upon the exercise of certain warrants, convertible notes payable and convertible interest as
of December 31, 2019 and 2018, which have been excluded from the calculation of diluted net loss per common share since the effect
would be antidilutive.
December 31, 2019 December 31, 2018
Warrants 3,306,237 3,768,762
Convertible notes - 300,000
Stock options 32,800 -
Total 3,339,037 4,068,762 ADVERTISING Advertising costs are expensed as incurred.
Advertising expenses which are included in restaurant operating expenses and general and administrative expenses in the accompanying
consolidated statement of operations, totaled $0.5 million and $0.4 million for the years ended December 31, 2019 and 2018, respectively. AMORTIZATION OF DEBT DISCOUNT The Company has issued various debt with warrants
and conversion features for which total proceeds were allocated to individual instruments based on the relative fair value of each
instrument at the time of issuance. The value of the debt was recorded as discount on debt and amortized over the term of the respective
debt. For the years ended December 31, 2019 and 2018, amortization of debt discount was $0 and $1.2 million, respectively. FOREIGN CURRENCY TRANSLATION Assets and liabilities denominated in local
currency are translated to U.S. dollars using the exchange rates a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equity. Foreign currency transaction gains and losses are included in current earnings. The Company
has determined that local currency is the functional currency for each of its foreign operations. Comprehensive
Income (LOSS) Standards for reporting and displaying comprehensive
income (loss) and its components (revenues, expenses, gains and losses) in a full set of general-purpose financial statements requires
that all items that are required to be recognized under accounting standards as components of comprehensive income (loss) be reported
in a financial statement that is displayed with the same prominence as other financial statements. We are required to (a) classify
items of other comprehensive income (loss) by their nature in financial statements, and (b) display the accumulated balance of
other comprehensive income (loss) separately in the equity section of the balance sheet for all periods presented. Other comprehensive
income (loss) items include foreign currency translation adjustments. concentration
of credit risk The Company maintains its cash with major financial
institutions. Cash held in U.S. bank institutions is currently insured by the Federal Deposit Insurance Corporation (“FDIC”)
up to $250,000 at each institution. No similar insurance or guarantee exists for cash held in the United Kingdom bank accounts.
There was approximately $25,000 in uninsured cash balances at December 31, 2019. RECLASSIFICATIONS Certain reclassifications have been made in
the financial statements at December 31, 2018 and for the period then ended to conform to the current year presentation. The reclassifications
had no effect on consolidated net loss. RECENT ACCOUNTING PRONOUNCEMENTS In June 2016, the Financial Accounting Standards
Board “FASB” issued Accounting Standards Update “ASU” 2016-13, Financial Instruments – Credit Losse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The adoption of ASU 2016-13 did not result in
a material change to our consolidated financial statements. In August 2018, the FASB issued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The adoption of ASU 2018-15 did not result in a material
change to our consolidated financial statements. We reviewed all other recently issued accounting
pronouncements and concluded that they were either not applicable or not expected to have a significant impact to the consolidated
financial statements. RECENTLY ADOPTED ACCOUNTING PRONOUNCEMENTS On January 1, 2019, the Company adopted ASU
2016-02, “Leases (Topic 842),” along with related clarifications and improvements. This pronouncement requires lessees
to recognize a liability for lease obligations, which represents the discounted obligation to make future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The Company elected the optional transition method to apply the standard as of the effective date and
therefore, the Company has not applied the standard to the comparative period presented in its condensed consolidated financial
statements. The practical expedients elected in connection with the adoption
of Leases Topic 842 were as follows:
Implications as of January 1, 2019
Practical expedient package The Company has not reassessed whether any expired or existing contracts are, or contain, leases.
The Company has not reassessed the lease classification for any expired or existing leases.
The Company has not reassessed initial direct costs for any expired or existing leases.
Hindsight practical expedient The Company has not elected the hindsight practical expedient, which permits the use of hindsight when determining lease term and impairment of operating lease assets. Upon adoption of Leases (Topic 842), the Company
recorded operating lease right-of-use assets and operating lease liabilities and derecognized deferred rent liabilities (including
unamortized tenant improvement allowances) and favorable/unfavorable lease assets and liabilities upon transition. Upon adoption,
the Company recorded operating lease liabilities of approximately $22.1 million based on the present value of the remaining rental
payments using discount rates as of the effective date. In addition, the Company recorded corresponding operating lease right-of-use
assets of approximately $19.8 million, calculated as the initial amount of the Company’s operating lease liabilities adjusted
for deferred rent (including unamortized tenant improvement allowances) and unamortized favorable/unfavorable lease assets and
lease liabilities. See the table below for the impact of adoption of Topic 842 on the Company’s balance sheet accounts as
of the day of adoption, January 1, 2019:
As Previously Reported New Lease Standard Adjustment As Adjusted
Operating lease assets $ - $ 19,823,202 $ 19,823,202
Current operating lease liabilities - 3,774,148 3,774,148
Long-term operating lease liabilities - 18,346,253 18,346,253
Deferred rent 2,297,199 (2,297,199 ) - </t>
  </si>
  <si>
    <t>Acquisitions</t>
  </si>
  <si>
    <t>Business Combinations [Abstract]</t>
  </si>
  <si>
    <t>3. ACQUISITIONS On March 7, 2018, the Company entered into
an agreement to purchase two BGR franchise locations in Maryland. The Company closed on the purchase of the Annapolis, MD location
in the first quarter of 2018 and the Company closed on the Colombia, MD location as of October 1, 2018. Total consideration consisted of $30,000 in
cash paid and a seller note of $9,600 upon the closing of the first location (reflected in the accompanying condensed consolidated
financial statements) and $20,000 in cash and a seller note of $187,000 upon closing of the second location in October. The Company allocates the purchase price as
of the date of acquisition based on the estimated fair value of the acquired assets and assumed liabilities.</t>
  </si>
  <si>
    <t>Sale of Assets and Membership Interests</t>
  </si>
  <si>
    <t>Sale Of Assets And Membership Interests</t>
  </si>
  <si>
    <t>4. SALE OF ASSETS AND MEMBERSHIP INTERESTS In October 2019, the Company entered into a
sale of business agreement for three of its South Africa Hooters locations. The total purchase price was R5,700,000 (approximately
$385,000). The net proceeds received by the Company was approximately $220,000. In December 2019, the Company entered into a sale
of business agreement for its two remaining South Africa Hooters locations. The total purchase price was R3,900,000 (approximately
$265,000). The net proceeds received by the Company was approximately $130,000. On November 6, 2019, the Company sold Just
Fresh through the sale of 100% of the Company membership interest of JF Restaurants, LLC. The purchase price was $500,000 with
$125,000 due at closing and the remaining $375,000 in the form of a promissory note to be paid in full by December 31, 2019. The
sale agreement included the assumption of trade payables at the closing date. The Company also entered into a Management Services
Agreement whereby the Company will continue to act as the manager of JF Restaurants, LLC until the note is repaid in full. As
manager, the Company will be entitled to a management fee of 5% of the monthly net cash flow from the operation of the restaurants.
As of December 31, 2019, $149,000 remained outstanding on the note and the Company gave the buyer an extension to pay the remaining
balance owed. When the outstanding balance of the note is paid, the Company will distribute to the non-controlling interest holders
their portion of the proceeds.</t>
  </si>
  <si>
    <t>Discontinued Operations</t>
  </si>
  <si>
    <t>Discontinued Operations and Disposal Groups [Abstract]</t>
  </si>
  <si>
    <t xml:space="preserve">5. DISCONTINUED OPERATIONS As noted in Note 4, the Company sold Just Fresh
and its South Africa Hooters locations in 2019. Because of the sale, the Company has reclassified the operations of Just Fresh
and the South Africa Hooters locations to discontinued operations as of December 31, 2019 and 2018 and for the years ended December
31, 2019 and 2018. The carrying amount of major classes of assets
and liabilities included as part of discontinued operations are as follows:
December 31, 2019 December 31, 2018
Cash $ - $ 106,095
Accounts receivable - 61,884
Note receivable 149,000 -
Inventory - 143,100
Property, plant and equipment - 711,569
Operating lease assets - -
Goodwill and intangible assets - 1,369,456
Other assets - 80,729
Total assets 149,000 2,472,833
Accounts payable and accrued liabilities 435,600 1,210,368
Debt - 76,909
Total liabilities 435,600 1,287,277
Net Assets of discontinued operations $ (286,600 ) $ 1,185,556 The major line items comprising the loss of
discontinued operations are as follows:
Year Ended
December 31, 2019 December 31, 2018
Restaurant revenues $ 8,203,692 $ 9,880,237
Expenses:
Administrative expenses 588,368 716,642
Cost of sales 3,067,867 3,586,874
Depreciation and amortization 252,234 346,761
Asset impairment charge 857,357 59,693
Restaurant operating expenses 4,460,078 5,156,041
Other (538 ) (156,829 )
9,225,366 9,709,182
Income (Loss) of discontinued operations $ (1,021,674 ) $ 171,055 </t>
  </si>
  <si>
    <t>Investments, Debt and Equity Securities [Abstract]</t>
  </si>
  <si>
    <t xml:space="preserve">6. INVESTMENTS Investments at cost consist of the following at December 31, 2019
and 2018:
2019 2018
Chanticleer Investors, LLC $ 381,397 $ 800,000 Chanticleer Investors LLC – </t>
  </si>
  <si>
    <t>Property and Equipment, Net</t>
  </si>
  <si>
    <t>Property, Plant and Equipment [Abstract]</t>
  </si>
  <si>
    <t>7. PROPERTY AND EQUIPMENT, NET Property and equipment, net consists of the
following at December 31, 2019 and 2018:
December 31, 2019 December 31, 2018
Leasehold improvements $ 7,926,789 $ 5,734,271
Restaurant furniture and equipment 3,032,859 10,391,597
Construction in progress 650 1,015,853
Office and computer equipment 62,304 73,681
Office furniture and fixtures 169,034 76,485
11,191,636 17,291,887
Accumulated depreciation and amortization (5,561,146 ) (7,535,615 )
$ 5,630,490 $ 9,756,272 Depreciation and amortization expense was
$1,842,352 and $1,816,826 for the years ended December 31, 2019 and 2018, respectively. For the year ended December 31, 2019,
the Company recorded an impairment of Property and Equipment of $1.2 million based on review of ASC 360.</t>
  </si>
  <si>
    <t>Intangible Assets, Net</t>
  </si>
  <si>
    <t>Goodwill and Intangible Assets Disclosure [Abstract]</t>
  </si>
  <si>
    <t>8. INTANGIBLE ASSETS, NET GOODWILL Goodwill consist of the following at December
31, 2019 and 2018:
December 31, 2019 December 31, 2018
Beginning Balance $ 10,564,353 $ 12,647,806
Impairment (2,025,720 ) (1,191,111 )
Reclassification to discontinued operations - (716,112 )
Foreign currency translation gain (loss) 29,255 (176,230 )
Ending Balance $ 8,567,888 $ 10,564,353 OTHER INTANGIBLE ASSETS Franchise and trademark/tradename intangible
assets consist of the following at December 31, 2019 and December 31, 2018:
December 31, 2019 December 31, 2018
Trademark, Tradenames:
American Roadside Burger 10 years $ 1,786,930 $ 1,786,930
BGR: The Burger Joint Indefinite 985,996 1,430,000
Little Big Burger Indefinite 1,550,000 1,550,000
4,322,926 4,766,930
Acquired Franchise Rights
BGR: The Burger Joint 7 years 827,757 827,757
Franchise License Fees:
Hooters Pacific NW 20 years 74,507 89,507
Hooters UK 5 years 12,917 12,422
87,424 101,929
Total Intangibles at cost 5,238,107 5,696,616
Accumulated amortization (1,581,112 ) (1,226,801 )
Intangible assets, net $ 3,656,995 $ 4,469,815
Twelve Months Ended
December 31, 2019 December 31, 2018
Amortization expense $ 373,776 $ 419,642 Management tested its long-lived assets for
impairment as of December 31, 2019 comparing each brand’s fair value to its carrying value. That assessment included the
assumption that management would continue to hold and generate cash flows over a period of years. Those cash flows were discounted
using the income approach and compared to the carrying value of the tradename. Based on the royalty-relief method, management
determined there was a tradename/trademark impairment of BGR: The Burger Joint of approximately $440,000.</t>
  </si>
  <si>
    <t>Debt and Notes Payable</t>
  </si>
  <si>
    <t>Debt Disclosure [Abstract]</t>
  </si>
  <si>
    <t>9. DEBT AND NOTES PAYABLE Debt and notes payable are summarized as follows:
December 31, 2019 December 31, 2018
Notes Payable (a) $ 6,000,000 $ 6,000,000
Notes Payable Paragon Bank (b) 142,746 319,983
Note Payable (c) - 75,000
Receivables financing facilities (d) 23,958 124,205
Notes Payable (e) 25,580 144,004
Notes Payable (f) 90,408 -
Contractor note - LBB Green Lake (g) 348,269 -
Total debt 6,630,961 6,663,192
Current portion of long-term debt 6,630,961 3,663,192
Long-term debt, less current portion $ - $ 3,000,000 For the year ended December 31, 2019 and 2018,
amortization of debt discount was $0 and $1,173,190, respectively. (a) The consideration for $6 million loan was allocated
between the loan and the warrants based upon the relative fair value of the loan and the warrants. The Company valued the warrants
associated with the new debt obligation using the Black-Sholes model, which resulted in the allocation of $1.7 million to additional
paid in capital with a corresponding offset to debt discount. In addition, there were $0.3 million in debt origination costs that
are also accounted for as an offset to outstanding debt. The resulting debt discount of $2.0 million was amortized to interest
expense over the 20-month term of the notes (amount was fully amortized at December 31, 2018). The Company entered into an amendment to the
8% non-convertible secured debentures in December 2018. The maturity date was extended to March 31, 2020; provided however, if
50% of the principal balance of the debentures is not paid on or prior to December 31, 2019, the holders of the debentures in the
aggregate principal amount greater than $3 million, acting together, may demand full and immediate payment to the Company upon
15 days’ written notice. In addition, each holder received new warrants to purchase 1,200,000 shares of common stock. The
warrants have an exercise price of $2.25 and are not exercisable for a period of six months. This amendment was accounted for as
a debt modification and the relative fair value of the warrants, determined using the Black-Scholes model, of $1.5 million was
recorded as additional paid-in-capital at December 31, 2018. In connection with the debt modification, $1.5 million of accrued
default interest on the 8% non-convertible secured debentures was written off. Additionally, the Company lowered the strike
price for several classes of warrants to $.50 to allow for warrant holders exercise their warrants in anticipation of the merger
contemplated with Sonnet. As of December 31, 2019, there were 307,157 warrants exercised. (b)
Maturity date Interest rate Principal balance
Note 1 5/10/2019 5.25 % $ -
Note 2 8/10/2021 6.50 % 142,746
$ 142,746 (c) (d) (e) (f) (g) The Company’s various loan agreements
contain financial and non-financial covenants and provisions providing for cross-default. The evaluation of compliance with these
provisions is subject to interpretation and the exercise of judgment. As of December 31, 2019, management concluded
that no conditions exist that represent events of technical default under the 8% non-convertible secured debentures. The default
interest that had been accrued previously was written off against the warrants that were issued in the December 2018 amendment
to the 8% non-convertible secured debentures. In accordance with the December 2018 amendment, the holders of the 8% non-convertible
secured debentures must notify the Company if there is an event of default for the default provisions to be triggered. Conditions
may exist whereby the Company has failed a covenant, but the default provisions have not yet been triggered as the Company has
not received notice from the noteholders.</t>
  </si>
  <si>
    <t>Convertible Notes Payable</t>
  </si>
  <si>
    <t>10.
cONVERTIBLE NOTEs PAYABLE Convertible Notes payable are summarized as
follows:
December 31, 2019 December 31, 2018
6% Convertible notes payable due June 2018 (a) $ - $ 3,000,000
Total Convertible notes payable - 3,000,000
Current portion of convertible notes payable - 3,000,000
Convertible notes payable, less current portion $ - $ - (a) On August 2, 2013, the Company entered
into an agreement with seven individual accredited investors, whereby the Company issued separate 6% Secured Subordinate Convertible
Notes for a total of $3,000,000 in a private offering and is collateralized by the assets of the Hooters Nottingham restaurant
and a subordinate position to all other assets of the Company. In connection with the Company’s agreement to conduct a capital
raise in 2016, the lenders agreed to waive existing defaults and extended the original note maturity by eighteen months from December
31, 2016 to June 30, 2018. Effective June 28, 2019, the noteholders converted the outstanding notes into subscription rights as
part of the Company’s rights offering which expired on June 28, 2019 and closed on July 2, 2019. See additional discussion
on the rights offering in Note 13.</t>
  </si>
  <si>
    <t>Accounts Payable and Accrued Expenses</t>
  </si>
  <si>
    <t>Payables and Accruals [Abstract]</t>
  </si>
  <si>
    <t>11.
ACCOUNTS PAYABLE AND ACCRUED Expenses Accounts payable and accrued expenses are summarized
as follows:
December 31, 2019 December 31, 2018
Accounts payable and accrued expenses $ 4,230,640 $ 2,381,273
Accrued taxes (VAT, Sales, Payroll, etc.) 3,319,928 3,243,806
Accrued income taxes (1,906 ) 61,790
Accrued interest 616,533 489,269
$ 8,165,195 $ 6,176,138 As of December 31, 2019, approximately $2.9
million of employee and employer taxes have been accrued but not remitted to certain taxing authorities by the Company prior to
2019 for cash compensation paid. As a result, the Company is liable for such payroll taxes and any related penalties and interest.</t>
  </si>
  <si>
    <t>Income Taxes</t>
  </si>
  <si>
    <t>Income Tax Disclosure [Abstract]</t>
  </si>
  <si>
    <t>12.
INCOME TAXES The income tax benefit for the years ended
December 31, 2019 and 2018 consists of the following:
2019 2018
Foreign
Current $ 48,187 $ 1,803
Deferred 653,790 18,216
Change in Valuation Allowance (652,679 ) (8,010 )
U.S. Federal
Current - -
Deferred (4,683,141 ) (1,305,934 )
Change in Valuation Allowance 4,662,699 291,721
State &amp; Local
Current - -
Deferred (272,656 ) (99,938 )
Change in Valuation Allowance 317,526 400,918
$ 73,726 $ (701,224 ) On December 22, 2017, the President of the
United States signed into law the Tax Cuts and Jobs Act (the “2017 Tax Act”). The 2017 Tax Act includes a number of
changes to existing U.S. tax laws that impact the company, most notably a reduction of the U.S. corporate income tax rate from
35 percent to 21 percent for tax years beginning after December 31, 2017. The benefit for income tax using statutory
U.S. federal tax rate of 21% is reconciled to the Company’s effective tax rate as of December 31, 2019 and 2018 is as follows:
2019 2018
Computed “expected” income tax benefit $ (3,647,623 ) $ (1,659,103 )
State income taxes, net of federal benefit (367,974 ) (99,938 )
Noncontrolling interest 185,031 87,389
Prior year true-ups other deferred tax balances (323,763 ) -
Permanent Items 37,480 147,602
Capital loss expiration - 50,220
Foreign Tax Expense 48,187 1,803
Other 59,421 86,174
Change in valuation allowance 4,082,967 684,629
$ 73,726 $ (701,224 ) Deferred income taxes reflect the net tax effect
of temporary differences between the carrying amounts of assets and liabilities for financial reporting and the amounts used for
tax purposes. Major components of deferred tax assets at December 31, 2019 and 2018 were:
2019 2018
Net operating loss carryforwards $ 13,689,074 $ 11,106,000
Fixed assets and intangibles 469,152 -
Section 1231 loss carryforwards 103,230 79,869
Charitable contribution carryforwards 23,731 23,770
Section 163(j) limitation 648,074 479,264
Other 45,801 91,764
Restaurant startup expenses - 23,369
Accrued expenses 946,040 159,623
Deferred occupancy liabilities 37,044 128,936
Revenue recognition 240,333 243,059
Total deferred tax assets 16,202,479 12,335,654
Property and equipment - -
Other asset &amp; liability impairment - (122,326 )
Investments (328,825 ) (204,863 )
Intangibles and Goodwill - (432,572 )
Total deferred tax liabilities (328,825 ) (759,761 )
Net deferred tax assets 15,873,654 11,575,893
Valuation allowance (15,975,958 ) (11,652,658 )
$ (102,304 ) $ (76,765 ) As of December 31, 2019 and 2018, the Company
has U.S. federal and state net operating loss carryovers of approximately $54,649,000 and $44,919,000 respectively, which will
expire at various dates beginning in 2031 through 2036, if not utilized with exception of loss carryovers generated in 2018 and
2019. As a result of TCJA, net operating losses generated in 2018 and beyond have indefinite lives. In accordance with Section
382 of the internal revenue code, deductibility of the Company’s U.S. net operating loss carryovers may be subject to an
annual limitation in the event of a change of control as defined under the Section 382 regulations. Quarterly ownership changes
for the past 3 years were analyzed and it was determined that there was no change of control as of December 31, 2019.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19 and December 31, 2018 the change in valuation allowance
was approximately $4,082,967 and $927,688, respectively. The Company evaluated the provisions of ASC
740 related to the accounting for uncertainty in income taxes recognized in their financial statements. ASC 740 prescribes a comprehensive
model for how a company should recognize, present, and disclose uncertain positions that the company has taken or expects to take
in its return. For those benefits to be recognized, a tax position must be more-likely-than- not to be sustained upon examination
by taxing authorities. Differences between two positions taken or expected to be taken in a tax return and the benefit recognized
and measured pursuant to the interpretation are referred to as “unrecognized benefits”. A liability is recognized for
an unrecognized tax benefit because it represents an enterprise’s potential future obligation to the taxing-authority for
a tax position that was not recognized as a result of applying the provisions of ASC 740. Interest related to uncertain tax positions
are required to be calculated, if applicable, and would be classified as “interest expense” in the two statements of
operations. Penalties would be recognized as a component of “general and administrative expenses”. As of December 31,
2019 and 2018, no interest or penalties were required to be reported. The Company previously did not record a provision
for taxes on undistributed foreign earnings, based on an intention and ability to permanently reinvest the earnings of its foreign
subsidiaries in those operations. Under the Tax Cuts and Jobs Act, the Company has re-assessed its strategies by evaluating the
impact of the Tax Cuts and Jobs Act on its operations. As a result of the Act, the Company analyzed if a liability needed to be
recorded for the deemed repatriation of undistributed earnings. It was determined that there is a $0 outstanding liability associated
with this based on overall negative undistributed earnings (accumulated deficit) in the consolidated foreign group. During the 2018 fiscal year, numerous provisions
of the TCJA went into effect. The Company evaluated these provisions and incorporated the estimated impact in the 2018 income tax
expense. These provisions include, but are not limited to, reductions in the corporate income tax rate with regard to current income
taxes, limitations with regard to interest expense under IRC §163(j) that disallows a portion of interest expense but is carried
forward with no future expiration, changes to the deductibility of meals and entertainment, changes to bonus depreciation and a
reduced tax rate on foreign export sales. An additional provision of the TJCA is the
implementation of the Global Intangible-Low Taxed Income Tax, or “GILTI.” The Company has elected to account for the
impact of GILTI in the period in which the tax actually applies to the Company. During fiscal 2019, the Company incurred $157,000
of additional taxable income as a result of this provision. This increase of taxable income was incorporated into the overall
net operating loss and valuation</t>
  </si>
  <si>
    <t>Stockholders' Equity</t>
  </si>
  <si>
    <t>Equity [Abstract]</t>
  </si>
  <si>
    <t xml:space="preserve">13.
STOCKHOLDERS’ EQUITY The Company had 45,000,000 shares of its $0.0001
par value common stock authorized at both December 31, 2019 and December 31, 2018. The Company had 10,404,347 and 3,715,444 shares
issued and outstanding at December 31, 2019 and December 31, 2018, respectively. The Company has 5,000,000 shares of its no
par value preferred stock authorized at both December 31, 2019 and December 31, 2018. Beginning in December 2016, the Company conducted
a rights offering of units, each unit consisting of one share of 9% Redeemable Series 1 Preferred Stock (“Series 1 Preferred”)
and one Series 1 Warrant (“Series 1 Warrant”) to purchase 10 shares of common stock. Holders of the Series 1 Preferred
are entitled to receive cumulative dividends out of legally available funds at the rate of 9% of the purchase price per year for
a term of seven years, payable quarterly on the last day of March, June, September and December in each year in cash or registered
common stock. Shares of common stock issued as dividends will be issued at a 10% discount to the five-day volume weighted average
price per share of common stock prior to the date of issuance. Dividends will be paid prior to any dividend to the holders of common
stock. The Series 1 Preferred in non-voting and has a liquidation preference of $13.50 per share, equal to its purchase price.
Chanticleer is required to redeem the outstanding Series 1 Preferred at the expiration of the seven-year term. The redemption price
for any shares of Series 1 Preferred will be an amount equal to the $13.50 purchase price per share plus any accrued but unpaid
dividends to the date fixed for redemption. As of December 31, 2019 and 2018, 62,876 shares
of preferred stock were issued pursuant to the Preferred Stock Units rights offering. On May 3, 2018, the Company entered into a
Securities Purchase Agreement with institutional and accredited investors in a registered direct offering for the sale of 403,214
shares of common stock at a purchase price of $3.50 per share, for a total gross purchase price of approximately $1,411,249 pursuant
to a Securities Purchase Agreement dated May 3, 2018 with institutional and accredited investors in a registered direct offering.
The Company also has issued warrants to investors in connection with financing transactions. Fair value of any warrant issuances
is valued utilizing the Black-Scholes model. The model includes subjective input assumptions that can materially affect the fair
value estimates. The expected stock price volatility for the Company’s warrants was determined by the historical volatilities
for industry peers and used an average of those volatilities. The Company also agreed to issue unregistered 5 ½ year warrants
to purchase up to 403,214 shares of common stock to the investors in a concurrent private placement at an exercise price of $4.50
per share. The Company has agreed to register the resale of the common shares underlying the warrants, which has been completed.
The warrants are exercisable for cash in full commencing six months after the issuance date. The warrants qualified for equity
accounting. Oak Ridge Financial Services Group, Inc., a
registered broker-dealer acted as placement agent for the offering and received, as compensation, 7% of gross proceeds of the amounts
subscribed by institutional investors introduced by Oak Ridge, for an aggregate commission of $36,767 and legal expenses in an
amount less than $2,500. The offering was made pursuant to a prospectus
supplement filed with the Securities and Exchange Commission on March 8, 2018 and an accompanying prospectus dated October 16,
2017, pursuant to Chanticleer’s shelf registration statement on Form S-3 that was filed with the Securities and Exchange
Commission on April 27, 2015, amended on June 3, 2015 and became effective on June 9, 2015. In 2019 the Company conducted a rights offering
of units to its stockholders of record to purchase common stock at a subscription price of $1.00 per share. The rights offering
was made pursuant to the Company’s effective registration statement on Form S-1 on
file with the U.S. Securities and Exchange Commission (the “SEC”) and accompanying prospectus filed with the SEC on
June 12, 2019. Upon closing of the rights offering in July,
a total of 1,894,311 shares of common stock were issued pursuant to record holders’ basic subscription privilege and a total
of 4,190,542 shares of common stock were issued pursuant to record holders’ over subscription. The Company accepted subscriptions
to purchase 6,084,733 shares in the rights offering upon expiration of the rights offering on June 28, 2019. The Company received
$6,009,733 in gross proceeds from the rights offering. $3,075,000 was subscribed by certain record holders’ through the reduction
in outstanding debt obligations of the Company. The shares associated with the reduction in outstanding debt obligations were deemed
issued at June 30, 2019. The remaining proceeds of approximately $2.7 million, which is net of fees owed to the dealer-managers
and other offering costs, were received in early July after the closing of the rights offering. Chardan Capital Markets, LLC and The Oak Ridge
Financial Services Group Inc. were the co-dealer-managers on the transaction and the Company agreed to pay the dealer-managers
a fee equal to 7% of the gross proceeds of the rights offering (excluding proceeds from the reduction of the debt obligations)
and to reimburse the dealer-managers for their expenses up to $75,000 for an aggregate commission of approximately $286,000. Additional
offering costs were incurred for legal, accounting and transfer agent services. Options and Warrants The Company’s shareholders have approved
the Chanticleer Holdings, Inc. 2014 Stock Incentive Plan (the “2014 Plan”), authorizing the issuance of options, stock
appreciation rights, restricted stock awards and units, performance shares and units, phantom stock and other stock-based and dividend
equivalent awards. Pursuant to the approved 2014 Plan, 400,000 shares post stock-split have been approved for grant. As of December 31, 2019, the Company had 385,776
restricted and unrestricted stock outstanding on a cumulative basis under the plan pursuant to compensatory arrangements with employees,
board members and outside consultants. Approximately 14,224 shares remained available for grant in the future. The Company issued
15,000 restricted stock units to an employee in 2016 and 30,000 restricted stock units to an employee in 2018. The fair value of
the restricted stock was determined using the quoted market value of the Company’s common stock on the date of grant. As
of December 31, 2019, total unrecognized stock-based compensation expense related to non-vested restricted stock units was approximately
$19,500. That cost is expected to be recognized over a period of one year. The restricted stock units vest over the terms specified
in each employees’ agreement. The Company issued 32,800 of stock options to employees in 2019. The stock options were valued
on the date of grant using the Black-Scholes model. The stock options vest over the terms specified in each employees’ agreement.
There was approximately $16,250 of total unrecognized compensation costs related to options granted as of December 31, 2019. That
cost is expected to be recognized over a period of 1.25 years. A summary of the warrant activity during the
years ended December 31, 2019 and 2018 is presented below:
Number of Warrants
Weighted Average Exercise Price
Weighted Average Remaining Life
Outstanding December 31, 2017 2,446,615 16.34 2.2
Granted 1,603,214 2.82
Exercised (100,000 ) 3.50
Forfeited (181,067 ) 50.28
Outstanding December 31, 2018 3,768,762 $ 9.14 7.1
Granted - - -
Exercised (307,157 ) 0.50 -
Forfeited (155,368 ) 46.30 -
Outstanding December 31, 2019 3,306,237 6.00 6.8
Exercisable December 31, 2019 3,306,237 $ 6.00 6.8
Exercise Price
Outstanding Number of Warrants
Weighted Average Remaining Life in Years
Exerciseable Number of Warrants
&gt;$40.00 129,210 0.8 129,210
$30.00-$39.99 8,600 0.5 8,600
$20.00-$29.99 70,450 0.1 70,450
$10.00-$19.99 19,050 4.0 19,050
$0.00-$9.99 3,078,927 7.2 3,078,927
3,306,237 6.8 3,306,237 </t>
  </si>
  <si>
    <t>Related Party Transactions</t>
  </si>
  <si>
    <t>Related Party Transactions [Abstract]</t>
  </si>
  <si>
    <t>14.
RELATED PARTY TRANSACTIONS Due to related parties The Company has received non-interest-bearing
loans and advances from related parties. The amounts owed by the Company as of December 31, 2019 and 2018 are as follows:
December 31, 2019 December 31, 2018
Chanticleer Investors, LLC $ - $ 185,726
$ - $ 185,726 The amount from Chanticleer Investors LLC
was related to cash distributions received from Chanticleer Investors LLC’s interest Hooters of America which was payable
to the Company’s co-investors in that investment. The amount was repaid in the third quarter of 2019.</t>
  </si>
  <si>
    <t>Segments of Business</t>
  </si>
  <si>
    <t>Segment Reporting [Abstract]</t>
  </si>
  <si>
    <t>15.
SEGMENTS OF BUSINESS Not Applicable.</t>
  </si>
  <si>
    <t>Commitments and Contingencies</t>
  </si>
  <si>
    <t>Commitments and Contingencies Disclosure [Abstract]</t>
  </si>
  <si>
    <t xml:space="preserve">16.
COMMITMENTS AND CONTINGENCIES Legal proceedings On March 26, 2013, our South African operations
received Notice of Motion filed in the Kwazulu-Natal High Court, Durban, Republic of South Africa, filed against Rolalor (PTY)
LTD (“Rolalor”) and Labyrinth Trading 18 (PTY) LTD (“Labyrinth”) by Jennifer Catherine Mary Shaw (“Shaw”).
It was requested that the Respondents, Rolalor and Labyrinth, be wound up in satisfaction of an alleged debt owed in the total
amount of R4,082,636 (approximately $480,000). The outcome of the case resulted in the proposed liquidation of Rolalar in which
the Company did not object as the entity has no assets. The Company does not expect there to be a material impact as a result of
the proceedings, as the South African entities were sold, and the buyers retained any and all liabilities. No amounts have been accrued as of December
31, 2019 and December 31, 2018 in the accompanying consolidated balance sheets. From time to time, the Company may be involved
in legal proceedings and claims that have arisen in the ordinary course of business are generally covered by insurance. As of December
31, 2019, the Company does not expect the amount of ultimate liability with respect to these matters to be material to the Company’s
financial condition, results of operations or cash flows. Leases The Company’s leases typically contain
rent escalations over the lease term. The Company recognizes expense for these leases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Some of the Company’s leases include
rent escalations based on inflation indexes and fair market value adjustments. Certain leases contain contingent rental provisions
that include a fixed base rent plus an additional percentage of the restaurant’s sales in excess of stipulated amounts. Operating
lease liabilities are calculated using the prevailing index or rate at lease commencement. Subsequent escalations in the index
or rate and contingent rental payments are recognized as variable lease expenses. The Company’s lease agreements do not contain
any material residual value guarantees or material restrictive covenants. As part of the lease agreements, the Company is also
responsible for payments regarding non-lease components (common area maintenance, operating expenses, etc.) and percentage rent
payments based on monthly or annual restaurant sales amounts which are considered variable costs and are not included as part of
the lease liabilities. Related to the adoption of Leases Topic 842,
our policy elections were as follows: Separation of lease and non-lease components The Company elected this expedient to account
for lease and non-lease components as a single component for our entire population of operating lease assets. Short-term policy The Company has elected the short-term lease
recognition exemption for all applicable classes of underlying assets. Leases with an initial term of 12 months or less, that do
not include an option to purchase the underlying asset that we are reasonably certain to exercise, are not recorded on the balance
sheet. Supplemental balance sheet information related
to leases was as follows:
Operating Leases Classification December 31, 2019
Right-of-use assets Operating lease assets $ 11,668,026
Current lease liabilities Current operating lease liabilities 3,299,309
Non-current lease liabilities Long-term operating lease liabilities 14,382,354
$ 17,681,663 Lease term and discount rate were as follows:
December 31, 2019
Weighted average remaining lease term (years) 8.19
Weighted average discount rate 10 % The components of lease cost were as follows:
Classification
Year ended December 31, 2019
Operating lease cost Restaurant operating expenses and Restaurant pre-opening and closing expenses $ 3,806,745
Variable lease cost Restaurant operating expenses 656,254
$ 4,462,999 Supplemental disclosures of cash flow information
related to leases were as follows:
Year ended December 31, 2019
Cash paid for operating leases $ 3,946,783
Operating lease assets obtained in exchange for operating lease liabilities (1) 19,822,753
(1) Amounts for the twelve months ended December 31, 2019 include the transition adjustment for the adoption of Topic 842 discussed in Note 2 to the consolidated financial statements. Maturities of lease liabilities were as follows
as of December 31, 2019:
Operating Leases
January 1, 2020 - December 31, 2020 $ 3,276,865
January 1, 2021 - December 31, 2021 3,231,537
January 1, 2022 - December 31, 2022 3,153,285
January 1, 2023 - December 31, 2023 2,836,188
January 1, 2024 - December 31, 2024 2,754,457
Thereafter 12,407,558
Total lease payments 27,659,890
Less: imputed interest 9,978,227
Present value of lease liabilities $ 17,681,663 </t>
  </si>
  <si>
    <t>Noncontrolling Interest [Abstract]</t>
  </si>
  <si>
    <t>17. NON-CONTROLLING INTERESTS The Company’s consolidated financial
statements include the accounts of entities where the Company has operating control but may own less than 100% of the equity interest
in the LLC or other entity. A significant element of the Company’s plans to finance growth is through the use of partnerships
where private investors contribute all or substantially all of the capital required to open its Little Big Burger restaurants in
return for an ownership interest in the LLC and an economic interest in the net income of the restaurant location. The Company
manages the operations of the restaurant in return for a management fee and an economic interest in the net income of the restaurant
location. While terms may vary by LLC, the investor generally contributes between $250,000 and $350,000 per location and is entitled
to 80% of the net income of the LLC until such time as the investor recoups the initial investment and the investor return on net
income changes from 80% to 50%, and in certain cases to 20%, of net income. The Company contributes the intellectual property and
management related to operating a Little Big Burger, manages the construction, opening and ongoing operations of the store in return
for a 5% management fee and 20% of net income until such time as the investor recoups the initial investment and the Company return
on net income changes from 20% to 50%, and in certain cases to 80%, of net income. The accounts of these partnerships are included
in the consolidated accounts of the Company and intercompany transactions, including management fees and intercompany loans and
advances, are eliminated in consolidation. The carrying amount of the Company’s interest in subsidiaries where owns less
than 100% is adjusted quarterly based on the company’s ownership of the net assets of each entity.</t>
  </si>
  <si>
    <t>Plan of Merger</t>
  </si>
  <si>
    <t>Plan Of Merger</t>
  </si>
  <si>
    <t>18. PLAN OF MERGER On October 10, 2019, the Company entered into
a definitive Agreement and Plan of Merger (the “Merger Agreement”) with Sonnet BioTherapeutics, Inc., a New Jersey
corporation (“Sonnet”), and Biosub Inc., a Delaware corporation and wholly-owned subsidiary of Chanticleer (“Merger
Sub”). Upon the terms and subject to the satisfaction of the conditions described in the Merger Agreement, including approval
of the transaction by Chanticleer’s shareholders and Sonnet’s shareholders, Merger Sub will be merged with and into
Sonnet (the “Merger”), with Sonnet surviving the Merger as a wholly-owned subsidiary of Chanticleer. The shareholders
of Sonnet will become the majority owners of Chanticleer’s outstanding common stock upon the closing of the Merger. Additionally,
as part of this transaction, Chanticleer will spin-off its current restaurant operations, including all assets and liabilities,
into a newly created entity (the “Spin-Off Entity”), the equity of which will be distributed out to the current stockholders
of Chanticleer. Terms of the Merger include a payment of $6,000,000 to Chanticleer from Sonnet, a portion of which is intended
to repay certain of Chanticleer’s outstanding indebtedness in conjunction with the spin-off of the existing Chanticleer assets
and liabilities. Pursuant to the Merger Agreement, each share
of common stock of Sonnet, no par value per share (other than Cancelled Shares (as defined in the Merger Agreement) and Dissenting
Shares (as defined in the Merger Agreement)), issued and outstanding immediately prior to the effective time of the Merger (the
“Effective Time”) shall be automatically converted into the right to receive an amount of shares of common stock, par
value $0.0001 per share, of Chanticleer ( “Chanticleer Common Stock”) equal to the Common Stock Exchange Ratio (as
defined in the Merger Agreement) (the “Merger Consideration”). As a result, immediately following the Effective Time,
the former Sonnet shareholders will hold approximately 94% of the outstanding shares of Chanticleer Common Stock and the shareholders
of Chanticleer will retain ownership of approximately 6% of the outstanding shares of Chanticleer Common Stock. In addition, at
the closing of the Merger, Chanticleer will issue to the Spin-Off Entity a warrant to purchase that number of shares of Chanticleer
Common Stock equal two percent (2%) of the number of shares of issued and outstanding Chanticleer Common Stock of Chanticleer at
Closing. The Warrant will be a five-year warrant, will have an exercise price of $0.01 per share and will not be exercisable for
180 days following the Closing. Upon completion of the Merger, Chanticleer will change its name to Sonnet BioTherapeutics Holdings,
Inc. On February 7, 2020, the Company, Biosub Inc.
(“Merger Sub”) and Sonnet BioTherapeutics, Inc. (“Sonnet”) entered into Amendment No. 1 to Agreement and
Plan of Merger (the “Amendment”), amending that certain Agreement and Plan of Merger (as so amended, the “Merger
Agreement”) dated October 10, 2019, by and among the Company, Merger Sub and Sonnet, pursuant to which the following amendments
were made: (i) the phrase “, plus the amount of cash and cash equivalents on the balance sheet of Merger Partner on the
Business Day immediately prior to the Effective Time, which amount shall be set forth on a schedule delivered to Public Company
on the Business Day prior to the Effective Time” was deleted from the definition of “Merger Partner Valuation”
in Section 2.1(c)(vi), and (ii) the phrase “, plus the amount of cash and cash equivalents on the balance sheet of Public
Company on the Business Day immediately prior to the Effective Time, which amount shall be set forth on a schedule delivered to
Merger Partner on the Business Day prior to the Effective Time” was deleted from the definition of “Public Company
Valuation” in Section 2.1(c)(xi).</t>
  </si>
  <si>
    <t>Subsequent Events</t>
  </si>
  <si>
    <t>Subsequent Events [Abstract]</t>
  </si>
  <si>
    <t>19. SUBSEQUENT EVENTS Bridge Financing On February 7, 2020, Chanticleer entered into
a Securities Purchase Agreement for the sale (the “Bridge Financing”) of up to 1,500 shares of a new series of convertible
preferred stock of Chanticleer (the “Series 2 Preferred Stock”) with an institutional investor for gross proceeds to
Chanticleer of up to $1,500,000 (the “Preferred Securities Purchase Agreement”). The transaction will occur in up to
two closings, the first of which, for 1,000 shares, is subject to customary closing conditions and is expected to occur by mid-February2020,
and the second of which, for 500 shares, is subject to the additional condition that Chanticleer have received votes sufficient
to approve the proposals relating to the Merger Agreement at the special meeting of Chanticleer stockholders to occur on March
24, 2020. The Series 2 Preferred Stock will have the
following designations, rights and preferences, more fully set forth in a Certificate of Designations to be filed with the Secretary
of State of Delaware prior to closing of the financing transaction (the “Certificate of Designations”): Stated Value Each share of Series 2 Preferred Stock has
a stated value if $1,000. Preferred Return The investor is guaranteed a return on investment
equal to at least 125% of the stated value of the Series 2 Preferred Stock. True-Up In the event that the proceeds received by
the holder from the sale of all the shares of the common stock, par value $0.0001 per share of Chanticleer (the “Chanticleer
Common Stock”) underlying the Series 2 Preferred Stock (“conversion shares”) does not equal at least 125% of
the stated value of the Series 2 Preferred Stock, on the first trading day after the six month anniversary of their issuance, the
newly created subsidiary of the Company which will hold the current restaurant operations, including all assets and liabilities,
of the Company, the equity of which will be distributed out to the stockholders of the Company as contemplated by the Merger Agreement
(the “Spin-Off Entity”) shall pay the holder an amount in cash equal to the dollar value of 125% of the stated value
of the Series 2 Preferred Stock less the proceeds previously realized by the holder from the sale of the conversion shares, net
of brokerage commissions and any other fees incurred by the holder in connection with the sale of any conversion shares (“True-Up
Payment”). A segregated cash account will be maintained
until the True-Up Payment is paid in full. The True-Up Payment will be paid by the Spin-Off
Entity out of (i) the proceeds from the exercise by Spin-Off Entity of the warrants to purchase shares of the Company’s common
stock to be held by the Spin-Off Entity after the consummation of the transactions contemplated by the Merger Agreement (the “merger”)
or (ii) the segregated cash account. Nonpayment of the True-Up Payment when it is due will trigger default interest rate of 18%
per annum. Mandatory Redemption If the merger is not completed within six months
of issuance of the Series 2 Preferred Stock, Chanticleer will redeem all the outstanding Series 2 Preferred Stock for 125% of the
aggregate stated value of the Series 2 Preferred Stock then outstanding plus any default interest and any other fees or liquidated
damages then due and owing thereon under the Certificate of Designations. Conversion at Option of Holder/ Beneficial
Ownership Limitation The Series 2 Preferred Stock is convertible
at the option of holder at the lesser of (i) $1.00 (subject to adjustment for forward and reverse stock splits, recapitalizations
and the like) or (ii) 90% of the five day average volume weighted average price of the common, provided the conversion price has
a floor of $0.50 (subject to adjustment for forward and reverse stock splits, recapitalizations and the like) (the “Floor
Conversion Price”). Conversion is subject to a beneficial ownership limitation of 4.99%. This limitation may be increased
by the holder up to 9.99%, with 61 days’ notice. Forced Conversion Chanticleer may require the holder to convert
up to 1,400 shares of Series 2 Preferred Stock upon delivery of notice three days prior to the merger, subject to the beneficial
ownership limitation and applicable Nasdaq rules. Shares of Series 2 Preferred Stock that are not converted will automatically
be exchanged for an equal number of shares of a series or class of preferred stock of Spin-Off Entity, on substantially the same
terms. No Dividends No dividends shall be declared or paid on the
Series 2 Preferred Stock. Liquidation Preference Upon any liquidation, dissolution or winding-up
of Chanticleer, the holder shall be entitled to receive out of the assets, whether capital or surplus, an amount equal to 125%
of the stated value plus any default interest and any other fees or liquidated damages then due and owing thereon under the Certificate
of Designations, for each share of Series 2 Preferred Stock before any distribution or payment shall be made to the holders of
Chanticleer Common Stock. Voting Rights The holder of Series 2 Preferred Stock shall
vote together with the holders of Chanticleer Common Stock as a single class on an as-converted basis on all matters presented
to the holders of Chanticleer Common Stock and shall vote as a separate class on all matters presented to the holders of Series
2 Preferred Stock. In addition, without the approval of the holder, Chanticleer will not, (i) except with respect to the transactions
contemplated by the Merger Agreement, sell all or substantially all of its assets, merge or consolidate with another entity or
voluntarily liquidate or dissolve the corporation, (ii) alter or change the rights, preferences or privileges of the Series 2 Preferred
Stock, (iii) authorize or create any class of stock ranking as to dividends, redemption or distribution of assets upon a liquidation
senior to, or otherwise pari passu with, the Series 2 Preferred Stock, (iv) amend its certificate of incorporation or other charter
documents in any manner that adversely affects any rights of the holder, (v) increase the number of authorized shares of Series
2 Preferred Stock, (vi) except with respect to the transactions contemplated by the Merger Agreement (including redemption of Series
1 Preferred Stock of Chanticleer at closing of the merger, as contemplated by the Merger Agreement), redeem any shares of capital
stock of the company (other than any redemption of securities from officers or employees of the company pursuant to existing contractual
arrangements with such officers or employees or in connection with the termination of their employment) or (vii) enter into any
agreement with respect to any of the foregoing. Triggering Events Breach of Chanticleer’s obligations
and other circumstances set forth in the Certificate of Designation will trigger a redemption event.</t>
  </si>
  <si>
    <t>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the valuation of the investments, deferred tax asset valuation allowances, valuing options and warrants using the Binomial Lattice
and Black-Scholes models, intangible asset valuations and useful lives, depreciation and uncollectible accounts and reserves.
Actual results could differ from those estimates.</t>
  </si>
  <si>
    <t>Revenue Recognition</t>
  </si>
  <si>
    <t>REVENUE RECOGNITION On January 1, 2018, the Company adopted ASU
2014-09, Revenue from Contracts with Customers (Topic 606) Upon adoption, the Company recorded a decrease
to opening stockholders’ equity of $1,042,000 with a corresponding increase of $1,042,000 in deferred revenue. Additional
franchise income of $83,000 was recognized during the year-ended December 31, 2018 under ASC 606, compared to what would have been
recognized under ASC 605. Prior to the adoption of ASC 606, the Company’s
initial franchise fees were recorded as deferred revenue when received and proportionate amounts were recognized as revenue when
certain milestones such as completion of employee training, lease signing, and store opening were achieved. With the adoption of
ASC 606, such initial franchise fees are deferred and recognized over the franchise license term as discussed further below. The Company
generates revenues from the following sources: (i) restaurant sales; (ii) management fee income; (iii) gaming income; and (iv)
franchise revenues, consisting of royalties based on a percentage of sales reported by franchise restaurants and initial signing
fees. Restaurant Sales, Net The Company records revenue from restaurant
sales at the time of sale, net of discounts, coupons, employee meals, and complimentary meals and gift cards. Sales tax and value
added tax (“VAT”) collected from customers and remitted to governmental authorities are presented on a net basis within
revenue in our consolidated statements of operations. Management Fee Income The Company receives revenue from management
fees from certain non-affiliated companies, including from managing its investment in Hooters of America which are generally earned
and recognized over the performance period. Gaming Income The Company receives revenue from operating
a gaming facility adjacent to its Hooters restaurant in Jantzen Beach, Oregon. Revenue from gaming is recognized as earned from
gaming activities, net of payouts to customers, taxes and government fees. These fees are recognized as they are earned based on
the terms of the agreements. Franchise Income The Company grants franchises to operators
in exchange for initial franchise license fees and continuing royalty payments. The license granted for each restaurant or area
is considered a performance obligation. All other obligations (such as providing assistance during the opening of a restaurant)
are combined with the license and were determined to be a single performance obligation. Accordingly, the total transaction price
(comprised of the restaurant opening and territory fees) is allocated to each restaurant expected to be opened by the licensee
under the contract. There are significant judgments regarding the estimated total transaction price, including the number of stores
expected to be opened. We recognize the fee allocated to each restaurant as revenue on a straight-line basis over the restaurant’s
license term, which generally begins upon the signing of the contract for area development agreements and upon the signing of a
store lease for franchise agreements. The payments for these upfront fees are generally received upon contract execution. Continuing
fees, which are based upon a percentage of franchisee revenues and are not subject to any constraints, are recognized on the accrual
basis as those sales occur. The payments for these continuing fees are generally made on a weekly basis. Deferred Revenue Deferred revenue consists of contract liabilities
resulting from initial and renewal franchise license fees paid by franchisees, which are generally recognized on a straight-line
basis over the term of the underlying franchise agreement, as well as upfront development fees paid by franchisees, which are
generally recognized on a straight-line basis over the term of the underlying franchise agreement once it is executed or if the
development agreement is terminated.</t>
  </si>
  <si>
    <t>Long-lived Assets</t>
  </si>
  <si>
    <t>Long-lived
Assets Long-lived
assets, such as property and equipment, and purchased intangible assets subject to depreciation and amortization, are reviewed
for impairment whenever events or changes in circumstances indicate that the carrying amount of an asset may not be recoverable.
● significant under-performance relative to expected and/or historical results (negative comparable sales growth or operating cash flows for two consecutive years);
● significant negative industry or economic trends;
● knowledge of transactions involving the sale of similar property at amounts below the Company’s carrying value; or
● the Company’s expectation to dispose of long-lived assets before the end of their estimated useful lives, even though the assets do not meet the criteria to be classified as “Held for Sa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si>
  <si>
    <t>Restaurant Pre-opening and Closing Expenses</t>
  </si>
  <si>
    <t>RESTAURANT
PRE-OPENING and closing EXPENSES Restaurant pre-opening and closing expenses
are non-capital expenditures and are expensed as incurred. Restaurant pre-opening expenses consist of the costs of hiring and
training the initial hourly work force for each new restaurant, travel, the cost of food and supplies used in training, grand
opening promotional costs, the cost of the initial stocking of operating supplies and other direct costs related to the opening
of a restaurant, including rent during the construction and in-restaurant training period. Restaurant closing expenses consists
of the costs related to the closing of a restaurant location and include write-off of property and equipment, lease termination
costs and other costs directly related to the closure, and have been treated as an asset impairment charge in the income statement.
Pre-opening and closing expenses are expensed as incurred.</t>
  </si>
  <si>
    <t>Liquor Licenses</t>
  </si>
  <si>
    <t>LIQUOR LICENSES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Liquor licenses are reviewed for impairment annually or when
events or changes in circumstances indicate that the carrying amount may not be recoverable. Annual liquor license renewal fees
are expensed over the renewal term.</t>
  </si>
  <si>
    <t>Accounts and Other Receivables</t>
  </si>
  <si>
    <t>ACCOUNTS AND OTHER RECEIVABLES The Company monitors its exposure for credit
losses on its receivable balances and the credit worthiness of its receivables on an ongoing basis and records related allowances
for doubtful accounts. Allowances are estimated based upon specific customer and other balances, where a risk of default has been
identified, and also include a provision for non-customer specific defaults based upon historical experience. The majority of
the Company’s accounts are from customer credit card transactions with minimal historical credit risk. As of December 31,
2019 and 2018, the Company has not recorded an allowance for doubtful accounts. If circumstances related to specific customers
change, estimates of the recoverability of receivables could also change.</t>
  </si>
  <si>
    <t>INVENTORIES Inventories are recorded at the lower of cost
(first-in, first-out method) or net realizable value, and consist primarily of restaurant food items, supplies, beverages and
merchandise.</t>
  </si>
  <si>
    <t>Leases</t>
  </si>
  <si>
    <t>LEASES We determine if a
contract contains a lease at inception. Our material operating leases consist of restaurant locations and office space. Our leases
generally have remaining terms of 1-20 years and most include options to extend the leases for additional 5-year periods. Generally,
the lease term is the minimum of the noncancelable period of the lease or the lease term inclusive of reasonably certain renewal
periods up to a term of 20 years. If the estimate of our reasonably certain lease term was changed, our depreciation and rent expense
could differ materially.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borrowing rates
corresponding to the reasonably certain lease term. As we have no outstanding debt nor committed credit facilities, secured or
otherwise, we estimate this rate based on prevailing financial market conditions, comparable company and credit analysis, and
management judgment. If the estimate of our incremental borrowing rate was changed, our operating lease assets and liabilities
could differ materially.</t>
  </si>
  <si>
    <t>Fair Value of Financial Instruments</t>
  </si>
  <si>
    <t>fair
value of financial instruments The Company is required to disclose fair value
information about financial instruments when it is practicable to estimate that value. The carrying amounts of the Company’s
cash, accounts receivable, other receivables, accounts payable, accrued expenses, other current liabilities, convertible notes
payable and notes payable approximate fair value due to the short-term maturities of these financial instruments and/or because
related interest rates offered to the Company approximate current rates.</t>
  </si>
  <si>
    <t>Property and Equipment</t>
  </si>
  <si>
    <t>Property
and Equipment Property and equipment are stated at cost,
less accumulated depreciation. Depreciation and amortization, which includes amortization of assets held under capital leases,
are recorded generally using the straight-line method over the estimated useful lives of the respective assets or, if shorter,
the term of the lease for certain assets held under a capital lease. Leasehold improvements are amortized over the lesser of the
expected lease term, or the estimated useful lives of the related assets using the straight-line method. Maintenance
and repairs that do not improve or extend the useful lives of the assets are not considered assets and are charged to expense when
incurred. The estimated useful lives used to compute
depreciation and amortization are as follows:
Leasehold improvements 5-15 years
Restaurant furnishings and equipment 3-10 years
Furniture and fixtures 3-10 years
Office and computer equipment 3-7 years</t>
  </si>
  <si>
    <t>Goodwill
Goodwill, which is not subject to amortization,
is evaluated for impairment annually as of the end of the Company’s year-end, or more frequently if an event occurs or circumstances
change, such as material deterioration in performance or a significant number of store closures, that would indicate an impairment
may exist. Goodwill is tested for impairment at a level of reporting referred to as a reporting
unit. When evaluating goodwill for impairment, the
Company may first perform a qualitative assessment to determine whether it is more likely than not that a reporting unit is impaired.
If we do not perform a qualitative assessment, or if we determine that it is not more likely than not that the fair value of the
reporting unit exceeds its carrying amount, we perform a quantitative assessment and calculate the estimated fair value of the
reporting unit. If the carrying amount of the reporting unit exceeds the estimated fair value, an impairment charge is recorded
to reduce the carrying value to the estimated fair value. The Company’s decision to perform a qualitative impairment assessment
in a given year is influenced by a number of factors, including the significance of the excess of the reporting unit’s estimated
fair value over carrying value at the last quantitative assessment date, the amount of time in between quantitative fair value
assessments, and the price of our common stock. The Company performed a quantitative assessment
and determined that goodwill was partially impaired as of December 31, 2019. Step one of the impairment test is based upon a comparison
of the carrying value of net assets, including goodwill balances, to the fair value of net assets. Fair value is measured using
a discounted cash flow model approach and a market approach. The Company evaluates all methods to ensure reasonably consistent
results. Additionally, the Company evaluates the key input factors in the models used to determine whether a moderate change in
any input factor or combination of factors would significantly change the results of the tests.</t>
  </si>
  <si>
    <t>Intangible Assets</t>
  </si>
  <si>
    <t>InTANGIBLE
ASSETS Trade
Name/Trademark The fair value of trade name/trademarks are
estimated and compared to the carrying value. The Company estimates the fair value of trademarks using the relief-from-royalty
method, which requires assumptions related to projected sales from its annual long-range plan; assumed royalty rates that could
be payable if the Company did not own the trademarks; and a discount rate. Certain of the Company’s trade name/trademarks
have been determined to have a definite-lived life and are being amortized on a straight-line basis over estimated useful lives
of 10 years. The amortization expense of these definite-lived intangibles is included in depreciation and amortization in the Company’s
consolidated statement of operations and comprehensive loss. Certain of the Company’s trade name/trademarks have been classified
as indefinite-lived intangible assets and are not amortized, but instead are reviewed for impairment at least annually or more
frequently if indicators of impairment exist. Franchise
Costs Intangible assets are recorded for the initial
franchise fees for our Hooter’s restaurants. The Company amortizes these amounts over a 20-year period, which is the life
of the franchise agreement. The Company also has intangible assets representing the acquisition date fair value of customer contracts
acquired in connection with BGR’s franchise business. The Company also amortizes these amounts over its estimated useful
life of the related intangible asset and began amortizing the related asset over the weighted average life of the underlying franchise
agreements.</t>
  </si>
  <si>
    <t>Income
Taxes Deferred income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provided a valuation allowance for the full amount of the deferred tax assets. As of December 31, 2019, and 2018, the Company
had no accrued interest or penalties relating to any income tax obligations. The Company currently has no federal or state examinations
in progress, nor has it had any federal or state tax examinations since its inception. The last three years of the Company’s
tax years are subject to federal and state tax examination.</t>
  </si>
  <si>
    <t>Stock-based Compensation</t>
  </si>
  <si>
    <t>Stock-based
Compensation The compensation cost relating to share-based
payment transactions (including the cost of all employee stock options) is required to be recognized in the financial statements.
That cost is measured based on the estimated fair value of the equity or liability instruments issued. A wide range of share-based
compensation arrangements including share options, restricted share plans, performance-based awards, share appreciation rights
and employee share purchase plans are included.</t>
  </si>
  <si>
    <t>Loss Per Common Share</t>
  </si>
  <si>
    <t xml:space="preserve">LOSS PER COMMON SHARE The Company is required to report both basic
earnings per share, which is based on the weighted-average number of shares outstanding and diluted earnings per share, which is
based on the weighted-average number of common shares outstanding plus all diluted shares outstanding. The following table summarizes the number of
common shares potentially issuable upon the exercise of certain warrants, convertible notes payable and convertible interest as
of December 31, 2019 and 2018, which have been excluded from the calculation of diluted net loss per common share since the effect
would be antidilutive.
December 31, 2019 December 31, 2018
Warrants 3,306,237 3,768,762
Convertible notes - 300,000
Stock options 32,800 -
Total 3,339,037 4,068,762 </t>
  </si>
  <si>
    <t>Advertising</t>
  </si>
  <si>
    <t>ADVERTISING Advertising costs are expensed as incurred.
Advertising expenses which are included in restaurant operating expenses and general and administrative expenses in the accompanying
consolidated statement of operations, totaled $0.5 million and $0.4 million for the years ended December 31, 2019 and 2018, respectively.</t>
  </si>
  <si>
    <t>Amortization of Debt Discount</t>
  </si>
  <si>
    <t>AMORTIZATION OF DEBT DISCOUNT The Company has issued various debt with warrants
and conversion features for which total proceeds were allocated to individual instruments based on the relative fair value of
each instrument at the time of issuance. The value of the debt was recorded as discount on debt and amortized over the term of
the respective debt. For the years ended December 31, 2019 and 2018, amortization of debt discount was $0 and $1.2 million, respectively.</t>
  </si>
  <si>
    <t>Foreign Currency Translation</t>
  </si>
  <si>
    <t>FOREIGN CURRENCY TRANSLATION Assets and liabilities denominated in local
currency are translated to U.S. dollars using the exchange rates a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equity. Foreign currency transaction gains and losses are included in current earnings. The Company
has determined that local currency is the functional currency for each of its foreign operations.</t>
  </si>
  <si>
    <t>Comprehensive Income (Loss)</t>
  </si>
  <si>
    <t>Comprehensive
Income (LOSS) Standards for reporting and displaying comprehensive
income (loss) and its components (revenues, expenses, gains and losses) in a full set of general-purpose financial statements
requires that all items that are required to be recognized under accounting standards as components of comprehensive income (loss)
be reported in a financial statement that is displayed with the same prominence as other financial statements. We are required
to (a) classify items of other comprehensive income (loss) by their nature in financial statements, and (b) display the accumulated
balance of other comprehensive income (loss) separately in the equity section of the balance sheet for all periods presented.
Other comprehensive income (loss) items include foreign currency translation adjustments.</t>
  </si>
  <si>
    <t>Concentration of Credit Risk</t>
  </si>
  <si>
    <t>concentration
of credit risk The Company maintains its cash with major
financial institutions. Cash held in U.S. bank institutions is currently insured by the Federal Deposit Insurance Corporation
(“FDIC”) up to $250,000 at each institution. No similar insurance or guarantee exists for cash held in the United
Kingdom bank accounts. There was approximately $25,000 in uninsured cash balances at December 31, 2019.</t>
  </si>
  <si>
    <t>Reclassifications</t>
  </si>
  <si>
    <t>RECLASSIFICATIONS Certain reclassifications have been made in
the financial statements at December 31, 2018 and for the period then ended to conform to the current year presentation. The reclassifications
had no effect on consolidated net loss.</t>
  </si>
  <si>
    <t>Recent Accounting Pronouncements</t>
  </si>
  <si>
    <t>RECENT ACCOUNTING PRONOUNCEMENTS In June 2016, the Financial Accounting Standards
Board “FASB” issued Accounting Standards Update “ASU” 2016-13, Financial Instruments – Credit Losse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The adoption of ASU 2016-13 did not result in
a material change to our consolidated financial statements. In August 2018, the FASB issued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The adoption of ASU 2018-15 did not result in a material
change to our consolidated financial statements. We reviewed all other recently issued accounting
pronouncements and concluded that they were either not applicable or not expected to have a significant impact to the consolidated
financial statements.</t>
  </si>
  <si>
    <t>Recently Adopted Accounting Pronouncements</t>
  </si>
  <si>
    <t xml:space="preserve">RECENTLY ADOPTED ACCOUNTING PRONOUNCEMENTS On January 1, 2019, the Company adopted ASU
2016-02, “Leases (Topic 842),” along with related clarifications and improvements. This pronouncement requires lessees
to recognize a liability for lease obligations, which represents the discounted obligation to make future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The Company elected the optional transition method to apply the standard as of the effective date and
therefore, the Company has not applied the standard to the comparative period presented in its condensed consolidated financial
statements. The practical expedients elected in connection with the adoption
of Leases Topic 842 were as follows:
Implications as of January 1, 2019
Practical expedient package The Company has not reassessed whether any expired or existing contracts are, or contain, leases.
The Company has not reassessed the lease classification for any expired or existing leases.
The Company has not reassessed initial direct costs for any expired or existing leases.
Hindsight practical expedient The Company has not elected the hindsight practical expedient, which permits the use of hindsight when determining lease term and impairment of operating lease assets. Upon adoption of Leases (Topic 842), the Company
recorded operating lease right-of-use assets and operating lease liabilities and derecognized deferred rent liabilities (including
unamortized tenant improvement allowances) and favorable/unfavorable lease assets and liabilities upon transition. Upon adoption,
the Company recorded operating lease liabilities of approximately $22.1 million based on the present value of the remaining rental
payments using discount rates as of the effective date. In addition, the Company recorded corresponding operating lease right-of-use
assets of approximately $19.8 million, calculated as the initial amount of the Company’s operating lease liabilities adjusted
for deferred rent (including unamortized tenant improvement allowances) and unamortized favorable/unfavorable lease assets and
lease liabilities. See the table below for the impact of adoption of Topic 842 on the Company’s balance sheet accounts as
of the day of adoption, January 1, 2019:
As Previously Reported New Lease Standard Adjustment As Adjusted
Operating lease assets $ - $ 19,823,202 $ 19,823,202
Current operating lease liabilities - 3,774,148 3,774,148
Long-term operating lease liabilities - 18,346,253 18,346,253
Deferred rent 2,297,199 (2,297,199 ) - </t>
  </si>
  <si>
    <t>Nature of Business (Tables)</t>
  </si>
  <si>
    <t>Schedule of Subsidiaries</t>
  </si>
  <si>
    <t>The consolidated financial statements include
the accounts of Chanticleer Holdings, Inc. and its subsidiaries presented below (collectively referred to as the “Company”):
Name Jurisdiction of Incorporation Percent Owned
CHANTICLEER HOLDINGS, INC. DE, USA
American Roadside Burgers, Inc. DE, USA 100 %
American Burger Ally, LLC NC, USA 100 %
American Burger Morehead, LLC NC, USA 100 %
American Burger Prosperity, LLC NC, USA 50 %
American Roadside Burgers Smithtown, Inc. DE, USA 100 %
BGR Acquisition, LLC NC, USA 100 %
BGR Franchising, LLC VA, USA 100 %
BGR Operations, LLC VA, USA 100 %
BGR Acquisition 1, LLC NC, USA 100 %
BGR Annapolis, LLC MD, USA 100 %
BGR Arlington, LLC VA, USA 46 %
BGR Columbia, LLC MD, USA 100 %
BGR Michigan Ave, LLC DC, USA 100 %
BGR Mosaic, LLC VA, USA 100 %
BGR Old Keene Mill, LLC VA, USA 100 %
BGR Washingtonian, LLC MD, USA 46 %
Capitol Burger, LLC MD, USA 100 %
BT Burger Acquisition, LLC NC, USA 100 %
BT’s Burgerjoint Rivergate LLC NC, USA 100 %
BT’s Burgerjoint Sun Valley, LLC NC, USA 100 %
LBB Acquisition, LLC NC, USA 100 %
Cuarto LLC OR, USA 100 %
LBB Acquisition 1 LLC OR, USA 100 %
LBB Hassalo LLC OR, USA 80 %
LBB Platform LLC OR, USA 80 %
LBB Capitol Hill LLC WA, USA 50 %
LBB Franchising LLC NC, USA 100 %
LBB Green Lake LLC OR, USA 50 %
LBB Lake Oswego LLC OR, USA 100 %
LBB Magnolia Plaza LLC NC, USA 50 %
LBB Multnomah Village LLC OR, USA 50 %
LBB Progress Ridge LLC OR, USA 50 %
LBB Rea Farms LLC NC, USA 50 %
LBB Wallingford LLC WA, USA 50 %
LBB Downtown PDX LLC OR, USA 100 %
Noveno LLC OR, USA 100 %
Octavo LLC OR, USA 100 %
Primero LLC OR, USA 100 %
Quinto LLC OR, USA 100 %
Segundo LLC OR, USA 100 %
Septimo LLC OR, USA 100 %
Sexto LLC OR, USA 100 %
Jantzen Beach Wings, LLC OR, USA 100 %
Oregon Owl’s Nest, LLC OR, USA 100 %
West End Wings LTD United Kingdom 100 %</t>
  </si>
  <si>
    <t>Significant Accounting Policies (Tables)</t>
  </si>
  <si>
    <t>Schedule of Property and Equipment Useful Lives</t>
  </si>
  <si>
    <t>The estimated useful lives used to compute
depreciation and amortization are as follows:
Leasehold improvements 5-15 years
Restaurant furnishings and equipment 3-10 years
Furniture and fixtures 3-10 years
Office and computer equipment 3-7 years</t>
  </si>
  <si>
    <t>Schedule of Antidilutive Securities Excluded from Computation of Earnings Per Share</t>
  </si>
  <si>
    <t xml:space="preserve">The following table summarizes the number of
common shares potentially issuable upon the exercise of certain warrants, convertible notes payable and convertible interest as
of December 31, 2019 and 2018, which have been excluded from the calculation of diluted net loss per common share since the effect
would be antidilutive.
December 31, 2019 December 31, 2018
Warrants 3,306,237 3,768,762
Convertible notes - 300,000
Stock options 32,800 -
Total 3,339,037 4,068,762 </t>
  </si>
  <si>
    <t>Schedule of Leases Assets and Liabilities</t>
  </si>
  <si>
    <t xml:space="preserve">See the table below for the impact of adoption
of Topic 842 on the Company’s balance sheet accounts as of the day of adoption, January 1, 2019:
As Previously Reported New Lease Standard Adjustment As Adjusted
Operating lease assets $ - $ 19,823,202 $ 19,823,202
Current operating lease liabilities - 3,774,148 3,774,148
Long-term operating lease liabilities - 18,346,253 18,346,253
Deferred rent 2,297,199 (2,297,199 ) - </t>
  </si>
  <si>
    <t>Discontinued Operations (Tables)</t>
  </si>
  <si>
    <t>Schedule of Discontinued Operations Income Statement and Balance Sheet</t>
  </si>
  <si>
    <t xml:space="preserve">The carrying amount of major classes of assets
and liabilities included as part of discontinued operations are as follows:
December 31, 2019 December 31, 2018
Cash $ - $ 106,095
Accounts receivable - 61,884
Note receivable 149,000 -
Inventory - 143,100
Property, plant and equipment - 711,569
Operating lease assets - -
Goodwill and intangible assets - 1,369,456
Other assets - 80,729
Total assets 149,000 2,472,833
Accounts payable and accrued liabilities 435,600 1,210,368
Debt - 76,909
Total liabilities 435,600 1,287,277
Net Assets of discontinued operations $ (286,600 ) $ 1,185,556 The major line items comprising the loss of
discontinued operations are as follows:
Year Ended
December 31, 2019 December 31, 2018
Restaurant revenues $ 8,203,692 $ 9,880,237
Expenses:
Administrative expenses 588,368 716,642
Cost of sales 3,067,867 3,586,874
Depreciation and amortization 252,234 346,761
Asset impairment charge 857,357 59,693
Restaurant operating expenses 4,460,078 5,156,041
Other (538 ) (156,829 )
9,225,366 9,709,182
Income (Loss) of discontinued operations $ (1,021,674 ) $ 171,055 </t>
  </si>
  <si>
    <t>Investments (Tables)</t>
  </si>
  <si>
    <t>Investments in and Advances to Affiliates, Schedule of Investments [Abstract]</t>
  </si>
  <si>
    <t>Schedule of Investments at Cost</t>
  </si>
  <si>
    <t xml:space="preserve">Investments at cost consist of the following at December 31, 2019
and 2018:
2019 2018
Chanticleer Investors, LLC $ 381,397 $ 800,000 </t>
  </si>
  <si>
    <t>Property and Equipment, Net (Tables)</t>
  </si>
  <si>
    <t>Schedule of Property, Plant and Equipment</t>
  </si>
  <si>
    <t xml:space="preserve">Property and equipment, net consists of the
following at December 31, 2019 and 2018:
December 31, 2019 December 31, 2018
Leasehold improvements $ 7,926,789 $ 5,734,271
Restaurant furniture and equipment 3,032,859 10,391,597
Construction in progress 650 1,015,853
Office and computer equipment 62,304 73,681
Office furniture and fixtures 169,034 76,485
11,191,636 17,291,887
Accumulated depreciation and amortization (5,561,146 ) (7,535,615 )
$ 5,630,490 $ 9,756,272 </t>
  </si>
  <si>
    <t>Intangible Assets, Net (Tables)</t>
  </si>
  <si>
    <t>Schedule of Goodwill</t>
  </si>
  <si>
    <t xml:space="preserve">Goodwill consist of the following at December
31, 2019 and 2018:
December 31, 2019 December 31, 2018
Beginning Balance $ 10,564,353 $ 12,647,806
Impairment (2,025,720 ) (1,191,111 )
Reclassification to discontinued operations - (716,112 )
Foreign currency translation gain (loss) 29,255 (176,230 )
Ending Balance $ 8,567,888 $ 10,564,353 </t>
  </si>
  <si>
    <t>Schedule of Other Intangible Assets</t>
  </si>
  <si>
    <t xml:space="preserve">Franchise and trademark/tradename intangible
assets consist of the following at December 31, 2019 and December 31, 2018:
December 31, 2019 December 31, 2018
Trademark, Tradenames:
American Roadside Burger 10 years $ 1,786,930 $ 1,786,930
BGR: The Burger Joint Indefinite 985,996 1,430,000
Little Big Burger Indefinite 1,550,000 1,550,000
4,322,926 4,766,930
Acquired Franchise Rights
BGR: The Burger Joint 7 years 827,757 827,757
Franchise License Fees:
Hooters Pacific NW 20 years 74,507 89,507
Hooters UK 5 years 12,917 12,422
87,424 101,929
Total Intangibles at cost 5,238,107 5,696,616
Accumulated amortization (1,581,112 ) (1,226,801 )
Intangible assets, net $ 3,656,995 $ 4,469,815
Twelve Months Ended
December 31, 2019 December 31, 2018
Amortization expense $ 373,776 $ 419,642 </t>
  </si>
  <si>
    <t>Debt and Notes Payable (Tables)</t>
  </si>
  <si>
    <t>Summary of Debt and Notes Payable</t>
  </si>
  <si>
    <t xml:space="preserve">Debt and notes payable are summarized as follows:
December 31, 2019 December 31, 2018
Notes Payable (a) $ 6,000,000 $ 6,000,000
Notes Payable Paragon Bank (b) 142,746 319,983
Note Payable (c) - 75,000
Receivables financing facilities (d) 23,958 124,205
Notes Payable (e) 25,580 144,004
Notes Payable (f) 90,408 -
Contractor note - LBB Green Lake (g) 348,269 -
Total debt 6,630,961 6,663,192
Current portion of long-term debt 6,630,961 3,663,192
Long-term debt, less current portion $ - $ 3,000,000 For the year ended December 31, 2019 and 2018,
amortization of debt discount was $0 and $1,173,190, respectively. (a) The consideration for $6 million loan was allocated
between the loan and the warrants based upon the relative fair value of the loan and the warrants. The Company valued the warrants
associated with the new debt obligation using the Black-Sholes model, which resulted in the allocation of $1.7 million to additional
paid in capital with a corresponding offset to debt discount. In addition, there were $0.3 million in debt origination costs that
are also accounted for as an offset to outstanding debt. The resulting debt discount of $2.0 million was amortized to interest
expense over the 20-month term of the notes (amount was fully amortized at December 31, 2018). The Company entered into an amendment to the
8% non-convertible secured debentures in December 2018. The maturity date was extended to March 31, 2020; provided however, if
50% of the principal balance of the debentures is not paid on or prior to December 31, 2019, the holders of the debentures in the
aggregate principal amount greater than $3 million, acting together, may demand full and immediate payment to the Company upon
15 days’ written notice. In addition, each holder received new warrants to purchase 1,200,000 shares of common stock. The
warrants have an exercise price of $2.25 and are not exercisable for a period of six months. This amendment was accounted for as
a debt modification and the relative fair value of the warrants, determined using the Black-Scholes model, of $1.5 million was
recorded as additional paid-in-capital at December 31, 2018. In connection with the debt modification, $1.5 million of accrued
default interest on the 8% non-convertible secured debentures was written off. Additionally, the Company lowered the strike
price for several classes of warrants to $.50 to allow for warrant holders exercise their warrants in anticipation of the merger
contemplated with Sonnet. As of December 31, 2019, there were 307,157 warrants exercised. (b)
Maturity date Interest rate Principal balance
Note 1 5/10/2019 5.25 % $ -
Note 2 8/10/2021 6.50 % 142,746
$ 142,746 (c) (d) (e) (f) (g) </t>
  </si>
  <si>
    <t>Convertible Notes Payable (Tables)</t>
  </si>
  <si>
    <t>Schedule of Convertible Notes Payable</t>
  </si>
  <si>
    <t>Convertible Notes payable are summarized as
follows:
December 31, 2019 December 31, 2018
6% Convertible notes payable due June 2018 (a) $ - $ 3,000,000
Total Convertible notes payable - 3,000,000
Current portion of convertible notes payable - 3,000,000
Convertible notes payable, less current portion $ - $ - (a) On August 2, 2013, the Company entered
into an agreement with seven individual accredited investors, whereby the Company issued separate 6% Secured Subordinate Convertible
Notes for a total of $3,000,000 in a private offering and is collateralized by the assets of the Hooters Nottingham restaurant
and a subordinate position to all other assets of the Company. In connection with the Company’s agreement to conduct a capital
raise in 2016, the lenders agreed to waive existing defaults and extended the original note maturity by eighteen months from December
31, 2016 to June 30, 2018. Effective June 28, 2019, the noteholders converted the outstanding notes into subscription rights as
part of the Company’s rights offering which expired on June 28, 2019 and closed on July 2, 2019. See additional discussion
on the rights offering in Note 13.</t>
  </si>
  <si>
    <t>Accounts Payable and Accrued Expenses (Tables)</t>
  </si>
  <si>
    <t>Schedule of Accounts Payable and Accrued Expenses</t>
  </si>
  <si>
    <t xml:space="preserve">Accounts payable and accrued expenses are summarized
as follows:
December 31, 2019 December 31, 2018
Accounts payable and accrued expenses $ 4,230,640 $ 2,381,273
Accrued taxes (VAT, Sales, Payroll, etc.) 3,319,928 3,243,806
Accrued income taxes (1,906 ) 61,790
Accrued interest 616,533 489,269
$ 8,165,195 $ 6,176,138 </t>
  </si>
  <si>
    <t>Income Taxes (Tables)</t>
  </si>
  <si>
    <t>Schedule of Components of Income Tax Expense (Benefit)</t>
  </si>
  <si>
    <t>The income tax benefit for the years ended
December 31, 2019 and 2018 consists of the following:
2019 2018
Foreign
Current $ 48,187 $ 1,803
Deferred 653,790 18,216
Change in Valuation Allowance (652,679 ) (8,010 )
U.S. Federal
Current - -
Deferred (4,683,141 ) (1,305,934 )
Change in Valuation Allowance 4,662,699 291,721
State &amp; Local
Current - -
Deferred (272,656 ) (99,938 )
Change in Valuation Allowance 317,526 400,918
$ 73,726 $ (701,224 )</t>
  </si>
  <si>
    <t>Schedule of Effective Income Tax Rate Reconciliation</t>
  </si>
  <si>
    <t xml:space="preserve">The benefit for income tax using statutory
U.S. federal tax rate of 21% is reconciled to the Company’s effective tax rate as of December 31, 2019 and 2018 is as follows:
2019 2018
Computed “expected” income tax benefit $ (3,647,623 ) $ (1,659,103 )
State income taxes, net of federal benefit (367,974 ) (99,938 )
Noncontrolling interest 185,031 87,389
Prior year true-ups other deferred tax balances (323,763 ) -
Permanent Items 37,480 147,602
Capital loss expiration - 50,220
Foreign Tax Expense 48,187 1,803
Other 59,421 86,174
Change in valuation allowance 4,082,967 684,629 </t>
  </si>
  <si>
    <t>Schedule of Deferred Tax Assets and Liabilities</t>
  </si>
  <si>
    <t>Deferred income taxes reflect the net tax effect
of temporary differences between the carrying amounts of assets and liabilities for financial reporting and the amounts used for
tax purposes. Major components of deferred tax assets at December 31, 2019 and 2018 were:
2019 2018
Net operating loss carryforwards $ 13,689,074 $ 11,106,000
Fixed assets and intangibles 469,152 -
Section 1231 loss carryforwards 103,230 79,869
Charitable contribution carryforwards 23,731 23,770
Section 163(j) limitation 648,074 479,264
Other 45,801 91,764
Restaurant startup expenses - 23,369
Accrued expenses 946,040 159,623
Deferred occupancy liabilities 37,044 128,936
Revenue recognition 240,333 243,059
Total deferred tax assets 16,202,479 12,335,654
Property and equipment - -
Other asset &amp; liability impairment - (122,326 )
Investments (328,825 ) (204,863 )
Intangibles and Goodwill - (432,572 )
Total deferred tax liabilities (328,825 ) (759,761 )
Net deferred tax assets 15,873,654 11,575,893
Valuation allowance (15,975,958 ) (11,652,658 )
$ (102,304 ) $ (76,765 )</t>
  </si>
  <si>
    <t>Stockholders' Equity (Tables)</t>
  </si>
  <si>
    <t>Schedule of Warrants Activity</t>
  </si>
  <si>
    <t xml:space="preserve">A summary of the warrant activity during the
years ended December 31, 2019 and 2018 is presented below:
Number of Warrants
Weighted Average Exercise Price
Weighted Average Remaining Life
Outstanding December 31, 2017 2,446,615 16.34 2.2
Granted 1,603,214 2.82
Exercised (100,000 ) 3.50
Forfeited (181,067 ) 50.28
Outstanding December 31, 2018 3,768,762 $ 9.14 7.1
Granted - - -
Exercised (307,157 ) 0.50 -
Forfeited (155,368 ) 46.30 -
Outstanding December 31, 2019 3,306,237 6.00 6.8
Exercisable December 31, 2019 3,306,237 $ 6.00 6.8 </t>
  </si>
  <si>
    <t>Schedule of Warrants Outstanding</t>
  </si>
  <si>
    <t xml:space="preserve">Exercise Price
Outstanding Number of Warrants
Weighted Average Remaining Life in Years
Exerciseable Number of Warrants
&gt;$40.00 129,210 0.8 129,210
$30.00-$39.99 8,600 0.5 8,600
$20.00-$29.99 70,450 0.1 70,450
$10.00-$19.99 19,050 4.0 19,050
$0.00-$9.99 3,078,927 7.2 3,078,927
3,306,237 6.8 3,306,237 </t>
  </si>
  <si>
    <t>Related Party Transactions (Tables)</t>
  </si>
  <si>
    <t>Schedule of Non-interest Bearing Loans and Advances from Related Parties</t>
  </si>
  <si>
    <t xml:space="preserve">The Company has received non-interest-bearing
loans and advances from related parties. The amounts owed by the Company as of December 31, 2019 and 2018 are as follows:
December 31, 2019 December 31, 2018
Chanticleer Investors, LLC $ - $ 185,726
$ - $ 185,726 </t>
  </si>
  <si>
    <t>Commitments and Contingencies (Tables)</t>
  </si>
  <si>
    <t>Schedule of Supplemental Balance Sheet Information Related to Leases</t>
  </si>
  <si>
    <t xml:space="preserve">Supplemental balance sheet information related
to leases was as follows:
Operating Leases Classification December 31, 2019
Right-of-use assets Operating lease assets $ 11,668,026
Current lease liabilities Current operating lease liabilities 3,299,309
Non-current lease liabilities Long-term operating lease liabilities 14,382,354
$ 17,681,663 </t>
  </si>
  <si>
    <t>Schedule of Lease Term and Discount Rate</t>
  </si>
  <si>
    <t>Lease term and discount rate were as follows:
December 31, 2019
Weighted average remaining lease term (years) 8.19
Weighted average discount rate 10 %</t>
  </si>
  <si>
    <t>Schedule of Components of Lease Cost</t>
  </si>
  <si>
    <t xml:space="preserve">The components of lease cost were as follows:
Classification
Year ended December 31, 2019
Operating lease cost Restaurant operating expenses and Restaurant pre-opening and closing expenses $ 3,806,745
Variable lease cost Restaurant operating expenses 656,254
$ 4,462,999 </t>
  </si>
  <si>
    <t>Schedule of Supplemental Disclosures of Cash Flow Information Related to Leases</t>
  </si>
  <si>
    <t>Supplemental disclosures of cash flow information
related to leases were as follows:
Year ended December 31, 2019
Cash paid for operating leases $ 3,946,783
Operating lease assets obtained in exchange for operating lease liabilities (1) 19,822,753
(1) Amounts for the twelve months ended December 31, 2019 include the transition adjustment for the adoption of Topic 842 discussed in Note 2 to the consolidated financial statements.</t>
  </si>
  <si>
    <t>Schedule of Operating Lease Liability Maturity</t>
  </si>
  <si>
    <t xml:space="preserve">Maturities of lease liabilities were as follows
as of December 31, 2019:
Operating Leases
January 1, 2020 - December 31, 2020 $ 3,276,865
January 1, 2021 - December 31, 2021 3,231,537
January 1, 2022 - December 31, 2022 3,153,285
January 1, 2023 - December 31, 2023 2,836,188
January 1, 2024 - December 31, 2024 2,754,457
Thereafter 12,407,558
Total lease payments 27,659,890
Less: imputed interest 9,978,227
Present value of lease liabilities $ 17,681,663 </t>
  </si>
  <si>
    <t>Nature of Business (Details Narrative) - USD ($)</t>
  </si>
  <si>
    <t>Cash and cash balance</t>
  </si>
  <si>
    <t>Working capital deficit</t>
  </si>
  <si>
    <t>Nature of Business - Schedule of Subsidiaries (Details)</t>
  </si>
  <si>
    <t>American Roadside Burgers, Inc [Member]</t>
  </si>
  <si>
    <t>Company name</t>
  </si>
  <si>
    <t>American Roadside Burgers, Inc.</t>
  </si>
  <si>
    <t>Jurisdiction of Incorporation</t>
  </si>
  <si>
    <t>DE, USA</t>
  </si>
  <si>
    <t>Percent Owned</t>
  </si>
  <si>
    <t>100.00%</t>
  </si>
  <si>
    <t>American Burger Ally, LLC [Member]</t>
  </si>
  <si>
    <t>American Burger Ally, LLC</t>
  </si>
  <si>
    <t>NC, USA</t>
  </si>
  <si>
    <t>American Burger Morehead, LLC [Member]</t>
  </si>
  <si>
    <t>American Burger Morehead, LLC</t>
  </si>
  <si>
    <t>American Burger Prosperity, LLC [Member]</t>
  </si>
  <si>
    <t>American Burger Prosperity, LLC</t>
  </si>
  <si>
    <t>50.00%</t>
  </si>
  <si>
    <t>American Roadside Burgers Smithtown, Inc [Member]</t>
  </si>
  <si>
    <t>American Roadside Burgers Smithtown, Inc.</t>
  </si>
  <si>
    <t>BGR Acquisition, LLC [Member]</t>
  </si>
  <si>
    <t>BGR Acquisition, LLC</t>
  </si>
  <si>
    <t>BGR Acquisition 1, LLC [Member]</t>
  </si>
  <si>
    <t>BGR Franchising, LLC</t>
  </si>
  <si>
    <t xml:space="preserve"> VA, USA </t>
  </si>
  <si>
    <t>BGR Operations, LLC [Member]</t>
  </si>
  <si>
    <t>BGR Operations, LLC</t>
  </si>
  <si>
    <t>VA, USA</t>
  </si>
  <si>
    <t>BGR Acquisition 1, LLC</t>
  </si>
  <si>
    <t>BGR Annapolis, LLC [Member]</t>
  </si>
  <si>
    <t>BGR Annapolis, LLC</t>
  </si>
  <si>
    <t>MD, USA</t>
  </si>
  <si>
    <t>BGR Arlington, LLC [Member]</t>
  </si>
  <si>
    <t>BGR Arlington, LLC</t>
  </si>
  <si>
    <t>46.00%</t>
  </si>
  <si>
    <t>BGR Columbia, LLC [Member]</t>
  </si>
  <si>
    <t>BGR Columbia, LLC</t>
  </si>
  <si>
    <t>BGR Michigan Ave, LLC [Member]</t>
  </si>
  <si>
    <t>BGR Michigan Ave, LLC</t>
  </si>
  <si>
    <t xml:space="preserve"> DC, USA </t>
  </si>
  <si>
    <t>BGR Mosaic, LLC [Member]</t>
  </si>
  <si>
    <t>BGR Mosaic, LLC</t>
  </si>
  <si>
    <t>BGR Old Keene Mill, LLC [Member]</t>
  </si>
  <si>
    <t>BGR Old Keene Mill, LLC</t>
  </si>
  <si>
    <t>BGR Washingtonian, LLC [Member]</t>
  </si>
  <si>
    <t>BGR Washingtonian, LLC</t>
  </si>
  <si>
    <t>Capitol Burger, LLC [Member]</t>
  </si>
  <si>
    <t>Capitol Burger, LLC</t>
  </si>
  <si>
    <t>BT Burger Acquisition, LLC [Member]</t>
  </si>
  <si>
    <t>BT Burger Acquisition, LLC</t>
  </si>
  <si>
    <t xml:space="preserve"> NC, USA </t>
  </si>
  <si>
    <t>BT's Burgerjoint Rivergate LLC [Member]</t>
  </si>
  <si>
    <t>BT's Burgerjoint Rivergate LLC</t>
  </si>
  <si>
    <t>BT's Burgerjoint Sun Valley, LLC [Member]</t>
  </si>
  <si>
    <t>BT's Burgerjoint Sun Valley, LLC</t>
  </si>
  <si>
    <t>LBB Acquisition, LLC [Member]</t>
  </si>
  <si>
    <t>LBB Acquisition, LLC</t>
  </si>
  <si>
    <t>Cuarto LLC [Member]</t>
  </si>
  <si>
    <t>Cuarto LLC</t>
  </si>
  <si>
    <t xml:space="preserve"> OR, USA </t>
  </si>
  <si>
    <t>LBB Acquisition 1 LLC [Member]</t>
  </si>
  <si>
    <t>LBB Acquisition 1 LLC</t>
  </si>
  <si>
    <t>LBB Hassalo LLC [Member]</t>
  </si>
  <si>
    <t>LBB Hassalo LLC</t>
  </si>
  <si>
    <t>OR, USA</t>
  </si>
  <si>
    <t>80.00%</t>
  </si>
  <si>
    <t>LBB Platform LLC [Member]</t>
  </si>
  <si>
    <t>LBB Platform LLC</t>
  </si>
  <si>
    <t>LBB Capitol Hill LLC [Member]</t>
  </si>
  <si>
    <t>LBB Capitol Hill LLC</t>
  </si>
  <si>
    <t>WA, USA</t>
  </si>
  <si>
    <t>LBB Franchising LLC [Member]</t>
  </si>
  <si>
    <t>LBB Franchising LLC</t>
  </si>
  <si>
    <t>LBB Green Lake LLC [Member]</t>
  </si>
  <si>
    <t>LBB Green Lake LLC</t>
  </si>
  <si>
    <t>LBB Lake Oswego LLC [Member]</t>
  </si>
  <si>
    <t>LBB Lake Oswego LLC</t>
  </si>
  <si>
    <t>LBB Magnolia Plaza LLC [Member]</t>
  </si>
  <si>
    <t>LBB Magnolia Plaza LLC</t>
  </si>
  <si>
    <t>LBB Multnomah Village LLC [Member]</t>
  </si>
  <si>
    <t>LBB Multnomah Village LLC</t>
  </si>
  <si>
    <t>LBB Progress Ridge LLC [Member]</t>
  </si>
  <si>
    <t>LBB Progress Ridge LLC</t>
  </si>
  <si>
    <t>LBB Rea Farms LLC [Member]</t>
  </si>
  <si>
    <t>LBB Rea Farms LLC</t>
  </si>
  <si>
    <t>LBB Wallingford LLC [Member]</t>
  </si>
  <si>
    <t>LBB Wallingford LLC</t>
  </si>
  <si>
    <t>LBB Downtown PDX LLC [Member]</t>
  </si>
  <si>
    <t>LBB Downtown PDX LLC</t>
  </si>
  <si>
    <t>Noveno LLC [Member]</t>
  </si>
  <si>
    <t>Noveno LLC</t>
  </si>
  <si>
    <t>Octavo LLC [Member]</t>
  </si>
  <si>
    <t>Octavo LLC</t>
  </si>
  <si>
    <t>Primero LLC [Member]</t>
  </si>
  <si>
    <t>Primero LLC</t>
  </si>
  <si>
    <t>Quinto LLC [Member]</t>
  </si>
  <si>
    <t>Quinto LLC</t>
  </si>
  <si>
    <t>Segundo LLC [Member]</t>
  </si>
  <si>
    <t>Segundo LLC</t>
  </si>
  <si>
    <t>Septimo LLC [Member]</t>
  </si>
  <si>
    <t>Septimo LLC</t>
  </si>
  <si>
    <t>Sexto LLC [Member]</t>
  </si>
  <si>
    <t>Sexto LLC</t>
  </si>
  <si>
    <t>Jantzen Beach Wings, LLC [Member]</t>
  </si>
  <si>
    <t>Jantzen Beach Wings, LLC</t>
  </si>
  <si>
    <t>Oregon Owl's Nest, LLC [Member]</t>
  </si>
  <si>
    <t>Oregon Owl's Nest, LLC</t>
  </si>
  <si>
    <t>West End Wings LTD [Member]</t>
  </si>
  <si>
    <t>West End Wings LTD</t>
  </si>
  <si>
    <t>United Kingdom</t>
  </si>
  <si>
    <t>Parent Company [Member]</t>
  </si>
  <si>
    <t>CHANTICLEER HOLDINGS, INC.</t>
  </si>
  <si>
    <t>Significant Accounting Policies (Details Narrative) - USD ($)</t>
  </si>
  <si>
    <t>Jan. 02, 2018</t>
  </si>
  <si>
    <t>Jan. 02, 2019</t>
  </si>
  <si>
    <t>Increase in deferred revenue</t>
  </si>
  <si>
    <t>Franchise income</t>
  </si>
  <si>
    <t>Allowance for doubtful accounts</t>
  </si>
  <si>
    <t>Lease extend term</t>
  </si>
  <si>
    <t>Options to extend the leases for additional 5-year periods</t>
  </si>
  <si>
    <t>Franchise agreement term</t>
  </si>
  <si>
    <t>20 years</t>
  </si>
  <si>
    <t>Accrued interest penalties</t>
  </si>
  <si>
    <t>Advertising expenses</t>
  </si>
  <si>
    <t>Amortization of debt discount</t>
  </si>
  <si>
    <t>Uninsured cash balance</t>
  </si>
  <si>
    <t>Operating lease right-of-use assets</t>
  </si>
  <si>
    <t>Trademarks [Member]</t>
  </si>
  <si>
    <t>Intangible assets estimated useful lives</t>
  </si>
  <si>
    <t>10 years</t>
  </si>
  <si>
    <t>Minimum [Member]</t>
  </si>
  <si>
    <t>Lease term</t>
  </si>
  <si>
    <t>1 year</t>
  </si>
  <si>
    <t>Maximum [Member]</t>
  </si>
  <si>
    <t>Lease renewal term</t>
  </si>
  <si>
    <t>Cash insured amount</t>
  </si>
  <si>
    <t>ASU 2014-09 [Member]</t>
  </si>
  <si>
    <t>Decrease in stockholders equity</t>
  </si>
  <si>
    <t>Adoption of Leases Topic 842 [Member]</t>
  </si>
  <si>
    <t>Significant Accounting Policies - Schedule of Property and Equipment Useful Lives (Details)</t>
  </si>
  <si>
    <t>Leasehold Improvements [Member] | Minimum [Member]</t>
  </si>
  <si>
    <t>Property and equipment estimated useful lives</t>
  </si>
  <si>
    <t>5 years</t>
  </si>
  <si>
    <t>Leasehold Improvements [Member] | Maximum [Member]</t>
  </si>
  <si>
    <t>15 years</t>
  </si>
  <si>
    <t>Restaurant Furnishings and Equipment [Member] | Minimum [Member]</t>
  </si>
  <si>
    <t>3 years</t>
  </si>
  <si>
    <t>Restaurant Furnishings and Equipment [Member] | Maximum [Member]</t>
  </si>
  <si>
    <t>Furniture and Fixtures [Member] | Minimum [Member]</t>
  </si>
  <si>
    <t>Furniture and Fixtures [Member] | Maximum [Member]</t>
  </si>
  <si>
    <t>Office and Computer Equipment [Member] | Minimum [Member]</t>
  </si>
  <si>
    <t>Office and Computer Equipment [Member] | Maximum [Member]</t>
  </si>
  <si>
    <t>7 years</t>
  </si>
  <si>
    <t>Significant Accounting Policies - Schedule of Antidilutive Securities Excluded from Computation of Earnings Per Share (Details) - shares</t>
  </si>
  <si>
    <t>Antidilutive Securities Excluded from Computation of Earnings Per Share [Line Items]</t>
  </si>
  <si>
    <t>Antidilutive securities excluded from computation of earnings per share, amount</t>
  </si>
  <si>
    <t>Warrants [Member]</t>
  </si>
  <si>
    <t>Convertible Notes [Member]</t>
  </si>
  <si>
    <t>Stock Options [Member]</t>
  </si>
  <si>
    <t>Significant Accounting Policies - Schedule of Leases Assets and Liabilities (Details) - USD ($)</t>
  </si>
  <si>
    <t>Deferred Rent</t>
  </si>
  <si>
    <t>As Previously Reported [Member]</t>
  </si>
  <si>
    <t>New Lease Standard Adjustment [Member]</t>
  </si>
  <si>
    <t>Acquisitions (Details Narrative)</t>
  </si>
  <si>
    <t>Mar. 07, 2019USD ($)</t>
  </si>
  <si>
    <t>First Location [Member]</t>
  </si>
  <si>
    <t>Purchase consideration</t>
  </si>
  <si>
    <t>Note principal amount</t>
  </si>
  <si>
    <t>Second Location [Member]</t>
  </si>
  <si>
    <t>Sale of Assets and Membership Interests (Details Narrative)</t>
  </si>
  <si>
    <t>Dec. 31, 2019USD ($)</t>
  </si>
  <si>
    <t>Nov. 06, 2019USD ($)</t>
  </si>
  <si>
    <t>Oct. 31, 2019USD ($)</t>
  </si>
  <si>
    <t>Dec. 31, 2019ZAR (R)</t>
  </si>
  <si>
    <t>Oct. 31, 2019ZAR (R)</t>
  </si>
  <si>
    <t>JF Restaurants, LLC [Member]</t>
  </si>
  <si>
    <t>Equity method investment, ownership percentage</t>
  </si>
  <si>
    <t>Purchase price for sale of membership percentage</t>
  </si>
  <si>
    <t>Management fee percentage</t>
  </si>
  <si>
    <t>5.00%</t>
  </si>
  <si>
    <t>Promissory note outstanding</t>
  </si>
  <si>
    <t>JF Restaurants, LLC [Member] | Promissory Note Payble [Member]</t>
  </si>
  <si>
    <t>Due at Closing [Member] | JF Restaurants, LLC [Member]</t>
  </si>
  <si>
    <t>Sale of Business Agreement [Member] | One Hooter Location [Member] | South Africa [Member]</t>
  </si>
  <si>
    <t>Sale of business agreement, description</t>
  </si>
  <si>
    <t>In October 2019, the Company entered into a sale of business agreement for three of its South Africa Hooters locations. The total purchase price was R5,700,000 (approximately $385,000). The net proceeds received by the Company was approximately $220,000. In December 2019, the Company entered into a sale of business agreement for its two remaining South Africa Hooters locations.</t>
  </si>
  <si>
    <t>Net proceeds received</t>
  </si>
  <si>
    <t>Sale of Business Agreement [Member] | Three Hooters Locations [Member] | South Africa [Member]</t>
  </si>
  <si>
    <t>Purchase price for hooters location</t>
  </si>
  <si>
    <t>Sale of Business Agreement [Member] | Three Hooters Locations [Member] | South Africa [Member] | South Africa, Rand [Member]</t>
  </si>
  <si>
    <t>Purchase price for hooters location | R</t>
  </si>
  <si>
    <t>Business Agreement [Member] | South Africa [Member]</t>
  </si>
  <si>
    <t>Business Agreement [Member] | South Africa [Member] | South Africa, Rand [Member]</t>
  </si>
  <si>
    <t>Discontinued Operations - Schedule of Discontinued Operations Income Statement and Balance Sheet (Details) - USD ($)</t>
  </si>
  <si>
    <t>Accounts receivable</t>
  </si>
  <si>
    <t>Note receivable</t>
  </si>
  <si>
    <t>Property, plant and equipment</t>
  </si>
  <si>
    <t>Goodwill and intangible assets</t>
  </si>
  <si>
    <t>Other assets</t>
  </si>
  <si>
    <t>Total assets</t>
  </si>
  <si>
    <t>Debt</t>
  </si>
  <si>
    <t>Total liabilities</t>
  </si>
  <si>
    <t>Net Assets of discontinued operations</t>
  </si>
  <si>
    <t>Restaurant revenues</t>
  </si>
  <si>
    <t>Administrative expenses</t>
  </si>
  <si>
    <t>Cost of sales</t>
  </si>
  <si>
    <t>Other</t>
  </si>
  <si>
    <t>Income (Loss) of discontinued operations</t>
  </si>
  <si>
    <t>Investments (Details Narrative) - USD ($)</t>
  </si>
  <si>
    <t>Dec. 31, 2012</t>
  </si>
  <si>
    <t>Dec. 31, 2011</t>
  </si>
  <si>
    <t>Debt and Equity Securities, FV-NI [Line Items]</t>
  </si>
  <si>
    <t>Investment cost</t>
  </si>
  <si>
    <t>Hooters America [Member]</t>
  </si>
  <si>
    <t>0.60%</t>
  </si>
  <si>
    <t>3.00%</t>
  </si>
  <si>
    <t>Chanticleer Investors, LLC [Member]</t>
  </si>
  <si>
    <t>22.00%</t>
  </si>
  <si>
    <t>Impaired investment</t>
  </si>
  <si>
    <t>Investment write down</t>
  </si>
  <si>
    <t>Preferred return on investment</t>
  </si>
  <si>
    <t>Investments - Schedule of Investments at Cost (Details) - USD ($)</t>
  </si>
  <si>
    <t>Debt Securities, Available-for-sale [Line Items]</t>
  </si>
  <si>
    <t>Investments accounted for under the cost method</t>
  </si>
  <si>
    <t>Property and Equipment, Net (Details Narrative) - USD ($)</t>
  </si>
  <si>
    <t>Depreciation and amortization expense</t>
  </si>
  <si>
    <t>Impairment of property and equipment</t>
  </si>
  <si>
    <t>Property and Equipment, Net - Schedule of Property, Plant and Equipment (Details) - USD ($)</t>
  </si>
  <si>
    <t>Property, Plant and Equipment [Line Items]</t>
  </si>
  <si>
    <t>Property, plant and equipment, gross</t>
  </si>
  <si>
    <t>Accumulated depreciation and amortization</t>
  </si>
  <si>
    <t>Leasehold Improvements [Member]</t>
  </si>
  <si>
    <t>Restaurant Furniture and Equipment [Member]</t>
  </si>
  <si>
    <t>Construction in Progress [Member]</t>
  </si>
  <si>
    <t>Office and Computer Equipment [Member]</t>
  </si>
  <si>
    <t>Office Furniture and Fixtures [Member]</t>
  </si>
  <si>
    <t>Intangible Assets, Net (Details Narrative)</t>
  </si>
  <si>
    <t>Trademarks and Trade Names [Member] | BGR: The Burger Joint [Member]</t>
  </si>
  <si>
    <t>Goodwill [Line Items]</t>
  </si>
  <si>
    <t>Impairment of intangible assets</t>
  </si>
  <si>
    <t>Intangible Assets, Net - Schedule of Goodwill (Details) - USD ($)</t>
  </si>
  <si>
    <t>Beginning Balance</t>
  </si>
  <si>
    <t>Impairment</t>
  </si>
  <si>
    <t>Reclassification to discontinued operations</t>
  </si>
  <si>
    <t>Ending Balance</t>
  </si>
  <si>
    <t>Intangible Assets, Net - Schedule of Other Intangible Assets (Details) - USD ($)</t>
  </si>
  <si>
    <t>Finite-Lived Intangible Assets [Line Items]</t>
  </si>
  <si>
    <t>Total Intangibles at cost</t>
  </si>
  <si>
    <t>Accumulated amortization</t>
  </si>
  <si>
    <t>Amortization expense</t>
  </si>
  <si>
    <t>Trademarks and Trade Names [Member]</t>
  </si>
  <si>
    <t>Trademarks and Trade Names [Member] | American Roadside Burgers [Member]</t>
  </si>
  <si>
    <t>Estimated useful Life</t>
  </si>
  <si>
    <t>Estimated useful Life description</t>
  </si>
  <si>
    <t>Indefinite</t>
  </si>
  <si>
    <t>Trademarks and Trade Names [Member] | Little Big Burger [Member]</t>
  </si>
  <si>
    <t>Acquired Franchise Rights [Member] | BGR: The Burger Joint [Member]</t>
  </si>
  <si>
    <t>Franchise License Fees [Member]</t>
  </si>
  <si>
    <t>Franchise License Fees [Member] | Hooters Pacific NW [Member]</t>
  </si>
  <si>
    <t>Franchise License Fees [Member] | Hooters UK [Member]</t>
  </si>
  <si>
    <t>Debt and Notes Payable (Details Narrative) - USD ($)</t>
  </si>
  <si>
    <t>Debt and Notes Payable [Member]</t>
  </si>
  <si>
    <t>Debt description</t>
  </si>
  <si>
    <t xml:space="preserve">Management concluded that no conditions exist that represent events of technical default under the 8% non-convertible secured debentures. The default interest that had been accrued previously was written off against the warrants that were issued in the December 2018 amendment to the 8% non-convertible secured debentures. In accordance with the December 2018 amendment, the holders of the 8% non-convertible secured debentures must notify the Company if there is an event of default for the default provisions to be triggered. Conditions may exist whereby the Company has failed a covenant, but the default provisions have not yet been triggered as the Company has not received notice from the noteholders.  </t>
  </si>
  <si>
    <t>Debt and Notes Payable - Summary of Debt and Notes Payable (Details) - USD ($)</t>
  </si>
  <si>
    <t>Short-term Debt [Line Items]</t>
  </si>
  <si>
    <t>Total Debt</t>
  </si>
  <si>
    <t>Current portion of long-term debt</t>
  </si>
  <si>
    <t>Long-term debt, less current portion</t>
  </si>
  <si>
    <t>Notes Payable [Member]</t>
  </si>
  <si>
    <t>[1]</t>
  </si>
  <si>
    <t>Notes Payable Paragon Bank [Member]</t>
  </si>
  <si>
    <t>[2]</t>
  </si>
  <si>
    <t>[3]</t>
  </si>
  <si>
    <t>Receivables Financing Facilities [Member]</t>
  </si>
  <si>
    <t>[4]</t>
  </si>
  <si>
    <t>[5]</t>
  </si>
  <si>
    <t>[6]</t>
  </si>
  <si>
    <t>Contractor Note - LBB Green Lake [Member]</t>
  </si>
  <si>
    <t>[7]</t>
  </si>
  <si>
    <t>On May 4, 2017, pursuant to a Securities Purchase Agreement, the Company issued 8% non-convertible secured debentures in the principal amount of $6,000,000 and warrants to purchase 1,200,000 shares of common stock (as adjusted for the Company's subsequent one-for-ten reverse stock split) to accredited investors. The debentures bear interest at a rate of 8% per annum, payable in cash quarterly in arrears. The debentures mature on December 31, 2018 and contain customary financial and other covenants, including a requirement to maintain positive annual earnings before interest, taxes, depreciation and amortization. The debentures are secured by a second priority security interest on the Company's assets and the obligation is guaranteed by the Company's subsidiaries. The debentures contain a mandatory redemption provision that is triggered by an asset sale. Sale of greater than 33% of the Company's assets will also trigger an event of default. Upon any event of default, in addition to other customary remedies, the holders have the right, at their sole option, to purchase Little Big Burger from the Company, for an aggregate purchase price of $6,500,000. The warrants have an exercise price of $3.50 (as adjusted for the reverse stock split) and a ten-year term. Warrants to purchase 800,000 shares include a beneficial ownership limit upon exercise of 4.99% of the number of shares of the common stock outstanding immediately after giving effect to the issuance of shares of common stock issuable upon exercise of the warrant; warrants to purchase the remaining 400,000 shares were amended to increase the beneficial ownership limit upon exercise to 19.99%. The shares of common stock underlying the warrants have registration rights, and, if the warrant shares were not registered, the holders would have the right to cashless exercise. The consideration for $6 million loan was allocated between the loan and the warrants based upon the relative fair value of the loan and the warrants. The Company valued the warrants associated with the new debt obligation using the Black-Sholes model, which resulted in the allocation of $1.7 million to additional paid in capital with a corresponding offset to debt discount. In addition, there were $0.3 million in debt origination costs that are also accounted for as an offset to outstanding debt. The resulting debt discount of $2.0 million was amortized to interest expense over the 20-month term of the notes (amount was fully amortized at December 31, 2018). The Company entered into an amendment to the 8% non-convertible secured debentures in December 2018.  The maturity date was extended to March 31, 2020; provided however, if 50% of the principal balance of the debentures is not paid on or prior to December 31, 2019, the holders of the debentures in the aggregate principal amount greater than $3 million, acting together, may demand full and immediate payment to the Company upon 15 days' written notice. In addition, each holder received new warrants to purchase 1,200,000 shares of common stock. The warrants have an exercise price of $2.25 and are not exercisable for a period of six months. This amendment was accounted for as a debt modification and the relative fair value of the warrants, determined using the Black-Scholes model, of $1.5 million was recorded as additional paid-in-capital at December 31, 2018. In connection with the debt modification, $1.5 million of accrued default interest on the 8% non-convertible secured debentures was written off. Additionally, the Company lowered the strike price for several classes of warrants to $.50 to allow for warrant holders exercise their warrants in anticipation of the merger contemplated with Sonnet.  As of December 31, 2019, there were 307,157 warrants exercised.</t>
  </si>
  <si>
    <t>The Company has two outstanding term loans with Paragon Bank, all of which are collateralized by all assets of the Company and personally guaranteed by our Chief Executive Officer. The outstanding balance, interest rate and maturity date of each loan is as follows:</t>
  </si>
  <si>
    <t>The Company has a promissory note payable on demand in the amount of $75,000 with 800 shares of restricted company common stock to be paid to the lender each month while the note is outstanding. The Company had a promissory note payable on demand in the amount of $75,000 with 800 shares of restricted company common stock to be paid to the lender each month while the note is outstanding. Effective June 28, 2019, the noteholder converted the outstanding note into subscription rights as part of the Company's rights offering which expired on June 28, 2019 and closed on July 2, 2019. See additional discussion on the rights offering in Note 13.</t>
  </si>
  <si>
    <t>During January 2019, in consideration for proceeds of $194,800, the Company agreed to make payments of $585 per day on two separate agreements for 220 days. Lastly, during May 2019, in consideration for proceeds of $99,480, the Company agreed to make payments of $585 per day for 220 days. The Company granted a security interest in the credit card receivables of the specified restaurants in connection with each of the Receivables Financing Agreements. Total outstanding on these advances is $23,958 at December 31, 2019.</t>
  </si>
  <si>
    <t>In connection with the assets acquired from the two BGR franchisees, the Company entered into notes payable of $9,600 and $187,000 during 2018. The notes bear interest at 4% and are due within 12 months of each acquisition date. Principal and interest payments are due monthly. The total outstanding on these two notes is $25,850 at December 31, 2019.</t>
  </si>
  <si>
    <t>During September 2019, the Company entered into two merchant capital advances in the amount of $46,000. The Company agreed to repay these advances through daily payments until those amounts are repaid with the specified interest rate per those agreements. During October 2019, the Company entered into two additional merchant capital advances in the amount of $84,700. The Company agreed to repay these advances through daily payments until those amounts are repaid with the specified interest rate per those agreements. Total outstanding on these advances is $90,408 as of December 31, 2019.</t>
  </si>
  <si>
    <t>During August 2019, the Company entered into a promissory note to repay the contractor for the build-out of the new Little Big Burger-Green Lake store location. The note is due on January 30, 2020 with a stated interest rate of 12% per year.</t>
  </si>
  <si>
    <t>Debt and Notes Payable - Summary of Debt and Notes Payable (Details) (Parenthetical) - USD ($)</t>
  </si>
  <si>
    <t>May 04, 2017</t>
  </si>
  <si>
    <t>Aug. 31, 2019</t>
  </si>
  <si>
    <t>May 31, 2019</t>
  </si>
  <si>
    <t>Jan. 31, 2019</t>
  </si>
  <si>
    <t>Oct. 31, 2019</t>
  </si>
  <si>
    <t>Sep. 30, 2019</t>
  </si>
  <si>
    <t>Debt Instrument [Line Items]</t>
  </si>
  <si>
    <t>Warrant exercise price per share</t>
  </si>
  <si>
    <t>Long term debt</t>
  </si>
  <si>
    <t>Debt discount amortized value</t>
  </si>
  <si>
    <t>Proceeds from long term debt</t>
  </si>
  <si>
    <t>Paragon Bank [Member] | Chief Executive Officer [Member]</t>
  </si>
  <si>
    <t>Convertible secured debentures principal balance</t>
  </si>
  <si>
    <t>BGR franchisees One [Member]</t>
  </si>
  <si>
    <t>Note payable</t>
  </si>
  <si>
    <t>BGR franchisees Two [Member]</t>
  </si>
  <si>
    <t>BGR franchisees [Member]</t>
  </si>
  <si>
    <t>Debt instruments bears interest rate</t>
  </si>
  <si>
    <t>4.00%</t>
  </si>
  <si>
    <t>Two Merchant Capital [Member]</t>
  </si>
  <si>
    <t>8% Non-Convertible Secured Debentures [Member]</t>
  </si>
  <si>
    <t>8.00%</t>
  </si>
  <si>
    <t>Note payable maturity date</t>
  </si>
  <si>
    <t>Mar. 31,
		2020</t>
  </si>
  <si>
    <t>Additional paid in capital warrant issued</t>
  </si>
  <si>
    <t>Debt instrument principal amount</t>
  </si>
  <si>
    <t>Warrant purchase shares</t>
  </si>
  <si>
    <t>Accrued interest</t>
  </si>
  <si>
    <t>8% Non-Convertible Secured Debentures [Member] | Warrant Holders [Member]</t>
  </si>
  <si>
    <t>Number of warrants exercised</t>
  </si>
  <si>
    <t>Note 1 [Member] | Paragon Bank [Member] | Chief Executive Officer [Member]</t>
  </si>
  <si>
    <t>5.25%</t>
  </si>
  <si>
    <t>May 10,
		2019</t>
  </si>
  <si>
    <t>Note 2 [Member] | Paragon Bank [Member] | Chief Executive Officer [Member]</t>
  </si>
  <si>
    <t>6.50%</t>
  </si>
  <si>
    <t>Aug. 10,
		2021</t>
  </si>
  <si>
    <t>Promissory Note Payable [Member]</t>
  </si>
  <si>
    <t>12.00%</t>
  </si>
  <si>
    <t>Jan. 30,
		2020</t>
  </si>
  <si>
    <t>Jun. 28,
		2019</t>
  </si>
  <si>
    <t>Number of restricted stock shares issued</t>
  </si>
  <si>
    <t>Promissory Note Payable One [Member]</t>
  </si>
  <si>
    <t>Two Notes [Member]</t>
  </si>
  <si>
    <t>Securities Purchase Agreement [Member] | 8% Non-Convertible Secured Debentures [Member]</t>
  </si>
  <si>
    <t>Reverse stock split</t>
  </si>
  <si>
    <t>one-for-ten reverse stock split</t>
  </si>
  <si>
    <t>Dec. 31,
		2018</t>
  </si>
  <si>
    <t>Sale of assets trigger percentage</t>
  </si>
  <si>
    <t>33.00%</t>
  </si>
  <si>
    <t>Securities Purchase Agreement [Member] | 8% Non-Convertible Secured Debentures [Member] | Loan [Member]</t>
  </si>
  <si>
    <t>Debt origination costs</t>
  </si>
  <si>
    <t>Securities Purchase Agreement [Member] | 8% Non-Convertible Secured Debentures [Member] | Little Big Burger [Member]</t>
  </si>
  <si>
    <t>Aggregate purchase price</t>
  </si>
  <si>
    <t>Securities Purchase Agreement [Member] | 8% Non-Convertible Secured Debentures [Member] | Warrants [Member]</t>
  </si>
  <si>
    <t>Number of warrant to purchase shares of common stock</t>
  </si>
  <si>
    <t>Warrants term</t>
  </si>
  <si>
    <t>Securities Purchase Agreement [Member] | 8% Non-Convertible Secured Debentures [Member] | Warrants One [Member]</t>
  </si>
  <si>
    <t>Beneficial ownership limit, percentage</t>
  </si>
  <si>
    <t>4.99%</t>
  </si>
  <si>
    <t>Securities Purchase Agreement [Member] | 8% Non-Convertible Secured Debentures [Member] | Warrants Two [Member]</t>
  </si>
  <si>
    <t>19.99%</t>
  </si>
  <si>
    <t>Two Separate Agreements [Member] | 220 Days [Member]</t>
  </si>
  <si>
    <t>Debt periodic payment</t>
  </si>
  <si>
    <t>Receivables Financing Agreements [Member]</t>
  </si>
  <si>
    <t>Receivables Financing Agreements [Member] | 220 Days [Member]</t>
  </si>
  <si>
    <t>Convertible Notes Payable - Schedule of Convertible Notes Payable (Details) - USD ($)</t>
  </si>
  <si>
    <t>Total Convertible notes payable</t>
  </si>
  <si>
    <t>Current portion of convertible notes payable</t>
  </si>
  <si>
    <t>Convertible notes payable, less current portion</t>
  </si>
  <si>
    <t>6% Convertible Notes Payable Due June 2018 [Member]</t>
  </si>
  <si>
    <t>On August 2, 2013, the Company entered into an agreement with seven individual accredited investors, whereby the Company issued separate 6% Secured Subordinate Convertible Notes for a total of $3,000,000 in a private offering and is collateralized by the assets of the Hooters Nottingham restaurant and a subordinate position to all other assets of the Company. In connection with the Company's agreement to conduct a capital raise in 2016, the lenders agreed to waive existing defaults and extended the original note maturity by eighteen months from December 31, 2016 to June 30, 2018. Effective June 28, 2019, the noteholders converted the outstanding notes into subscription rights as part of the Company's rights offering which expired on June 28, 2019 and closed on July 2, 2019. See additional discussion on the rights offering in Note 13.</t>
  </si>
  <si>
    <t>Convertible Notes Payable - Schedule of Convertible Notes Payable (Details) (Parenthetical) - 6% Secured Subordinate Convertible Notes [Member] - Seven Individual Accredited Investors [Member]</t>
  </si>
  <si>
    <t>Aug. 02, 2013USD ($)</t>
  </si>
  <si>
    <t>Debt instrument, interest rate</t>
  </si>
  <si>
    <t>6.00%</t>
  </si>
  <si>
    <t>Convertible debt</t>
  </si>
  <si>
    <t>Convertible note payable term</t>
  </si>
  <si>
    <t>18 months</t>
  </si>
  <si>
    <t>Maturity date description</t>
  </si>
  <si>
    <t>In connection with the Company's agreement to conduct a capital raise in 2016, the lenders agreed to waive existing defaults and extended the original note maturity by eighteen months from December 31, 2016 to June 30, 2018.</t>
  </si>
  <si>
    <t>Accounts Payable and Accrued Expenses (Details Narrative))</t>
  </si>
  <si>
    <t>Accrued employee and employer taxes</t>
  </si>
  <si>
    <t>Accounts Payable and Accrued Expenses - Schedule of Accounts Payable and Accrued Expenses (Details) - USD ($)</t>
  </si>
  <si>
    <t>Accrued taxes (VAT, Sales, Payroll, etc.)</t>
  </si>
  <si>
    <t>Accrued income taxes</t>
  </si>
  <si>
    <t>Income Taxes (Details Narrative) - USD ($)</t>
  </si>
  <si>
    <t>Income Tax Disclosure [Line Items]</t>
  </si>
  <si>
    <t>U.S. corporate Income tax percentage</t>
  </si>
  <si>
    <t>21.00%</t>
  </si>
  <si>
    <t>Operating loss carryforwards expiration period</t>
  </si>
  <si>
    <t>Beginning in 2031 through 2036</t>
  </si>
  <si>
    <t>Change in valuation allowance</t>
  </si>
  <si>
    <t>Outstanding liability description</t>
  </si>
  <si>
    <t>It was determined that there is a $0 outstanding liability associated with this based on overall negative undistributed earnings (accumulated deficit) in the consolidated foreign group.</t>
  </si>
  <si>
    <t>Interest or penalties</t>
  </si>
  <si>
    <t>Incurred taxable income</t>
  </si>
  <si>
    <t>Tax Cuts and Jobs Act [Member]</t>
  </si>
  <si>
    <t>Tax description</t>
  </si>
  <si>
    <t xml:space="preserve">The U.S. corporate income tax rate from 35 percent to 21 percent for tax </t>
  </si>
  <si>
    <t>U.S. Federal and State [Member]</t>
  </si>
  <si>
    <t>Operating loss carryovers</t>
  </si>
  <si>
    <t>Income Taxes - Schedule of Components of Income Tax Expense (Benefit) (Details) - USD ($)</t>
  </si>
  <si>
    <t>Foreign, Current</t>
  </si>
  <si>
    <t>Foreign, Deferred</t>
  </si>
  <si>
    <t>Foreign, Change in Valuation Allowance</t>
  </si>
  <si>
    <t>U.S. Federal, Current</t>
  </si>
  <si>
    <t>U.S. Federal, Deferred</t>
  </si>
  <si>
    <t>U.S. Federal, Change in Valuation Allowance</t>
  </si>
  <si>
    <t>State &amp; Local, Current</t>
  </si>
  <si>
    <t>State &amp; Local, Deferred</t>
  </si>
  <si>
    <t>State &amp; Local, Change in valuation allowance</t>
  </si>
  <si>
    <t>Income tax provision</t>
  </si>
  <si>
    <t>Income Taxes - Schedule of Effective Income Tax Rate Reconciliation (Details) - USD ($)</t>
  </si>
  <si>
    <t>Computed "expected" income tax benefit</t>
  </si>
  <si>
    <t>State income taxes, net of federal benefit</t>
  </si>
  <si>
    <t>Noncontrolling interest</t>
  </si>
  <si>
    <t>Prior year true-ups other deferred tax balances</t>
  </si>
  <si>
    <t>Permanent Items</t>
  </si>
  <si>
    <t>Capital loss expiration</t>
  </si>
  <si>
    <t>Foreign Tax Expense</t>
  </si>
  <si>
    <t>Income Taxes - Schedule of Effective Income Tax Rate Reconciliation (Details) (Parenthetical)</t>
  </si>
  <si>
    <t>Percentage of U.S. federal tax rate</t>
  </si>
  <si>
    <t>Income Taxes - Schedule of Deferred Tax Assets and Liabilities (Details) - USD ($)</t>
  </si>
  <si>
    <t>Net operating loss carryforwards</t>
  </si>
  <si>
    <t>Fixed assets and intangibles</t>
  </si>
  <si>
    <t>Section 1231 loss carryforwards</t>
  </si>
  <si>
    <t>Charitable contribution carryforwards</t>
  </si>
  <si>
    <t>Section 163(j) limitation</t>
  </si>
  <si>
    <t>Restaurant startup expenses</t>
  </si>
  <si>
    <t>Accrued expenses</t>
  </si>
  <si>
    <t>Deferred occupancy liabilities</t>
  </si>
  <si>
    <t>Revenue recognition</t>
  </si>
  <si>
    <t>Total deferred tax assets</t>
  </si>
  <si>
    <t>Property and equipment</t>
  </si>
  <si>
    <t>Other asset &amp; liability impairment</t>
  </si>
  <si>
    <t>Intangibles and Goodwill</t>
  </si>
  <si>
    <t>Total deferred tax liabilities</t>
  </si>
  <si>
    <t>Net deferred tax assets</t>
  </si>
  <si>
    <t>Valuation allowance</t>
  </si>
  <si>
    <t>Net deferred tax liabilities</t>
  </si>
  <si>
    <t>Stockholders' Equity (Details Narrative) - USD ($)</t>
  </si>
  <si>
    <t>Jun. 28, 2019</t>
  </si>
  <si>
    <t>May 03, 2018</t>
  </si>
  <si>
    <t>Dec. 31, 2016</t>
  </si>
  <si>
    <t>Stockholder's Equity [Line Items]</t>
  </si>
  <si>
    <t>Preferred stock, par value</t>
  </si>
  <si>
    <t>Placement agent commission</t>
  </si>
  <si>
    <t>Legal fees</t>
  </si>
  <si>
    <t>Unrecognized stock based compensation expense</t>
  </si>
  <si>
    <t>Recognized term</t>
  </si>
  <si>
    <t>1 year 2 months 30 days</t>
  </si>
  <si>
    <t>Employees [Member]</t>
  </si>
  <si>
    <t>Stock options granted</t>
  </si>
  <si>
    <t>Number of restricted shares issued</t>
  </si>
  <si>
    <t>2014 Stock Incentive Plan [Member]</t>
  </si>
  <si>
    <t>Number of shares issued</t>
  </si>
  <si>
    <t>Shares remained available for grant</t>
  </si>
  <si>
    <t>Rights Offering [Member]</t>
  </si>
  <si>
    <t>Subscription price</t>
  </si>
  <si>
    <t>Subscriptions to purchase shares</t>
  </si>
  <si>
    <t>Rights offering, expiration date</t>
  </si>
  <si>
    <t>Gross proceeds from rights offering</t>
  </si>
  <si>
    <t>Remaining proceeds receivable</t>
  </si>
  <si>
    <t>Rights Offering [Member] | Chardan Capital Markets, LLC and The Oak Ridge Financial Services Group Inc [Member]</t>
  </si>
  <si>
    <t>Percentage of proceeds payable as dealer-managers fee</t>
  </si>
  <si>
    <t>7.00%</t>
  </si>
  <si>
    <t>Maximum reimbursement of expenses for dealer-managers</t>
  </si>
  <si>
    <t>Aggregate commission</t>
  </si>
  <si>
    <t>Rights Offering [Member] | Basic Subscription Privilege [Member]</t>
  </si>
  <si>
    <t>Rights Offering [Member] | Over Subscription [Member]</t>
  </si>
  <si>
    <t>Rights Offering [Member] | Subscribed by Certain Record Holders [Member]</t>
  </si>
  <si>
    <t>Securities Purchase Agreement [Member]</t>
  </si>
  <si>
    <t>Number of shares purchased</t>
  </si>
  <si>
    <t>Share purchase price</t>
  </si>
  <si>
    <t>Gross purchase price</t>
  </si>
  <si>
    <t>Securities Purchase Agreement [Member] | Unregistered Warrants [Member]</t>
  </si>
  <si>
    <t>Warrant term</t>
  </si>
  <si>
    <t>5 years 6 months</t>
  </si>
  <si>
    <t>Redeemable Series 1 Preferred Stock [Member]</t>
  </si>
  <si>
    <t>Cumulative dividends rate</t>
  </si>
  <si>
    <t>9.00%</t>
  </si>
  <si>
    <t>Exercise price</t>
  </si>
  <si>
    <t>Series 1 Warrant [Member]</t>
  </si>
  <si>
    <t>Purchase of common stock</t>
  </si>
  <si>
    <t>Series 1 Preferred Stock [Member]</t>
  </si>
  <si>
    <t>Stockholders' Equity - Schedule of Warrants Activity (Details) - Warrants [Member] - $ / shares</t>
  </si>
  <si>
    <t>Share-based Compensation Arrangement by Share-based Payment Award [Line Items]</t>
  </si>
  <si>
    <t>Number of Warrants Outstanding, beginning balance</t>
  </si>
  <si>
    <t>Number of Warrants Outstanding, Granted</t>
  </si>
  <si>
    <t>Number of Warrants Outstanding, Exercised</t>
  </si>
  <si>
    <t>Number of Warrants Outstanding, Forfeited</t>
  </si>
  <si>
    <t>Number of Warrants Outstanding, ending balance</t>
  </si>
  <si>
    <t>Number of Warrants Outstanding, Exercisable</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Weighted-average exercise price, Exercisable</t>
  </si>
  <si>
    <t>Weighted Average Remaining Life In Years, Outstanding beginning balance</t>
  </si>
  <si>
    <t>7 years 1 month 6 days</t>
  </si>
  <si>
    <t>2 years 2 months 12 days</t>
  </si>
  <si>
    <t>Weighted Average Remaining Life, Granted</t>
  </si>
  <si>
    <t>0 years</t>
  </si>
  <si>
    <t>Weighted Average Remaining Life, Exercised</t>
  </si>
  <si>
    <t>Weighted Average Remaining Life, Forfeited</t>
  </si>
  <si>
    <t>Weighted Average Remaining Life, Outstanding ending balance</t>
  </si>
  <si>
    <t>6 years 9 months 18 days</t>
  </si>
  <si>
    <t>Weighted Average Remaining Life, Exercisable</t>
  </si>
  <si>
    <t>Stockholders' Equity - Schedule of Warrants Outstanding (Details) - Warrants [Member] - $ / shares</t>
  </si>
  <si>
    <t>Dec. 31, 2017</t>
  </si>
  <si>
    <t>Number of warrants, outstanding</t>
  </si>
  <si>
    <t>Warrants outstanding, Weighted-average remaining contractual life ( in years)</t>
  </si>
  <si>
    <t>Number of warrants exercisable</t>
  </si>
  <si>
    <t>Range 1 [Member]</t>
  </si>
  <si>
    <t>Range of exercise prices, upper limit</t>
  </si>
  <si>
    <t>9 months 18 days</t>
  </si>
  <si>
    <t>Range 2 [Member]</t>
  </si>
  <si>
    <t>Range of exercise prices, lower limit</t>
  </si>
  <si>
    <t>6 months</t>
  </si>
  <si>
    <t>Range 3 [Member]</t>
  </si>
  <si>
    <t>1 month 6 days</t>
  </si>
  <si>
    <t>Range 4 [Member]</t>
  </si>
  <si>
    <t>4 years</t>
  </si>
  <si>
    <t>Range 5 [Member]</t>
  </si>
  <si>
    <t>7 years 2 months 12 days</t>
  </si>
  <si>
    <t>Related Party Transactions - Schedule of Non-interest Bearing Loans and Advances from Related Parties (Details) - USD ($)</t>
  </si>
  <si>
    <t>Related Party Transaction [Line Items]</t>
  </si>
  <si>
    <t>Commitments and Contingencies (Details Narrative)</t>
  </si>
  <si>
    <t>Loss contingency, estimated recovery from third party</t>
  </si>
  <si>
    <t>Rolalor and Labyrinth, be wound up in satisfaction of an alleged debt owed in the total amount of R4,082,636 (approximately $480,000)</t>
  </si>
  <si>
    <t>Debt owned amount</t>
  </si>
  <si>
    <t>Commitments and Contingencies - Schedule of Supplemental Balance Sheet Information Related to Leases (Details) - USD ($)</t>
  </si>
  <si>
    <t>Operating lease assets, right-of-use assets</t>
  </si>
  <si>
    <t>Current operating lease liabilities, lease liabilities</t>
  </si>
  <si>
    <t>Long-term operating lease liabilities, non current</t>
  </si>
  <si>
    <t>Total operating lease liabilities</t>
  </si>
  <si>
    <t>Commitments and Contingencies - Schedule of Lease Term and Discount Rate (Details)</t>
  </si>
  <si>
    <t>Weighted average remaining lease term (years)</t>
  </si>
  <si>
    <t>8 years 2 months 8 days</t>
  </si>
  <si>
    <t>Weighted average discount rate</t>
  </si>
  <si>
    <t>10.00%</t>
  </si>
  <si>
    <t>Commitments and Contingencies - Schedule of Components of Lease Cost (Details)</t>
  </si>
  <si>
    <t>Operating lease cost: Restaurant operating expenses and Restaurant pre-opening and closing expenses</t>
  </si>
  <si>
    <t>Variable lease cost: Restaurant operating expenses</t>
  </si>
  <si>
    <t>Total lease cost</t>
  </si>
  <si>
    <t>Commitments and Contingencies - Schedule of Supplemental Disclosures of Cash Flow Information Related to Leases (Details)</t>
  </si>
  <si>
    <t>Cash paid for operating leases</t>
  </si>
  <si>
    <t>Operating lease assets obtained in exchange for operating lease liabilities</t>
  </si>
  <si>
    <t>Amounts for the twelve months ended December 31, 2019 include the transition adjustment for the adoption of Topic 842 discussed in Note 2 to the consolidated financial statements.</t>
  </si>
  <si>
    <t>Commitments and Contingencies - Schedule of Operating Lease Liability Maturity (Details)</t>
  </si>
  <si>
    <t>January 1, 2020 - December 31, 2020</t>
  </si>
  <si>
    <t>January 1, 2021 - December 31, 2021</t>
  </si>
  <si>
    <t>January 1, 2022 - December 31, 2022</t>
  </si>
  <si>
    <t>January 1, 2023 - December 31, 2023</t>
  </si>
  <si>
    <t>January 1, 2024 - December 31, 2024</t>
  </si>
  <si>
    <t>Thereafter</t>
  </si>
  <si>
    <t>Total lease payments</t>
  </si>
  <si>
    <t>Less: imputed interest</t>
  </si>
  <si>
    <t>Present value of lease liabilities</t>
  </si>
  <si>
    <t>Non-Controlling Interests (Details Narrative)</t>
  </si>
  <si>
    <t>Little Big Burger LLC's [Member]</t>
  </si>
  <si>
    <t>Description on non-controlling interests</t>
  </si>
  <si>
    <t>The Company manages the operations of the restaurant in return for a management fee and an economic interest in the net income of the restaurant location.  While terms may vary by LLC, the investor generally contributes between $250,000 and $350,000 per location and is entitled to 80% of the net income of the LLC until such time as the investor recoups the initial investment and the investor return on net income changes from 80% to 50%, and in certain cases to 20%, of net income.  The Company contributes the intellectual property and management related to operating a Little Big Burger, manages the construction, opening and ongoing operations of the store in return for a 5% management fee and 20% of net income until such time as the investor recoups the initial investment and the Company return on net income changes from 20% to 50%, and in certain cases to 80%, of net income.</t>
  </si>
  <si>
    <t>Just Fresh Subsidiaries [Member]</t>
  </si>
  <si>
    <t>Percentage of interest holding on subsidiaries</t>
  </si>
  <si>
    <t>Capital contribution</t>
  </si>
  <si>
    <t>Percentage of equity interest</t>
  </si>
  <si>
    <t>Plan of Merger (Details Narrative) - USD ($)</t>
  </si>
  <si>
    <t>Oct. 10, 2019</t>
  </si>
  <si>
    <t>Warrant exercise price</t>
  </si>
  <si>
    <t>Spin-Off Entity [Member]</t>
  </si>
  <si>
    <t>Agreement term, description</t>
  </si>
  <si>
    <t>Chanticleer will issue to the Spin-Off Entity a warrant to purchase that number of shares of Chanticleer Common Stock equal two percent (2%) of the number of shares of issued and outstanding Chanticleer Common Stock of Chanticleer at Closing. The Warrant will be a five-year warrant, will have an exercise price of $0.01 per share and will not be exercisable for 180 days following the Closing. Upon completion of the Merger, Chanticleer will change its name to Sonnet BioTherapeutics Holdings, Inc.</t>
  </si>
  <si>
    <t>Merger Consideration [Member]</t>
  </si>
  <si>
    <t>Merger Consideration [Member] | Sonnet Shareholders [Member]</t>
  </si>
  <si>
    <t>94.00%</t>
  </si>
  <si>
    <t>Merger Consideration [Member] | Shareholders of Chanticleer [Member]</t>
  </si>
  <si>
    <t>Spin-Off [Member]</t>
  </si>
  <si>
    <t>Repayments of debt</t>
  </si>
  <si>
    <t>Subsequent Events (Details Narrative)</t>
  </si>
  <si>
    <t>Feb. 07, 2020USD ($)$ / sharesshares</t>
  </si>
  <si>
    <t>Dec. 31, 2018$ / shares</t>
  </si>
  <si>
    <t>Subsequent Event [Line Items]</t>
  </si>
  <si>
    <t>Common stock, par value | $ / shares</t>
  </si>
  <si>
    <t>Subsequent Event [Member] | Series 2 Preferred Stock [Member]</t>
  </si>
  <si>
    <t>Preferred stock stated value | $ / shares</t>
  </si>
  <si>
    <t>Return on investment percentage</t>
  </si>
  <si>
    <t>Debt instrument default interest rate</t>
  </si>
  <si>
    <t>18.00%</t>
  </si>
  <si>
    <t>Preferred stock redemption, description</t>
  </si>
  <si>
    <t>If the merger is not completed within six months of issuance of the Series 2 Preferred Stock, Chanticleer will redeem all the outstanding Series 2 Preferred Stock for 125% of the aggregate stated value of the Series 2 Preferred Stock then outstanding plus any default interest and any other fees or liquidated damages then due and owing thereon under the Certificate of Designations.</t>
  </si>
  <si>
    <t>Debt conversion, description</t>
  </si>
  <si>
    <t>(i) $1.00 (subject to adjustment for forward and reverse stock splits, recapitalizations and the like) or (ii) 90% of the five day average volume weighted average price of the common, provided the conversion price has a floor of $0.50 (subject to adjustment for forward and reverse stock splits, recapitalizations and the like) (the "Floor Conversion Price"). Conversion is subject to a beneficial ownership limitation of 4.99%. This limitation may be increased by the holder up to 9.99%, with 61 days' notice.</t>
  </si>
  <si>
    <t>Debt conversion, price per share | $ / shares</t>
  </si>
  <si>
    <t>Debt instrument conversion amount | shares</t>
  </si>
  <si>
    <t>Preferred stock liquidation preference percentage</t>
  </si>
  <si>
    <t>125.00%</t>
  </si>
  <si>
    <t>Subsequent Event [Member] | Securities Purchase Agreement [Member] | Series 2 Preferred Stock [Member] | First Closing [Member]</t>
  </si>
  <si>
    <t>Number of shares issued in transaction | shares</t>
  </si>
  <si>
    <t>Subsequent Event [Member] | Securities Purchase Agreement [Member] | Series 2 Preferred Stock [Member] | Second Closing [Member]</t>
  </si>
  <si>
    <t>Subsequent Event [Member] | Securities Purchase Agreement [Member] | Series 2 Preferred Stock [Member] | Maximum [Member]</t>
  </si>
  <si>
    <t>Value of stock received on transaction | $</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R &quot;#,##0_);_(&quot;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1</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4300000</v>
      </c>
    </row>
    <row r="19" spans="1:4">
      <c r="A19" s="4" t="s">
        <v>31</v>
      </c>
      <c r="C19" s="6" t="n">
        <v>12402962</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0</v>
      </c>
      <c r="B1" s="2" t="s">
        <v>1</v>
      </c>
    </row>
    <row r="2" spans="1:2">
      <c r="B2" s="2" t="s">
        <v>2</v>
      </c>
    </row>
    <row r="3" spans="1:2">
      <c r="A3" s="3" t="s">
        <v>275</v>
      </c>
    </row>
    <row r="4" spans="1:2">
      <c r="A4" s="4" t="s">
        <v>50</v>
      </c>
      <c r="B4" s="4"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3" t="s">
        <v>284</v>
      </c>
    </row>
    <row r="4" spans="1:2">
      <c r="A4" s="4" t="s">
        <v>286</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500681</v>
      </c>
      <c r="C3" s="5" t="n">
        <v>523776</v>
      </c>
    </row>
    <row r="4" spans="1:3">
      <c r="A4" s="4" t="s">
        <v>40</v>
      </c>
      <c r="B4" s="6" t="n">
        <v>336</v>
      </c>
      <c r="C4" s="6" t="n">
        <v>335</v>
      </c>
    </row>
    <row r="5" spans="1:3">
      <c r="A5" s="4" t="s">
        <v>41</v>
      </c>
      <c r="B5" s="6" t="n">
        <v>131887</v>
      </c>
      <c r="C5" s="6" t="n">
        <v>325355</v>
      </c>
    </row>
    <row r="6" spans="1:3">
      <c r="A6" s="4" t="s">
        <v>42</v>
      </c>
      <c r="B6" s="6" t="n">
        <v>287111</v>
      </c>
      <c r="C6" s="6" t="n">
        <v>335214</v>
      </c>
    </row>
    <row r="7" spans="1:3">
      <c r="A7" s="4" t="s">
        <v>43</v>
      </c>
      <c r="B7" s="6" t="n">
        <v>249579</v>
      </c>
      <c r="C7" s="6" t="n">
        <v>159206</v>
      </c>
    </row>
    <row r="8" spans="1:3">
      <c r="A8" s="4" t="s">
        <v>44</v>
      </c>
      <c r="B8" s="6" t="n">
        <v>1169594</v>
      </c>
      <c r="C8" s="6" t="n">
        <v>1343886</v>
      </c>
    </row>
    <row r="9" spans="1:3">
      <c r="A9" s="4" t="s">
        <v>45</v>
      </c>
      <c r="B9" s="6" t="n">
        <v>5630490</v>
      </c>
      <c r="C9" s="6" t="n">
        <v>9756272</v>
      </c>
    </row>
    <row r="10" spans="1:3">
      <c r="A10" s="4" t="s">
        <v>46</v>
      </c>
      <c r="B10" s="6" t="n">
        <v>11668026</v>
      </c>
      <c r="C10" s="4" t="s">
        <v>47</v>
      </c>
    </row>
    <row r="11" spans="1:3">
      <c r="A11" s="4" t="s">
        <v>48</v>
      </c>
      <c r="B11" s="6" t="n">
        <v>8567888</v>
      </c>
      <c r="C11" s="6" t="n">
        <v>10564353</v>
      </c>
    </row>
    <row r="12" spans="1:3">
      <c r="A12" s="4" t="s">
        <v>49</v>
      </c>
      <c r="B12" s="6" t="n">
        <v>3656995</v>
      </c>
      <c r="C12" s="6" t="n">
        <v>4469815</v>
      </c>
    </row>
    <row r="13" spans="1:3">
      <c r="A13" s="4" t="s">
        <v>50</v>
      </c>
      <c r="B13" s="6" t="n">
        <v>381397</v>
      </c>
      <c r="C13" s="6" t="n">
        <v>800000</v>
      </c>
    </row>
    <row r="14" spans="1:3">
      <c r="A14" s="4" t="s">
        <v>51</v>
      </c>
      <c r="B14" s="6" t="n">
        <v>309462</v>
      </c>
      <c r="C14" s="6" t="n">
        <v>386081</v>
      </c>
    </row>
    <row r="15" spans="1:3">
      <c r="A15" s="4" t="s">
        <v>52</v>
      </c>
      <c r="B15" s="6" t="n">
        <v>149000</v>
      </c>
      <c r="C15" s="6" t="n">
        <v>2472833</v>
      </c>
    </row>
    <row r="16" spans="1:3">
      <c r="A16" s="4" t="s">
        <v>53</v>
      </c>
      <c r="B16" s="6" t="n">
        <v>31532852</v>
      </c>
      <c r="C16" s="6" t="n">
        <v>29793240</v>
      </c>
    </row>
    <row r="17" spans="1:3">
      <c r="A17" s="3" t="s">
        <v>54</v>
      </c>
    </row>
    <row r="18" spans="1:3">
      <c r="A18" s="4" t="s">
        <v>55</v>
      </c>
      <c r="B18" s="6" t="n">
        <v>8165195</v>
      </c>
      <c r="C18" s="6" t="n">
        <v>6176138</v>
      </c>
    </row>
    <row r="19" spans="1:3">
      <c r="A19" s="4" t="s">
        <v>56</v>
      </c>
      <c r="B19" s="6" t="n">
        <v>6630961</v>
      </c>
      <c r="C19" s="6" t="n">
        <v>3663192</v>
      </c>
    </row>
    <row r="20" spans="1:3">
      <c r="A20" s="4" t="s">
        <v>57</v>
      </c>
      <c r="B20" s="4" t="s">
        <v>47</v>
      </c>
      <c r="C20" s="6" t="n">
        <v>3000000</v>
      </c>
    </row>
    <row r="21" spans="1:3">
      <c r="A21" s="4" t="s">
        <v>58</v>
      </c>
      <c r="B21" s="6" t="n">
        <v>3299309</v>
      </c>
      <c r="C21" s="4" t="s">
        <v>47</v>
      </c>
    </row>
    <row r="22" spans="1:3">
      <c r="A22" s="4" t="s">
        <v>59</v>
      </c>
      <c r="B22" s="4" t="s">
        <v>47</v>
      </c>
      <c r="C22" s="6" t="n">
        <v>185726</v>
      </c>
    </row>
    <row r="23" spans="1:3">
      <c r="A23" s="4" t="s">
        <v>60</v>
      </c>
      <c r="B23" s="6" t="n">
        <v>18095465</v>
      </c>
      <c r="C23" s="6" t="n">
        <v>13025056</v>
      </c>
    </row>
    <row r="24" spans="1:3">
      <c r="A24" s="4" t="s">
        <v>61</v>
      </c>
      <c r="B24" s="4" t="s">
        <v>47</v>
      </c>
      <c r="C24" s="6" t="n">
        <v>3000000</v>
      </c>
    </row>
    <row r="25" spans="1:3">
      <c r="A25" s="4" t="s">
        <v>62</v>
      </c>
      <c r="B25" s="6" t="n">
        <v>709695</v>
      </c>
      <c r="C25" s="6" t="n">
        <v>674912</v>
      </c>
    </row>
    <row r="26" spans="1:3">
      <c r="A26" s="4" t="s">
        <v>63</v>
      </c>
      <c r="B26" s="4" t="s">
        <v>47</v>
      </c>
      <c r="C26" s="6" t="n">
        <v>2297199</v>
      </c>
    </row>
    <row r="27" spans="1:3">
      <c r="A27" s="4" t="s">
        <v>64</v>
      </c>
      <c r="B27" s="6" t="n">
        <v>14382354</v>
      </c>
      <c r="C27" s="4" t="s">
        <v>47</v>
      </c>
    </row>
    <row r="28" spans="1:3">
      <c r="A28" s="4" t="s">
        <v>65</v>
      </c>
      <c r="B28" s="6" t="n">
        <v>959445</v>
      </c>
      <c r="C28" s="6" t="n">
        <v>1174506</v>
      </c>
    </row>
    <row r="29" spans="1:3">
      <c r="A29" s="4" t="s">
        <v>66</v>
      </c>
      <c r="B29" s="6" t="n">
        <v>102304</v>
      </c>
      <c r="C29" s="6" t="n">
        <v>76765</v>
      </c>
    </row>
    <row r="30" spans="1:3">
      <c r="A30" s="4" t="s">
        <v>67</v>
      </c>
      <c r="B30" s="6" t="n">
        <v>435600</v>
      </c>
      <c r="C30" s="6" t="n">
        <v>1287277</v>
      </c>
    </row>
    <row r="31" spans="1:3">
      <c r="A31" s="4" t="s">
        <v>68</v>
      </c>
      <c r="B31" s="6" t="n">
        <v>34684863</v>
      </c>
      <c r="C31" s="6" t="n">
        <v>21535715</v>
      </c>
    </row>
    <row r="32" spans="1:3">
      <c r="A32" s="4" t="s">
        <v>69</v>
      </c>
      <c r="B32" s="4" t="s">
        <v>47</v>
      </c>
      <c r="C32" s="4" t="s">
        <v>47</v>
      </c>
    </row>
    <row r="33" spans="1:3">
      <c r="A33" s="3" t="s">
        <v>70</v>
      </c>
    </row>
    <row r="34" spans="1:3">
      <c r="A34" s="4" t="s">
        <v>71</v>
      </c>
      <c r="B34" s="4" t="s">
        <v>47</v>
      </c>
      <c r="C34" s="4" t="s">
        <v>47</v>
      </c>
    </row>
    <row r="35" spans="1:3">
      <c r="A35" s="4" t="s">
        <v>72</v>
      </c>
      <c r="B35" s="6" t="n">
        <v>1041</v>
      </c>
      <c r="C35" s="6" t="n">
        <v>373</v>
      </c>
    </row>
    <row r="36" spans="1:3">
      <c r="A36" s="4" t="s">
        <v>73</v>
      </c>
      <c r="B36" s="6" t="n">
        <v>71505989</v>
      </c>
      <c r="C36" s="6" t="n">
        <v>64756903</v>
      </c>
    </row>
    <row r="37" spans="1:3">
      <c r="A37" s="4" t="s">
        <v>74</v>
      </c>
      <c r="B37" s="6" t="n">
        <v>-46437</v>
      </c>
      <c r="C37" s="6" t="n">
        <v>-202115</v>
      </c>
    </row>
    <row r="38" spans="1:3">
      <c r="A38" s="4" t="s">
        <v>75</v>
      </c>
      <c r="B38" s="6" t="n">
        <v>-75068385</v>
      </c>
      <c r="C38" s="6" t="n">
        <v>-57124673</v>
      </c>
    </row>
    <row r="39" spans="1:3">
      <c r="A39" s="4" t="s">
        <v>76</v>
      </c>
      <c r="B39" s="6" t="n">
        <v>-3607792</v>
      </c>
      <c r="C39" s="6" t="n">
        <v>7430488</v>
      </c>
    </row>
    <row r="40" spans="1:3">
      <c r="A40" s="4" t="s">
        <v>77</v>
      </c>
      <c r="B40" s="6" t="n">
        <v>455781</v>
      </c>
      <c r="C40" s="6" t="n">
        <v>827037</v>
      </c>
    </row>
    <row r="41" spans="1:3">
      <c r="A41" s="4" t="s">
        <v>78</v>
      </c>
      <c r="B41" s="6" t="n">
        <v>-3152011</v>
      </c>
      <c r="C41" s="6" t="n">
        <v>8257525</v>
      </c>
    </row>
    <row r="42" spans="1:3">
      <c r="A42" s="4" t="s">
        <v>79</v>
      </c>
      <c r="B42" s="5" t="n">
        <v>31532852</v>
      </c>
      <c r="C42" s="5" t="n">
        <v>297932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41"/>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7</v>
      </c>
      <c r="B1" s="2" t="s">
        <v>1</v>
      </c>
    </row>
    <row r="2" spans="1:2">
      <c r="B2" s="2" t="s">
        <v>2</v>
      </c>
    </row>
    <row r="3" spans="1:2">
      <c r="A3" s="3" t="s">
        <v>306</v>
      </c>
    </row>
    <row r="4" spans="1:2">
      <c r="A4" s="4" t="s">
        <v>77</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80"/>
  </cols>
  <sheetData>
    <row r="1" spans="1:2">
      <c r="A1" s="1" t="s">
        <v>314</v>
      </c>
      <c r="B1" s="2" t="s">
        <v>1</v>
      </c>
    </row>
    <row r="2" spans="1:2">
      <c r="B2" s="2" t="s">
        <v>2</v>
      </c>
    </row>
    <row r="3" spans="1:2">
      <c r="A3" s="3" t="s">
        <v>26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42</v>
      </c>
      <c r="B10" s="4" t="s">
        <v>327</v>
      </c>
    </row>
    <row r="11" spans="1:2">
      <c r="A11" s="4" t="s">
        <v>328</v>
      </c>
      <c r="B11" s="4" t="s">
        <v>329</v>
      </c>
    </row>
    <row r="12" spans="1:2">
      <c r="A12" s="4" t="s">
        <v>330</v>
      </c>
      <c r="B12" s="4" t="s">
        <v>331</v>
      </c>
    </row>
    <row r="13" spans="1:2">
      <c r="A13" s="4" t="s">
        <v>332</v>
      </c>
      <c r="B13" s="4" t="s">
        <v>333</v>
      </c>
    </row>
    <row r="14" spans="1:2">
      <c r="A14" s="4" t="s">
        <v>48</v>
      </c>
      <c r="B14" s="4" t="s">
        <v>334</v>
      </c>
    </row>
    <row r="15" spans="1:2">
      <c r="A15" s="4" t="s">
        <v>335</v>
      </c>
      <c r="B15" s="4" t="s">
        <v>336</v>
      </c>
    </row>
    <row r="16" spans="1:2">
      <c r="A16" s="4" t="s">
        <v>291</v>
      </c>
      <c r="B16" s="4" t="s">
        <v>337</v>
      </c>
    </row>
    <row r="17" spans="1:2">
      <c r="A17" s="4" t="s">
        <v>338</v>
      </c>
      <c r="B17" s="4" t="s">
        <v>339</v>
      </c>
    </row>
    <row r="18" spans="1:2">
      <c r="A18" s="4" t="s">
        <v>340</v>
      </c>
      <c r="B18" s="4" t="s">
        <v>341</v>
      </c>
    </row>
    <row r="19" spans="1:2">
      <c r="A19" s="4" t="s">
        <v>342</v>
      </c>
      <c r="B19" s="4" t="s">
        <v>343</v>
      </c>
    </row>
    <row r="20" spans="1:2">
      <c r="A20" s="4" t="s">
        <v>344</v>
      </c>
      <c r="B20" s="4" t="s">
        <v>345</v>
      </c>
    </row>
    <row r="21" spans="1:2">
      <c r="A21" s="4" t="s">
        <v>346</v>
      </c>
      <c r="B21" s="4" t="s">
        <v>347</v>
      </c>
    </row>
    <row r="22" spans="1:2">
      <c r="A22" s="4" t="s">
        <v>348</v>
      </c>
      <c r="B22" s="4" t="s">
        <v>349</v>
      </c>
    </row>
    <row r="23" spans="1:2">
      <c r="A23" s="4" t="s">
        <v>350</v>
      </c>
      <c r="B23" s="4" t="s">
        <v>351</v>
      </c>
    </row>
    <row r="24" spans="1:2">
      <c r="A24" s="4" t="s">
        <v>352</v>
      </c>
      <c r="B24" s="4" t="s">
        <v>353</v>
      </c>
    </row>
    <row r="25" spans="1:2">
      <c r="A25" s="4" t="s">
        <v>354</v>
      </c>
      <c r="B25" s="4" t="s">
        <v>355</v>
      </c>
    </row>
    <row r="26" spans="1:2">
      <c r="A26" s="4" t="s">
        <v>356</v>
      </c>
      <c r="B26" s="4"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61</v>
      </c>
    </row>
    <row r="4" spans="1:2">
      <c r="A4" s="4" t="s">
        <v>359</v>
      </c>
      <c r="B4" s="4"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0</v>
      </c>
      <c r="B1" s="2" t="s">
        <v>2</v>
      </c>
      <c r="C1" s="2" t="s">
        <v>37</v>
      </c>
    </row>
    <row r="2" spans="1:3">
      <c r="A2" s="4" t="s">
        <v>81</v>
      </c>
      <c r="B2" s="4" t="s">
        <v>47</v>
      </c>
      <c r="C2" s="4" t="s">
        <v>47</v>
      </c>
    </row>
    <row r="3" spans="1:3">
      <c r="A3" s="4" t="s">
        <v>82</v>
      </c>
      <c r="B3" s="6" t="n">
        <v>5000000</v>
      </c>
      <c r="C3" s="6" t="n">
        <v>5000000</v>
      </c>
    </row>
    <row r="4" spans="1:3">
      <c r="A4" s="4" t="s">
        <v>83</v>
      </c>
      <c r="B4" s="6" t="n">
        <v>62876</v>
      </c>
      <c r="C4" s="6" t="n">
        <v>62876</v>
      </c>
    </row>
    <row r="5" spans="1:3">
      <c r="A5" s="4" t="s">
        <v>84</v>
      </c>
      <c r="B5" s="6" t="n">
        <v>62876</v>
      </c>
      <c r="C5" s="6" t="n">
        <v>62876</v>
      </c>
    </row>
    <row r="6" spans="1:3">
      <c r="A6" s="4" t="s">
        <v>85</v>
      </c>
      <c r="B6" s="7" t="n">
        <v>0.0001</v>
      </c>
      <c r="C6" s="7" t="n">
        <v>0.0001</v>
      </c>
    </row>
    <row r="7" spans="1:3">
      <c r="A7" s="4" t="s">
        <v>86</v>
      </c>
      <c r="B7" s="6" t="n">
        <v>45000000</v>
      </c>
      <c r="C7" s="6" t="n">
        <v>45000000</v>
      </c>
    </row>
    <row r="8" spans="1:3">
      <c r="A8" s="4" t="s">
        <v>87</v>
      </c>
      <c r="B8" s="6" t="n">
        <v>10404347</v>
      </c>
      <c r="C8" s="6" t="n">
        <v>3715444</v>
      </c>
    </row>
    <row r="9" spans="1:3">
      <c r="A9" s="4" t="s">
        <v>88</v>
      </c>
      <c r="B9" s="6" t="n">
        <v>10404347</v>
      </c>
      <c r="C9" s="6" t="n">
        <v>3715444</v>
      </c>
    </row>
    <row r="10" spans="1:3">
      <c r="A10" s="4" t="s">
        <v>89</v>
      </c>
    </row>
    <row r="11" spans="1:3">
      <c r="A11" s="4" t="s">
        <v>90</v>
      </c>
      <c r="B11" s="4" t="s">
        <v>47</v>
      </c>
      <c r="C11" s="4" t="s">
        <v>47</v>
      </c>
    </row>
    <row r="12" spans="1:3">
      <c r="A12" s="4" t="s">
        <v>91</v>
      </c>
      <c r="B12" s="6" t="n">
        <v>62876</v>
      </c>
      <c r="C12" s="6" t="n">
        <v>62876</v>
      </c>
    </row>
    <row r="13" spans="1:3">
      <c r="A13" s="4" t="s">
        <v>92</v>
      </c>
      <c r="B13" s="6" t="n">
        <v>62876</v>
      </c>
      <c r="C13" s="6" t="n">
        <v>62876</v>
      </c>
    </row>
    <row r="14" spans="1:3">
      <c r="A14" s="4" t="s">
        <v>93</v>
      </c>
      <c r="B14" s="5" t="n">
        <v>139131</v>
      </c>
      <c r="C14" s="5" t="n">
        <v>1739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64</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8</v>
      </c>
      <c r="B1" s="2" t="s">
        <v>1</v>
      </c>
    </row>
    <row r="2" spans="1:2">
      <c r="B2" s="2" t="s">
        <v>2</v>
      </c>
    </row>
    <row r="3" spans="1:2">
      <c r="A3" s="3" t="s">
        <v>273</v>
      </c>
    </row>
    <row r="4" spans="1:2">
      <c r="A4" s="4" t="s">
        <v>369</v>
      </c>
      <c r="B4" s="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71</v>
      </c>
      <c r="B1" s="2" t="s">
        <v>1</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5</v>
      </c>
      <c r="B1" s="2" t="s">
        <v>1</v>
      </c>
    </row>
    <row r="2" spans="1:2">
      <c r="B2" s="2" t="s">
        <v>2</v>
      </c>
    </row>
    <row r="3" spans="1:2">
      <c r="A3" s="3" t="s">
        <v>278</v>
      </c>
    </row>
    <row r="4" spans="1:2">
      <c r="A4" s="4" t="s">
        <v>376</v>
      </c>
      <c r="B4"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2</v>
      </c>
    </row>
    <row r="3" spans="1:2">
      <c r="A3" s="3" t="s">
        <v>281</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3</v>
      </c>
      <c r="B1" s="2" t="s">
        <v>1</v>
      </c>
    </row>
    <row r="2" spans="1:2">
      <c r="B2" s="2" t="s">
        <v>2</v>
      </c>
    </row>
    <row r="3" spans="1:2">
      <c r="A3" s="3" t="s">
        <v>284</v>
      </c>
    </row>
    <row r="4" spans="1:2">
      <c r="A4" s="4" t="s">
        <v>384</v>
      </c>
      <c r="B4"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6</v>
      </c>
      <c r="B1" s="2" t="s">
        <v>1</v>
      </c>
    </row>
    <row r="2" spans="1:2">
      <c r="B2" s="2" t="s">
        <v>2</v>
      </c>
    </row>
    <row r="3" spans="1:2">
      <c r="A3" s="3" t="s">
        <v>284</v>
      </c>
    </row>
    <row r="4" spans="1:2">
      <c r="A4" s="4" t="s">
        <v>387</v>
      </c>
      <c r="B4"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9</v>
      </c>
      <c r="B1" s="2" t="s">
        <v>1</v>
      </c>
    </row>
    <row r="2" spans="1:2">
      <c r="B2" s="2" t="s">
        <v>2</v>
      </c>
    </row>
    <row r="3" spans="1:2">
      <c r="A3" s="3" t="s">
        <v>289</v>
      </c>
    </row>
    <row r="4" spans="1:2">
      <c r="A4" s="4" t="s">
        <v>390</v>
      </c>
      <c r="B4"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92</v>
      </c>
      <c r="B1" s="2" t="s">
        <v>1</v>
      </c>
    </row>
    <row r="2" spans="1:2">
      <c r="B2" s="2" t="s">
        <v>2</v>
      </c>
    </row>
    <row r="3" spans="1:2">
      <c r="A3" s="3" t="s">
        <v>292</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99</v>
      </c>
      <c r="B1" s="2" t="s">
        <v>1</v>
      </c>
    </row>
    <row r="2" spans="1:2">
      <c r="B2" s="2" t="s">
        <v>2</v>
      </c>
    </row>
    <row r="3" spans="1:2">
      <c r="A3" s="3" t="s">
        <v>295</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37</v>
      </c>
    </row>
    <row r="3" spans="1:3">
      <c r="A3" s="3" t="s">
        <v>95</v>
      </c>
    </row>
    <row r="4" spans="1:3">
      <c r="A4" s="4" t="s">
        <v>96</v>
      </c>
      <c r="B4" s="5" t="n">
        <v>30143118</v>
      </c>
      <c r="C4" s="5" t="n">
        <v>30733472</v>
      </c>
    </row>
    <row r="5" spans="1:3">
      <c r="A5" s="3" t="s">
        <v>97</v>
      </c>
    </row>
    <row r="6" spans="1:3">
      <c r="A6" s="4" t="s">
        <v>98</v>
      </c>
      <c r="B6" s="6" t="n">
        <v>9494777</v>
      </c>
      <c r="C6" s="6" t="n">
        <v>9701549</v>
      </c>
    </row>
    <row r="7" spans="1:3">
      <c r="A7" s="4" t="s">
        <v>99</v>
      </c>
      <c r="B7" s="6" t="n">
        <v>19406358</v>
      </c>
      <c r="C7" s="6" t="n">
        <v>18423991</v>
      </c>
    </row>
    <row r="8" spans="1:3">
      <c r="A8" s="4" t="s">
        <v>100</v>
      </c>
      <c r="B8" s="6" t="n">
        <v>361554</v>
      </c>
      <c r="C8" s="6" t="n">
        <v>398473</v>
      </c>
    </row>
    <row r="9" spans="1:3">
      <c r="A9" s="4" t="s">
        <v>101</v>
      </c>
      <c r="B9" s="6" t="n">
        <v>5966447</v>
      </c>
      <c r="C9" s="6" t="n">
        <v>3862146</v>
      </c>
    </row>
    <row r="10" spans="1:3">
      <c r="A10" s="4" t="s">
        <v>102</v>
      </c>
      <c r="B10" s="6" t="n">
        <v>9149852</v>
      </c>
      <c r="C10" s="6" t="n">
        <v>1899817</v>
      </c>
    </row>
    <row r="11" spans="1:3">
      <c r="A11" s="4" t="s">
        <v>103</v>
      </c>
      <c r="B11" s="6" t="n">
        <v>1842352</v>
      </c>
      <c r="C11" s="6" t="n">
        <v>1816826</v>
      </c>
    </row>
    <row r="12" spans="1:3">
      <c r="A12" s="4" t="s">
        <v>104</v>
      </c>
      <c r="B12" s="6" t="n">
        <v>46221340</v>
      </c>
      <c r="C12" s="6" t="n">
        <v>36102802</v>
      </c>
    </row>
    <row r="13" spans="1:3">
      <c r="A13" s="4" t="s">
        <v>105</v>
      </c>
      <c r="B13" s="6" t="n">
        <v>-16078222</v>
      </c>
      <c r="C13" s="6" t="n">
        <v>-5369330</v>
      </c>
    </row>
    <row r="14" spans="1:3">
      <c r="A14" s="3" t="s">
        <v>106</v>
      </c>
    </row>
    <row r="15" spans="1:3">
      <c r="A15" s="4" t="s">
        <v>107</v>
      </c>
      <c r="B15" s="6" t="n">
        <v>-673573</v>
      </c>
      <c r="C15" s="6" t="n">
        <v>-2549436</v>
      </c>
    </row>
    <row r="16" spans="1:3">
      <c r="A16" s="4" t="s">
        <v>108</v>
      </c>
      <c r="B16" s="6" t="n">
        <v>-617837</v>
      </c>
      <c r="C16" s="6" t="n">
        <v>-152780</v>
      </c>
    </row>
    <row r="17" spans="1:3">
      <c r="A17" s="4" t="s">
        <v>109</v>
      </c>
      <c r="B17" s="6" t="n">
        <v>-1291410</v>
      </c>
      <c r="C17" s="6" t="n">
        <v>-2702216</v>
      </c>
    </row>
    <row r="18" spans="1:3">
      <c r="A18" s="4" t="s">
        <v>110</v>
      </c>
      <c r="B18" s="6" t="n">
        <v>-17369632</v>
      </c>
      <c r="C18" s="6" t="n">
        <v>-8071546</v>
      </c>
    </row>
    <row r="19" spans="1:3">
      <c r="A19" s="4" t="s">
        <v>111</v>
      </c>
      <c r="B19" s="6" t="n">
        <v>-73726</v>
      </c>
      <c r="C19" s="6" t="n">
        <v>701224</v>
      </c>
    </row>
    <row r="20" spans="1:3">
      <c r="A20" s="4" t="s">
        <v>112</v>
      </c>
      <c r="B20" s="6" t="n">
        <v>-17443358</v>
      </c>
      <c r="C20" s="6" t="n">
        <v>-7370322</v>
      </c>
    </row>
    <row r="21" spans="1:3">
      <c r="A21" s="3" t="s">
        <v>113</v>
      </c>
    </row>
    <row r="22" spans="1:3">
      <c r="A22" s="4" t="s">
        <v>114</v>
      </c>
      <c r="B22" s="6" t="n">
        <v>-1021674</v>
      </c>
      <c r="C22" s="6" t="n">
        <v>171055</v>
      </c>
    </row>
    <row r="23" spans="1:3">
      <c r="A23" s="4" t="s">
        <v>115</v>
      </c>
      <c r="B23" s="6" t="n">
        <v>-18465032</v>
      </c>
      <c r="C23" s="6" t="n">
        <v>-7199267</v>
      </c>
    </row>
    <row r="24" spans="1:3">
      <c r="A24" s="4" t="s">
        <v>116</v>
      </c>
      <c r="B24" s="6" t="n">
        <v>402386</v>
      </c>
      <c r="C24" s="6" t="n">
        <v>507955</v>
      </c>
    </row>
    <row r="25" spans="1:3">
      <c r="A25" s="4" t="s">
        <v>117</v>
      </c>
      <c r="B25" s="6" t="n">
        <v>336262</v>
      </c>
      <c r="C25" s="6" t="n">
        <v>-163108</v>
      </c>
    </row>
    <row r="26" spans="1:3">
      <c r="A26" s="4" t="s">
        <v>118</v>
      </c>
      <c r="B26" s="6" t="n">
        <v>-17726384</v>
      </c>
      <c r="C26" s="6" t="n">
        <v>-6854420</v>
      </c>
    </row>
    <row r="27" spans="1:3">
      <c r="A27" s="4" t="s">
        <v>119</v>
      </c>
      <c r="B27" s="6" t="n">
        <v>-112238</v>
      </c>
      <c r="C27" s="6" t="n">
        <v>-118604</v>
      </c>
    </row>
    <row r="28" spans="1:3">
      <c r="A28" s="4" t="s">
        <v>120</v>
      </c>
      <c r="B28" s="5" t="n">
        <v>-17838622</v>
      </c>
      <c r="C28" s="5" t="n">
        <v>-6973024</v>
      </c>
    </row>
    <row r="29" spans="1:3">
      <c r="A29" s="4" t="s">
        <v>121</v>
      </c>
      <c r="B29" s="8" t="n">
        <v>-2.56</v>
      </c>
      <c r="C29" s="8" t="n">
        <v>-1.98</v>
      </c>
    </row>
    <row r="30" spans="1:3">
      <c r="A30" s="4" t="s">
        <v>122</v>
      </c>
      <c r="B30" s="8" t="n">
        <v>-2.46</v>
      </c>
      <c r="C30" s="8" t="n">
        <v>-1.98</v>
      </c>
    </row>
    <row r="31" spans="1:3">
      <c r="A31" s="4" t="s">
        <v>123</v>
      </c>
      <c r="B31" s="6" t="n">
        <v>6978848</v>
      </c>
      <c r="C31" s="6" t="n">
        <v>3520125</v>
      </c>
    </row>
    <row r="32" spans="1:3">
      <c r="A32" s="4" t="s">
        <v>124</v>
      </c>
    </row>
    <row r="33" spans="1:3">
      <c r="A33" s="3" t="s">
        <v>95</v>
      </c>
    </row>
    <row r="34" spans="1:3">
      <c r="A34" s="4" t="s">
        <v>96</v>
      </c>
      <c r="B34" s="5" t="n">
        <v>29055521</v>
      </c>
      <c r="C34" s="5" t="n">
        <v>29785526</v>
      </c>
    </row>
    <row r="35" spans="1:3">
      <c r="A35" s="4" t="s">
        <v>125</v>
      </c>
    </row>
    <row r="36" spans="1:3">
      <c r="A36" s="3" t="s">
        <v>95</v>
      </c>
    </row>
    <row r="37" spans="1:3">
      <c r="A37" s="4" t="s">
        <v>96</v>
      </c>
      <c r="B37" s="6" t="n">
        <v>462507</v>
      </c>
      <c r="C37" s="6" t="n">
        <v>402611</v>
      </c>
    </row>
    <row r="38" spans="1:3">
      <c r="A38" s="4" t="s">
        <v>126</v>
      </c>
    </row>
    <row r="39" spans="1:3">
      <c r="A39" s="3" t="s">
        <v>95</v>
      </c>
    </row>
    <row r="40" spans="1:3">
      <c r="A40" s="4" t="s">
        <v>96</v>
      </c>
      <c r="B40" s="6" t="n">
        <v>50000</v>
      </c>
      <c r="C40" s="6" t="n">
        <v>100000</v>
      </c>
    </row>
    <row r="41" spans="1:3">
      <c r="A41" s="4" t="s">
        <v>127</v>
      </c>
    </row>
    <row r="42" spans="1:3">
      <c r="A42" s="3" t="s">
        <v>95</v>
      </c>
    </row>
    <row r="43" spans="1:3">
      <c r="A43" s="4" t="s">
        <v>96</v>
      </c>
      <c r="B43" s="5" t="n">
        <v>575090</v>
      </c>
      <c r="C43" s="5" t="n">
        <v>4453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4</v>
      </c>
      <c r="B1" s="2" t="s">
        <v>1</v>
      </c>
    </row>
    <row r="2" spans="1:2">
      <c r="B2" s="2" t="s">
        <v>2</v>
      </c>
    </row>
    <row r="3" spans="1:2">
      <c r="A3" s="3" t="s">
        <v>298</v>
      </c>
    </row>
    <row r="4" spans="1:2">
      <c r="A4" s="4" t="s">
        <v>405</v>
      </c>
      <c r="B4"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304</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7</v>
      </c>
    </row>
    <row r="2" spans="1:3">
      <c r="A2" s="3" t="s">
        <v>261</v>
      </c>
    </row>
    <row r="3" spans="1:3">
      <c r="A3" s="4" t="s">
        <v>419</v>
      </c>
      <c r="B3" s="5" t="n">
        <v>500681</v>
      </c>
      <c r="C3" s="5" t="n">
        <v>523776</v>
      </c>
    </row>
    <row r="4" spans="1:3">
      <c r="A4" s="4" t="s">
        <v>420</v>
      </c>
      <c r="B4" s="5" t="n">
        <v>-169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5"/>
  <sheetViews>
    <sheetView workbookViewId="0">
      <selection activeCell="A1" sqref="A1"/>
    </sheetView>
  </sheetViews>
  <sheetFormatPr baseColWidth="8" defaultRowHeight="15" outlineLevelCol="0"/>
  <cols>
    <col customWidth="1" max="1" min="1" width="56"/>
    <col customWidth="1" max="2" min="2" width="42"/>
  </cols>
  <sheetData>
    <row r="1" spans="1:2">
      <c r="A1" s="1" t="s">
        <v>421</v>
      </c>
      <c r="B1" s="2" t="s">
        <v>1</v>
      </c>
    </row>
    <row r="2" spans="1:2">
      <c r="B2" s="2" t="s">
        <v>2</v>
      </c>
    </row>
    <row r="3" spans="1:2">
      <c r="A3" s="4" t="s">
        <v>422</v>
      </c>
    </row>
    <row r="4" spans="1:2">
      <c r="A4" s="4" t="s">
        <v>423</v>
      </c>
      <c r="B4" s="4" t="s">
        <v>424</v>
      </c>
    </row>
    <row r="5" spans="1:2">
      <c r="A5" s="4" t="s">
        <v>425</v>
      </c>
      <c r="B5" s="4" t="s">
        <v>426</v>
      </c>
    </row>
    <row r="6" spans="1:2">
      <c r="A6" s="4" t="s">
        <v>427</v>
      </c>
      <c r="B6" s="4" t="s">
        <v>428</v>
      </c>
    </row>
    <row r="7" spans="1:2">
      <c r="A7" s="4" t="s">
        <v>429</v>
      </c>
    </row>
    <row r="8" spans="1:2">
      <c r="A8" s="4" t="s">
        <v>423</v>
      </c>
      <c r="B8" s="4" t="s">
        <v>430</v>
      </c>
    </row>
    <row r="9" spans="1:2">
      <c r="A9" s="4" t="s">
        <v>425</v>
      </c>
      <c r="B9" s="4" t="s">
        <v>431</v>
      </c>
    </row>
    <row r="10" spans="1:2">
      <c r="A10" s="4" t="s">
        <v>427</v>
      </c>
      <c r="B10" s="4" t="s">
        <v>428</v>
      </c>
    </row>
    <row r="11" spans="1:2">
      <c r="A11" s="4" t="s">
        <v>432</v>
      </c>
    </row>
    <row r="12" spans="1:2">
      <c r="A12" s="4" t="s">
        <v>423</v>
      </c>
      <c r="B12" s="4" t="s">
        <v>433</v>
      </c>
    </row>
    <row r="13" spans="1:2">
      <c r="A13" s="4" t="s">
        <v>425</v>
      </c>
      <c r="B13" s="4" t="s">
        <v>431</v>
      </c>
    </row>
    <row r="14" spans="1:2">
      <c r="A14" s="4" t="s">
        <v>427</v>
      </c>
      <c r="B14" s="4" t="s">
        <v>428</v>
      </c>
    </row>
    <row r="15" spans="1:2">
      <c r="A15" s="4" t="s">
        <v>434</v>
      </c>
    </row>
    <row r="16" spans="1:2">
      <c r="A16" s="4" t="s">
        <v>423</v>
      </c>
      <c r="B16" s="4" t="s">
        <v>435</v>
      </c>
    </row>
    <row r="17" spans="1:2">
      <c r="A17" s="4" t="s">
        <v>425</v>
      </c>
      <c r="B17" s="4" t="s">
        <v>431</v>
      </c>
    </row>
    <row r="18" spans="1:2">
      <c r="A18" s="4" t="s">
        <v>427</v>
      </c>
      <c r="B18" s="4" t="s">
        <v>436</v>
      </c>
    </row>
    <row r="19" spans="1:2">
      <c r="A19" s="4" t="s">
        <v>437</v>
      </c>
    </row>
    <row r="20" spans="1:2">
      <c r="A20" s="4" t="s">
        <v>423</v>
      </c>
      <c r="B20" s="4" t="s">
        <v>438</v>
      </c>
    </row>
    <row r="21" spans="1:2">
      <c r="A21" s="4" t="s">
        <v>425</v>
      </c>
      <c r="B21" s="4" t="s">
        <v>426</v>
      </c>
    </row>
    <row r="22" spans="1:2">
      <c r="A22" s="4" t="s">
        <v>427</v>
      </c>
      <c r="B22" s="4" t="s">
        <v>428</v>
      </c>
    </row>
    <row r="23" spans="1:2">
      <c r="A23" s="4" t="s">
        <v>439</v>
      </c>
    </row>
    <row r="24" spans="1:2">
      <c r="A24" s="4" t="s">
        <v>423</v>
      </c>
      <c r="B24" s="4" t="s">
        <v>440</v>
      </c>
    </row>
    <row r="25" spans="1:2">
      <c r="A25" s="4" t="s">
        <v>425</v>
      </c>
      <c r="B25" s="4" t="s">
        <v>431</v>
      </c>
    </row>
    <row r="26" spans="1:2">
      <c r="A26" s="4" t="s">
        <v>427</v>
      </c>
      <c r="B26" s="4" t="s">
        <v>428</v>
      </c>
    </row>
    <row r="27" spans="1:2">
      <c r="A27" s="4" t="s">
        <v>441</v>
      </c>
    </row>
    <row r="28" spans="1:2">
      <c r="A28" s="4" t="s">
        <v>423</v>
      </c>
      <c r="B28" s="4" t="s">
        <v>442</v>
      </c>
    </row>
    <row r="29" spans="1:2">
      <c r="A29" s="4" t="s">
        <v>425</v>
      </c>
      <c r="B29" s="4" t="s">
        <v>443</v>
      </c>
    </row>
    <row r="30" spans="1:2">
      <c r="A30" s="4" t="s">
        <v>427</v>
      </c>
      <c r="B30" s="4" t="s">
        <v>428</v>
      </c>
    </row>
    <row r="31" spans="1:2">
      <c r="A31" s="4" t="s">
        <v>444</v>
      </c>
    </row>
    <row r="32" spans="1:2">
      <c r="A32" s="4" t="s">
        <v>423</v>
      </c>
      <c r="B32" s="4" t="s">
        <v>445</v>
      </c>
    </row>
    <row r="33" spans="1:2">
      <c r="A33" s="4" t="s">
        <v>425</v>
      </c>
      <c r="B33" s="4" t="s">
        <v>446</v>
      </c>
    </row>
    <row r="34" spans="1:2">
      <c r="A34" s="4" t="s">
        <v>427</v>
      </c>
      <c r="B34" s="4" t="s">
        <v>428</v>
      </c>
    </row>
    <row r="35" spans="1:2">
      <c r="A35" s="4" t="s">
        <v>441</v>
      </c>
    </row>
    <row r="36" spans="1:2">
      <c r="A36" s="4" t="s">
        <v>423</v>
      </c>
      <c r="B36" s="4" t="s">
        <v>447</v>
      </c>
    </row>
    <row r="37" spans="1:2">
      <c r="A37" s="4" t="s">
        <v>425</v>
      </c>
      <c r="B37" s="4" t="s">
        <v>431</v>
      </c>
    </row>
    <row r="38" spans="1:2">
      <c r="A38" s="4" t="s">
        <v>427</v>
      </c>
      <c r="B38" s="4" t="s">
        <v>428</v>
      </c>
    </row>
    <row r="39" spans="1:2">
      <c r="A39" s="4" t="s">
        <v>448</v>
      </c>
    </row>
    <row r="40" spans="1:2">
      <c r="A40" s="4" t="s">
        <v>423</v>
      </c>
      <c r="B40" s="4" t="s">
        <v>449</v>
      </c>
    </row>
    <row r="41" spans="1:2">
      <c r="A41" s="4" t="s">
        <v>425</v>
      </c>
      <c r="B41" s="4" t="s">
        <v>450</v>
      </c>
    </row>
    <row r="42" spans="1:2">
      <c r="A42" s="4" t="s">
        <v>427</v>
      </c>
      <c r="B42" s="4" t="s">
        <v>428</v>
      </c>
    </row>
    <row r="43" spans="1:2">
      <c r="A43" s="4" t="s">
        <v>451</v>
      </c>
    </row>
    <row r="44" spans="1:2">
      <c r="A44" s="4" t="s">
        <v>423</v>
      </c>
      <c r="B44" s="4" t="s">
        <v>452</v>
      </c>
    </row>
    <row r="45" spans="1:2">
      <c r="A45" s="4" t="s">
        <v>425</v>
      </c>
      <c r="B45" s="4" t="s">
        <v>446</v>
      </c>
    </row>
    <row r="46" spans="1:2">
      <c r="A46" s="4" t="s">
        <v>427</v>
      </c>
      <c r="B46" s="4" t="s">
        <v>453</v>
      </c>
    </row>
    <row r="47" spans="1:2">
      <c r="A47" s="4" t="s">
        <v>454</v>
      </c>
    </row>
    <row r="48" spans="1:2">
      <c r="A48" s="4" t="s">
        <v>423</v>
      </c>
      <c r="B48" s="4" t="s">
        <v>455</v>
      </c>
    </row>
    <row r="49" spans="1:2">
      <c r="A49" s="4" t="s">
        <v>425</v>
      </c>
      <c r="B49" s="4" t="s">
        <v>450</v>
      </c>
    </row>
    <row r="50" spans="1:2">
      <c r="A50" s="4" t="s">
        <v>427</v>
      </c>
      <c r="B50" s="4" t="s">
        <v>428</v>
      </c>
    </row>
    <row r="51" spans="1:2">
      <c r="A51" s="4" t="s">
        <v>456</v>
      </c>
    </row>
    <row r="52" spans="1:2">
      <c r="A52" s="4" t="s">
        <v>423</v>
      </c>
      <c r="B52" s="4" t="s">
        <v>457</v>
      </c>
    </row>
    <row r="53" spans="1:2">
      <c r="A53" s="4" t="s">
        <v>425</v>
      </c>
      <c r="B53" s="4" t="s">
        <v>458</v>
      </c>
    </row>
    <row r="54" spans="1:2">
      <c r="A54" s="4" t="s">
        <v>427</v>
      </c>
      <c r="B54" s="4" t="s">
        <v>428</v>
      </c>
    </row>
    <row r="55" spans="1:2">
      <c r="A55" s="4" t="s">
        <v>459</v>
      </c>
    </row>
    <row r="56" spans="1:2">
      <c r="A56" s="4" t="s">
        <v>423</v>
      </c>
      <c r="B56" s="4" t="s">
        <v>460</v>
      </c>
    </row>
    <row r="57" spans="1:2">
      <c r="A57" s="4" t="s">
        <v>425</v>
      </c>
      <c r="B57" s="4" t="s">
        <v>443</v>
      </c>
    </row>
    <row r="58" spans="1:2">
      <c r="A58" s="4" t="s">
        <v>427</v>
      </c>
      <c r="B58" s="4" t="s">
        <v>428</v>
      </c>
    </row>
    <row r="59" spans="1:2">
      <c r="A59" s="4" t="s">
        <v>461</v>
      </c>
    </row>
    <row r="60" spans="1:2">
      <c r="A60" s="4" t="s">
        <v>423</v>
      </c>
      <c r="B60" s="4" t="s">
        <v>462</v>
      </c>
    </row>
    <row r="61" spans="1:2">
      <c r="A61" s="4" t="s">
        <v>425</v>
      </c>
      <c r="B61" s="4" t="s">
        <v>443</v>
      </c>
    </row>
    <row r="62" spans="1:2">
      <c r="A62" s="4" t="s">
        <v>427</v>
      </c>
      <c r="B62" s="4" t="s">
        <v>428</v>
      </c>
    </row>
    <row r="63" spans="1:2">
      <c r="A63" s="4" t="s">
        <v>463</v>
      </c>
    </row>
    <row r="64" spans="1:2">
      <c r="A64" s="4" t="s">
        <v>423</v>
      </c>
      <c r="B64" s="4" t="s">
        <v>464</v>
      </c>
    </row>
    <row r="65" spans="1:2">
      <c r="A65" s="4" t="s">
        <v>425</v>
      </c>
      <c r="B65" s="4" t="s">
        <v>450</v>
      </c>
    </row>
    <row r="66" spans="1:2">
      <c r="A66" s="4" t="s">
        <v>427</v>
      </c>
      <c r="B66" s="4" t="s">
        <v>453</v>
      </c>
    </row>
    <row r="67" spans="1:2">
      <c r="A67" s="4" t="s">
        <v>465</v>
      </c>
    </row>
    <row r="68" spans="1:2">
      <c r="A68" s="4" t="s">
        <v>423</v>
      </c>
      <c r="B68" s="4" t="s">
        <v>466</v>
      </c>
    </row>
    <row r="69" spans="1:2">
      <c r="A69" s="4" t="s">
        <v>425</v>
      </c>
      <c r="B69" s="4" t="s">
        <v>450</v>
      </c>
    </row>
    <row r="70" spans="1:2">
      <c r="A70" s="4" t="s">
        <v>427</v>
      </c>
      <c r="B70" s="4" t="s">
        <v>428</v>
      </c>
    </row>
    <row r="71" spans="1:2">
      <c r="A71" s="4" t="s">
        <v>467</v>
      </c>
    </row>
    <row r="72" spans="1:2">
      <c r="A72" s="4" t="s">
        <v>423</v>
      </c>
      <c r="B72" s="4" t="s">
        <v>468</v>
      </c>
    </row>
    <row r="73" spans="1:2">
      <c r="A73" s="4" t="s">
        <v>425</v>
      </c>
      <c r="B73" s="4" t="s">
        <v>469</v>
      </c>
    </row>
    <row r="74" spans="1:2">
      <c r="A74" s="4" t="s">
        <v>427</v>
      </c>
      <c r="B74" s="4" t="s">
        <v>428</v>
      </c>
    </row>
    <row r="75" spans="1:2">
      <c r="A75" s="4" t="s">
        <v>470</v>
      </c>
    </row>
    <row r="76" spans="1:2">
      <c r="A76" s="4" t="s">
        <v>423</v>
      </c>
      <c r="B76" s="4" t="s">
        <v>471</v>
      </c>
    </row>
    <row r="77" spans="1:2">
      <c r="A77" s="4" t="s">
        <v>425</v>
      </c>
      <c r="B77" s="4" t="s">
        <v>469</v>
      </c>
    </row>
    <row r="78" spans="1:2">
      <c r="A78" s="4" t="s">
        <v>427</v>
      </c>
      <c r="B78" s="4" t="s">
        <v>428</v>
      </c>
    </row>
    <row r="79" spans="1:2">
      <c r="A79" s="4" t="s">
        <v>472</v>
      </c>
    </row>
    <row r="80" spans="1:2">
      <c r="A80" s="4" t="s">
        <v>423</v>
      </c>
      <c r="B80" s="4" t="s">
        <v>473</v>
      </c>
    </row>
    <row r="81" spans="1:2">
      <c r="A81" s="4" t="s">
        <v>425</v>
      </c>
      <c r="B81" s="4" t="s">
        <v>469</v>
      </c>
    </row>
    <row r="82" spans="1:2">
      <c r="A82" s="4" t="s">
        <v>427</v>
      </c>
      <c r="B82" s="4" t="s">
        <v>428</v>
      </c>
    </row>
    <row r="83" spans="1:2">
      <c r="A83" s="4" t="s">
        <v>474</v>
      </c>
    </row>
    <row r="84" spans="1:2">
      <c r="A84" s="4" t="s">
        <v>423</v>
      </c>
      <c r="B84" s="4" t="s">
        <v>475</v>
      </c>
    </row>
    <row r="85" spans="1:2">
      <c r="A85" s="4" t="s">
        <v>425</v>
      </c>
      <c r="B85" s="4" t="s">
        <v>469</v>
      </c>
    </row>
    <row r="86" spans="1:2">
      <c r="A86" s="4" t="s">
        <v>427</v>
      </c>
      <c r="B86" s="4" t="s">
        <v>428</v>
      </c>
    </row>
    <row r="87" spans="1:2">
      <c r="A87" s="4" t="s">
        <v>476</v>
      </c>
    </row>
    <row r="88" spans="1:2">
      <c r="A88" s="4" t="s">
        <v>423</v>
      </c>
      <c r="B88" s="4" t="s">
        <v>477</v>
      </c>
    </row>
    <row r="89" spans="1:2">
      <c r="A89" s="4" t="s">
        <v>425</v>
      </c>
      <c r="B89" s="4" t="s">
        <v>478</v>
      </c>
    </row>
    <row r="90" spans="1:2">
      <c r="A90" s="4" t="s">
        <v>427</v>
      </c>
      <c r="B90" s="4" t="s">
        <v>428</v>
      </c>
    </row>
    <row r="91" spans="1:2">
      <c r="A91" s="4" t="s">
        <v>479</v>
      </c>
    </row>
    <row r="92" spans="1:2">
      <c r="A92" s="4" t="s">
        <v>423</v>
      </c>
      <c r="B92" s="4" t="s">
        <v>480</v>
      </c>
    </row>
    <row r="93" spans="1:2">
      <c r="A93" s="4" t="s">
        <v>425</v>
      </c>
      <c r="B93" s="4" t="s">
        <v>478</v>
      </c>
    </row>
    <row r="94" spans="1:2">
      <c r="A94" s="4" t="s">
        <v>427</v>
      </c>
      <c r="B94" s="4" t="s">
        <v>428</v>
      </c>
    </row>
    <row r="95" spans="1:2">
      <c r="A95" s="4" t="s">
        <v>481</v>
      </c>
    </row>
    <row r="96" spans="1:2">
      <c r="A96" s="4" t="s">
        <v>423</v>
      </c>
      <c r="B96" s="4" t="s">
        <v>482</v>
      </c>
    </row>
    <row r="97" spans="1:2">
      <c r="A97" s="4" t="s">
        <v>425</v>
      </c>
      <c r="B97" s="4" t="s">
        <v>483</v>
      </c>
    </row>
    <row r="98" spans="1:2">
      <c r="A98" s="4" t="s">
        <v>427</v>
      </c>
      <c r="B98" s="4" t="s">
        <v>484</v>
      </c>
    </row>
    <row r="99" spans="1:2">
      <c r="A99" s="4" t="s">
        <v>485</v>
      </c>
    </row>
    <row r="100" spans="1:2">
      <c r="A100" s="4" t="s">
        <v>423</v>
      </c>
      <c r="B100" s="4" t="s">
        <v>486</v>
      </c>
    </row>
    <row r="101" spans="1:2">
      <c r="A101" s="4" t="s">
        <v>425</v>
      </c>
      <c r="B101" s="4" t="s">
        <v>483</v>
      </c>
    </row>
    <row r="102" spans="1:2">
      <c r="A102" s="4" t="s">
        <v>427</v>
      </c>
      <c r="B102" s="4" t="s">
        <v>484</v>
      </c>
    </row>
    <row r="103" spans="1:2">
      <c r="A103" s="4" t="s">
        <v>487</v>
      </c>
    </row>
    <row r="104" spans="1:2">
      <c r="A104" s="4" t="s">
        <v>423</v>
      </c>
      <c r="B104" s="4" t="s">
        <v>488</v>
      </c>
    </row>
    <row r="105" spans="1:2">
      <c r="A105" s="4" t="s">
        <v>425</v>
      </c>
      <c r="B105" s="4" t="s">
        <v>489</v>
      </c>
    </row>
    <row r="106" spans="1:2">
      <c r="A106" s="4" t="s">
        <v>427</v>
      </c>
      <c r="B106" s="4" t="s">
        <v>436</v>
      </c>
    </row>
    <row r="107" spans="1:2">
      <c r="A107" s="4" t="s">
        <v>490</v>
      </c>
    </row>
    <row r="108" spans="1:2">
      <c r="A108" s="4" t="s">
        <v>423</v>
      </c>
      <c r="B108" s="4" t="s">
        <v>491</v>
      </c>
    </row>
    <row r="109" spans="1:2">
      <c r="A109" s="4" t="s">
        <v>425</v>
      </c>
      <c r="B109" s="4" t="s">
        <v>431</v>
      </c>
    </row>
    <row r="110" spans="1:2">
      <c r="A110" s="4" t="s">
        <v>427</v>
      </c>
      <c r="B110" s="4" t="s">
        <v>428</v>
      </c>
    </row>
    <row r="111" spans="1:2">
      <c r="A111" s="4" t="s">
        <v>492</v>
      </c>
    </row>
    <row r="112" spans="1:2">
      <c r="A112" s="4" t="s">
        <v>423</v>
      </c>
      <c r="B112" s="4" t="s">
        <v>493</v>
      </c>
    </row>
    <row r="113" spans="1:2">
      <c r="A113" s="4" t="s">
        <v>425</v>
      </c>
      <c r="B113" s="4" t="s">
        <v>483</v>
      </c>
    </row>
    <row r="114" spans="1:2">
      <c r="A114" s="4" t="s">
        <v>427</v>
      </c>
      <c r="B114" s="4" t="s">
        <v>436</v>
      </c>
    </row>
    <row r="115" spans="1:2">
      <c r="A115" s="4" t="s">
        <v>494</v>
      </c>
    </row>
    <row r="116" spans="1:2">
      <c r="A116" s="4" t="s">
        <v>423</v>
      </c>
      <c r="B116" s="4" t="s">
        <v>495</v>
      </c>
    </row>
    <row r="117" spans="1:2">
      <c r="A117" s="4" t="s">
        <v>425</v>
      </c>
      <c r="B117" s="4" t="s">
        <v>483</v>
      </c>
    </row>
    <row r="118" spans="1:2">
      <c r="A118" s="4" t="s">
        <v>427</v>
      </c>
      <c r="B118" s="4" t="s">
        <v>428</v>
      </c>
    </row>
    <row r="119" spans="1:2">
      <c r="A119" s="4" t="s">
        <v>496</v>
      </c>
    </row>
    <row r="120" spans="1:2">
      <c r="A120" s="4" t="s">
        <v>423</v>
      </c>
      <c r="B120" s="4" t="s">
        <v>497</v>
      </c>
    </row>
    <row r="121" spans="1:2">
      <c r="A121" s="4" t="s">
        <v>425</v>
      </c>
      <c r="B121" s="4" t="s">
        <v>431</v>
      </c>
    </row>
    <row r="122" spans="1:2">
      <c r="A122" s="4" t="s">
        <v>427</v>
      </c>
      <c r="B122" s="4" t="s">
        <v>436</v>
      </c>
    </row>
    <row r="123" spans="1:2">
      <c r="A123" s="4" t="s">
        <v>498</v>
      </c>
    </row>
    <row r="124" spans="1:2">
      <c r="A124" s="4" t="s">
        <v>423</v>
      </c>
      <c r="B124" s="4" t="s">
        <v>499</v>
      </c>
    </row>
    <row r="125" spans="1:2">
      <c r="A125" s="4" t="s">
        <v>425</v>
      </c>
      <c r="B125" s="4" t="s">
        <v>483</v>
      </c>
    </row>
    <row r="126" spans="1:2">
      <c r="A126" s="4" t="s">
        <v>427</v>
      </c>
      <c r="B126" s="4" t="s">
        <v>436</v>
      </c>
    </row>
    <row r="127" spans="1:2">
      <c r="A127" s="4" t="s">
        <v>500</v>
      </c>
    </row>
    <row r="128" spans="1:2">
      <c r="A128" s="4" t="s">
        <v>423</v>
      </c>
      <c r="B128" s="4" t="s">
        <v>501</v>
      </c>
    </row>
    <row r="129" spans="1:2">
      <c r="A129" s="4" t="s">
        <v>425</v>
      </c>
      <c r="B129" s="4" t="s">
        <v>483</v>
      </c>
    </row>
    <row r="130" spans="1:2">
      <c r="A130" s="4" t="s">
        <v>427</v>
      </c>
      <c r="B130" s="4" t="s">
        <v>436</v>
      </c>
    </row>
    <row r="131" spans="1:2">
      <c r="A131" s="4" t="s">
        <v>502</v>
      </c>
    </row>
    <row r="132" spans="1:2">
      <c r="A132" s="4" t="s">
        <v>423</v>
      </c>
      <c r="B132" s="4" t="s">
        <v>503</v>
      </c>
    </row>
    <row r="133" spans="1:2">
      <c r="A133" s="4" t="s">
        <v>425</v>
      </c>
      <c r="B133" s="4" t="s">
        <v>431</v>
      </c>
    </row>
    <row r="134" spans="1:2">
      <c r="A134" s="4" t="s">
        <v>427</v>
      </c>
      <c r="B134" s="4" t="s">
        <v>436</v>
      </c>
    </row>
    <row r="135" spans="1:2">
      <c r="A135" s="4" t="s">
        <v>504</v>
      </c>
    </row>
    <row r="136" spans="1:2">
      <c r="A136" s="4" t="s">
        <v>423</v>
      </c>
      <c r="B136" s="4" t="s">
        <v>505</v>
      </c>
    </row>
    <row r="137" spans="1:2">
      <c r="A137" s="4" t="s">
        <v>425</v>
      </c>
      <c r="B137" s="4" t="s">
        <v>489</v>
      </c>
    </row>
    <row r="138" spans="1:2">
      <c r="A138" s="4" t="s">
        <v>427</v>
      </c>
      <c r="B138" s="4" t="s">
        <v>436</v>
      </c>
    </row>
    <row r="139" spans="1:2">
      <c r="A139" s="4" t="s">
        <v>506</v>
      </c>
    </row>
    <row r="140" spans="1:2">
      <c r="A140" s="4" t="s">
        <v>423</v>
      </c>
      <c r="B140" s="4" t="s">
        <v>507</v>
      </c>
    </row>
    <row r="141" spans="1:2">
      <c r="A141" s="4" t="s">
        <v>425</v>
      </c>
      <c r="B141" s="4" t="s">
        <v>483</v>
      </c>
    </row>
    <row r="142" spans="1:2">
      <c r="A142" s="4" t="s">
        <v>427</v>
      </c>
      <c r="B142" s="4" t="s">
        <v>428</v>
      </c>
    </row>
    <row r="143" spans="1:2">
      <c r="A143" s="4" t="s">
        <v>508</v>
      </c>
    </row>
    <row r="144" spans="1:2">
      <c r="A144" s="4" t="s">
        <v>423</v>
      </c>
      <c r="B144" s="4" t="s">
        <v>509</v>
      </c>
    </row>
    <row r="145" spans="1:2">
      <c r="A145" s="4" t="s">
        <v>425</v>
      </c>
      <c r="B145" s="4" t="s">
        <v>483</v>
      </c>
    </row>
    <row r="146" spans="1:2">
      <c r="A146" s="4" t="s">
        <v>427</v>
      </c>
      <c r="B146" s="4" t="s">
        <v>428</v>
      </c>
    </row>
    <row r="147" spans="1:2">
      <c r="A147" s="4" t="s">
        <v>510</v>
      </c>
    </row>
    <row r="148" spans="1:2">
      <c r="A148" s="4" t="s">
        <v>423</v>
      </c>
      <c r="B148" s="4" t="s">
        <v>511</v>
      </c>
    </row>
    <row r="149" spans="1:2">
      <c r="A149" s="4" t="s">
        <v>425</v>
      </c>
      <c r="B149" s="4" t="s">
        <v>483</v>
      </c>
    </row>
    <row r="150" spans="1:2">
      <c r="A150" s="4" t="s">
        <v>427</v>
      </c>
      <c r="B150" s="4" t="s">
        <v>428</v>
      </c>
    </row>
    <row r="151" spans="1:2">
      <c r="A151" s="4" t="s">
        <v>512</v>
      </c>
    </row>
    <row r="152" spans="1:2">
      <c r="A152" s="4" t="s">
        <v>423</v>
      </c>
      <c r="B152" s="4" t="s">
        <v>513</v>
      </c>
    </row>
    <row r="153" spans="1:2">
      <c r="A153" s="4" t="s">
        <v>425</v>
      </c>
      <c r="B153" s="4" t="s">
        <v>483</v>
      </c>
    </row>
    <row r="154" spans="1:2">
      <c r="A154" s="4" t="s">
        <v>427</v>
      </c>
      <c r="B154" s="4" t="s">
        <v>428</v>
      </c>
    </row>
    <row r="155" spans="1:2">
      <c r="A155" s="4" t="s">
        <v>514</v>
      </c>
    </row>
    <row r="156" spans="1:2">
      <c r="A156" s="4" t="s">
        <v>423</v>
      </c>
      <c r="B156" s="4" t="s">
        <v>515</v>
      </c>
    </row>
    <row r="157" spans="1:2">
      <c r="A157" s="4" t="s">
        <v>425</v>
      </c>
      <c r="B157" s="4" t="s">
        <v>483</v>
      </c>
    </row>
    <row r="158" spans="1:2">
      <c r="A158" s="4" t="s">
        <v>427</v>
      </c>
      <c r="B158" s="4" t="s">
        <v>428</v>
      </c>
    </row>
    <row r="159" spans="1:2">
      <c r="A159" s="4" t="s">
        <v>516</v>
      </c>
    </row>
    <row r="160" spans="1:2">
      <c r="A160" s="4" t="s">
        <v>423</v>
      </c>
      <c r="B160" s="4" t="s">
        <v>517</v>
      </c>
    </row>
    <row r="161" spans="1:2">
      <c r="A161" s="4" t="s">
        <v>425</v>
      </c>
      <c r="B161" s="4" t="s">
        <v>483</v>
      </c>
    </row>
    <row r="162" spans="1:2">
      <c r="A162" s="4" t="s">
        <v>427</v>
      </c>
      <c r="B162" s="4" t="s">
        <v>428</v>
      </c>
    </row>
    <row r="163" spans="1:2">
      <c r="A163" s="4" t="s">
        <v>518</v>
      </c>
    </row>
    <row r="164" spans="1:2">
      <c r="A164" s="4" t="s">
        <v>423</v>
      </c>
      <c r="B164" s="4" t="s">
        <v>519</v>
      </c>
    </row>
    <row r="165" spans="1:2">
      <c r="A165" s="4" t="s">
        <v>425</v>
      </c>
      <c r="B165" s="4" t="s">
        <v>483</v>
      </c>
    </row>
    <row r="166" spans="1:2">
      <c r="A166" s="4" t="s">
        <v>427</v>
      </c>
      <c r="B166" s="4" t="s">
        <v>428</v>
      </c>
    </row>
    <row r="167" spans="1:2">
      <c r="A167" s="4" t="s">
        <v>520</v>
      </c>
    </row>
    <row r="168" spans="1:2">
      <c r="A168" s="4" t="s">
        <v>423</v>
      </c>
      <c r="B168" s="4" t="s">
        <v>521</v>
      </c>
    </row>
    <row r="169" spans="1:2">
      <c r="A169" s="4" t="s">
        <v>425</v>
      </c>
      <c r="B169" s="4" t="s">
        <v>483</v>
      </c>
    </row>
    <row r="170" spans="1:2">
      <c r="A170" s="4" t="s">
        <v>427</v>
      </c>
      <c r="B170" s="4" t="s">
        <v>428</v>
      </c>
    </row>
    <row r="171" spans="1:2">
      <c r="A171" s="4" t="s">
        <v>522</v>
      </c>
    </row>
    <row r="172" spans="1:2">
      <c r="A172" s="4" t="s">
        <v>423</v>
      </c>
      <c r="B172" s="4" t="s">
        <v>523</v>
      </c>
    </row>
    <row r="173" spans="1:2">
      <c r="A173" s="4" t="s">
        <v>425</v>
      </c>
      <c r="B173" s="4" t="s">
        <v>478</v>
      </c>
    </row>
    <row r="174" spans="1:2">
      <c r="A174" s="4" t="s">
        <v>427</v>
      </c>
      <c r="B174" s="4" t="s">
        <v>428</v>
      </c>
    </row>
    <row r="175" spans="1:2">
      <c r="A175" s="4" t="s">
        <v>524</v>
      </c>
    </row>
    <row r="176" spans="1:2">
      <c r="A176" s="4" t="s">
        <v>423</v>
      </c>
      <c r="B176" s="4" t="s">
        <v>525</v>
      </c>
    </row>
    <row r="177" spans="1:2">
      <c r="A177" s="4" t="s">
        <v>425</v>
      </c>
      <c r="B177" s="4" t="s">
        <v>478</v>
      </c>
    </row>
    <row r="178" spans="1:2">
      <c r="A178" s="4" t="s">
        <v>427</v>
      </c>
      <c r="B178" s="4" t="s">
        <v>428</v>
      </c>
    </row>
    <row r="179" spans="1:2">
      <c r="A179" s="4" t="s">
        <v>526</v>
      </c>
    </row>
    <row r="180" spans="1:2">
      <c r="A180" s="4" t="s">
        <v>423</v>
      </c>
      <c r="B180" s="4" t="s">
        <v>527</v>
      </c>
    </row>
    <row r="181" spans="1:2">
      <c r="A181" s="4" t="s">
        <v>425</v>
      </c>
      <c r="B181" s="4" t="s">
        <v>528</v>
      </c>
    </row>
    <row r="182" spans="1:2">
      <c r="A182" s="4" t="s">
        <v>427</v>
      </c>
      <c r="B182" s="4" t="s">
        <v>428</v>
      </c>
    </row>
    <row r="183" spans="1:2">
      <c r="A183" s="4" t="s">
        <v>529</v>
      </c>
    </row>
    <row r="184" spans="1:2">
      <c r="A184" s="4" t="s">
        <v>423</v>
      </c>
      <c r="B184" s="4" t="s">
        <v>530</v>
      </c>
    </row>
    <row r="185" spans="1:2">
      <c r="A185" s="4" t="s">
        <v>425</v>
      </c>
      <c r="B185"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2"/>
    <col customWidth="1" max="2" min="2" width="14"/>
    <col customWidth="1" max="3" min="3" width="59"/>
    <col customWidth="1" max="4" min="4" width="14"/>
    <col customWidth="1" max="5" min="5" width="14"/>
  </cols>
  <sheetData>
    <row r="1" spans="1:5">
      <c r="A1" s="1" t="s">
        <v>531</v>
      </c>
      <c r="B1" s="2" t="s">
        <v>532</v>
      </c>
      <c r="C1" s="2" t="s">
        <v>2</v>
      </c>
      <c r="D1" s="2" t="s">
        <v>37</v>
      </c>
      <c r="E1" s="2" t="s">
        <v>533</v>
      </c>
    </row>
    <row r="2" spans="1:5">
      <c r="A2" s="4" t="s">
        <v>534</v>
      </c>
      <c r="C2" s="5" t="n">
        <v>-215061</v>
      </c>
      <c r="D2" s="5" t="n">
        <v>-22130</v>
      </c>
    </row>
    <row r="3" spans="1:5">
      <c r="A3" s="4" t="s">
        <v>535</v>
      </c>
      <c r="D3" s="6" t="n">
        <v>83000</v>
      </c>
    </row>
    <row r="4" spans="1:5">
      <c r="A4" s="4" t="s">
        <v>536</v>
      </c>
      <c r="C4" s="4" t="s">
        <v>47</v>
      </c>
      <c r="D4" s="4" t="s">
        <v>47</v>
      </c>
    </row>
    <row r="5" spans="1:5">
      <c r="A5" s="4" t="s">
        <v>537</v>
      </c>
      <c r="C5" s="4" t="s">
        <v>538</v>
      </c>
    </row>
    <row r="6" spans="1:5">
      <c r="A6" s="4" t="s">
        <v>539</v>
      </c>
      <c r="C6" s="4" t="s">
        <v>540</v>
      </c>
    </row>
    <row r="7" spans="1:5">
      <c r="A7" s="4" t="s">
        <v>541</v>
      </c>
      <c r="C7" s="4" t="s">
        <v>47</v>
      </c>
      <c r="D7" s="4" t="s">
        <v>47</v>
      </c>
    </row>
    <row r="8" spans="1:5">
      <c r="A8" s="4" t="s">
        <v>542</v>
      </c>
      <c r="C8" s="6" t="n">
        <v>500000</v>
      </c>
      <c r="D8" s="6" t="n">
        <v>400000</v>
      </c>
    </row>
    <row r="9" spans="1:5">
      <c r="A9" s="4" t="s">
        <v>543</v>
      </c>
      <c r="C9" s="6" t="n">
        <v>0</v>
      </c>
      <c r="D9" s="6" t="n">
        <v>1200000</v>
      </c>
    </row>
    <row r="10" spans="1:5">
      <c r="A10" s="4" t="s">
        <v>544</v>
      </c>
      <c r="C10" s="6" t="n">
        <v>25000</v>
      </c>
    </row>
    <row r="11" spans="1:5">
      <c r="A11" s="4" t="s">
        <v>219</v>
      </c>
      <c r="C11" s="6" t="n">
        <v>17681663</v>
      </c>
    </row>
    <row r="12" spans="1:5">
      <c r="A12" s="4" t="s">
        <v>545</v>
      </c>
      <c r="C12" s="5" t="n">
        <v>11668026</v>
      </c>
      <c r="D12" s="4" t="s">
        <v>47</v>
      </c>
      <c r="E12" s="5" t="n">
        <v>19823202</v>
      </c>
    </row>
    <row r="13" spans="1:5">
      <c r="A13" s="4" t="s">
        <v>546</v>
      </c>
    </row>
    <row r="14" spans="1:5">
      <c r="A14" s="4" t="s">
        <v>547</v>
      </c>
      <c r="C14" s="4" t="s">
        <v>548</v>
      </c>
    </row>
    <row r="15" spans="1:5">
      <c r="A15" s="4" t="s">
        <v>549</v>
      </c>
    </row>
    <row r="16" spans="1:5">
      <c r="A16" s="4" t="s">
        <v>550</v>
      </c>
      <c r="C16" s="4" t="s">
        <v>551</v>
      </c>
    </row>
    <row r="17" spans="1:5">
      <c r="A17" s="4" t="s">
        <v>552</v>
      </c>
    </row>
    <row r="18" spans="1:5">
      <c r="A18" s="4" t="s">
        <v>550</v>
      </c>
      <c r="C18" s="4" t="s">
        <v>540</v>
      </c>
    </row>
    <row r="19" spans="1:5">
      <c r="A19" s="4" t="s">
        <v>553</v>
      </c>
      <c r="C19" s="4" t="s">
        <v>540</v>
      </c>
    </row>
    <row r="20" spans="1:5">
      <c r="A20" s="4" t="s">
        <v>554</v>
      </c>
      <c r="C20" s="5" t="n">
        <v>250000</v>
      </c>
    </row>
    <row r="21" spans="1:5">
      <c r="A21" s="4" t="s">
        <v>555</v>
      </c>
    </row>
    <row r="22" spans="1:5">
      <c r="A22" s="4" t="s">
        <v>556</v>
      </c>
      <c r="B22" s="5" t="n">
        <v>1042000</v>
      </c>
    </row>
    <row r="23" spans="1:5">
      <c r="A23" s="4" t="s">
        <v>534</v>
      </c>
      <c r="B23" s="5" t="n">
        <v>1042000</v>
      </c>
    </row>
    <row r="24" spans="1:5">
      <c r="A24" s="4" t="s">
        <v>557</v>
      </c>
    </row>
    <row r="25" spans="1:5">
      <c r="A25" s="4" t="s">
        <v>219</v>
      </c>
      <c r="E25" s="6" t="n">
        <v>22100000</v>
      </c>
    </row>
    <row r="26" spans="1:5">
      <c r="A26" s="4" t="s">
        <v>545</v>
      </c>
      <c r="E26" s="5" t="n">
        <v>19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558</v>
      </c>
      <c r="B1" s="2" t="s">
        <v>1</v>
      </c>
    </row>
    <row r="2" spans="1:2">
      <c r="B2" s="2" t="s">
        <v>2</v>
      </c>
    </row>
    <row r="3" spans="1:2">
      <c r="A3" s="4" t="s">
        <v>559</v>
      </c>
    </row>
    <row r="4" spans="1:2">
      <c r="A4" s="4" t="s">
        <v>560</v>
      </c>
      <c r="B4" s="4" t="s">
        <v>561</v>
      </c>
    </row>
    <row r="5" spans="1:2">
      <c r="A5" s="4" t="s">
        <v>562</v>
      </c>
    </row>
    <row r="6" spans="1:2">
      <c r="A6" s="4" t="s">
        <v>560</v>
      </c>
      <c r="B6" s="4" t="s">
        <v>563</v>
      </c>
    </row>
    <row r="7" spans="1:2">
      <c r="A7" s="4" t="s">
        <v>564</v>
      </c>
    </row>
    <row r="8" spans="1:2">
      <c r="A8" s="4" t="s">
        <v>560</v>
      </c>
      <c r="B8" s="4" t="s">
        <v>565</v>
      </c>
    </row>
    <row r="9" spans="1:2">
      <c r="A9" s="4" t="s">
        <v>566</v>
      </c>
    </row>
    <row r="10" spans="1:2">
      <c r="A10" s="4" t="s">
        <v>560</v>
      </c>
      <c r="B10" s="4" t="s">
        <v>548</v>
      </c>
    </row>
    <row r="11" spans="1:2">
      <c r="A11" s="4" t="s">
        <v>567</v>
      </c>
    </row>
    <row r="12" spans="1:2">
      <c r="A12" s="4" t="s">
        <v>560</v>
      </c>
      <c r="B12" s="4" t="s">
        <v>565</v>
      </c>
    </row>
    <row r="13" spans="1:2">
      <c r="A13" s="4" t="s">
        <v>568</v>
      </c>
    </row>
    <row r="14" spans="1:2">
      <c r="A14" s="4" t="s">
        <v>560</v>
      </c>
      <c r="B14" s="4" t="s">
        <v>548</v>
      </c>
    </row>
    <row r="15" spans="1:2">
      <c r="A15" s="4" t="s">
        <v>569</v>
      </c>
    </row>
    <row r="16" spans="1:2">
      <c r="A16" s="4" t="s">
        <v>560</v>
      </c>
      <c r="B16" s="4" t="s">
        <v>565</v>
      </c>
    </row>
    <row r="17" spans="1:2">
      <c r="A17" s="4" t="s">
        <v>570</v>
      </c>
    </row>
    <row r="18" spans="1:2">
      <c r="A18" s="4" t="s">
        <v>560</v>
      </c>
      <c r="B18" s="4" t="s">
        <v>5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7</v>
      </c>
    </row>
    <row r="3" spans="1:3">
      <c r="A3" s="3" t="s">
        <v>573</v>
      </c>
    </row>
    <row r="4" spans="1:3">
      <c r="A4" s="4" t="s">
        <v>574</v>
      </c>
      <c r="B4" s="6" t="n">
        <v>3339037</v>
      </c>
      <c r="C4" s="6" t="n">
        <v>4068762</v>
      </c>
    </row>
    <row r="5" spans="1:3">
      <c r="A5" s="4" t="s">
        <v>575</v>
      </c>
    </row>
    <row r="6" spans="1:3">
      <c r="A6" s="3" t="s">
        <v>573</v>
      </c>
    </row>
    <row r="7" spans="1:3">
      <c r="A7" s="4" t="s">
        <v>574</v>
      </c>
      <c r="B7" s="6" t="n">
        <v>3306237</v>
      </c>
      <c r="C7" s="6" t="n">
        <v>3768762</v>
      </c>
    </row>
    <row r="8" spans="1:3">
      <c r="A8" s="4" t="s">
        <v>576</v>
      </c>
    </row>
    <row r="9" spans="1:3">
      <c r="A9" s="3" t="s">
        <v>573</v>
      </c>
    </row>
    <row r="10" spans="1:3">
      <c r="A10" s="4" t="s">
        <v>574</v>
      </c>
      <c r="B10" s="4" t="s">
        <v>47</v>
      </c>
      <c r="C10" s="6" t="n">
        <v>300000</v>
      </c>
    </row>
    <row r="11" spans="1:3">
      <c r="A11" s="4" t="s">
        <v>577</v>
      </c>
    </row>
    <row r="12" spans="1:3">
      <c r="A12" s="3" t="s">
        <v>573</v>
      </c>
    </row>
    <row r="13" spans="1:3">
      <c r="A13" s="4" t="s">
        <v>574</v>
      </c>
      <c r="B13" s="6" t="n">
        <v>32800</v>
      </c>
      <c r="C13" s="4" t="s">
        <v>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2</v>
      </c>
      <c r="C1" s="2" t="s">
        <v>533</v>
      </c>
      <c r="D1" s="2" t="s">
        <v>37</v>
      </c>
    </row>
    <row r="2" spans="1:4">
      <c r="A2" s="4" t="s">
        <v>46</v>
      </c>
      <c r="B2" s="5" t="n">
        <v>11668026</v>
      </c>
      <c r="C2" s="5" t="n">
        <v>19823202</v>
      </c>
      <c r="D2" s="4" t="s">
        <v>47</v>
      </c>
    </row>
    <row r="3" spans="1:4">
      <c r="A3" s="4" t="s">
        <v>58</v>
      </c>
      <c r="B3" s="6" t="n">
        <v>3299309</v>
      </c>
      <c r="C3" s="6" t="n">
        <v>3774148</v>
      </c>
      <c r="D3" s="4" t="s">
        <v>47</v>
      </c>
    </row>
    <row r="4" spans="1:4">
      <c r="A4" s="4" t="s">
        <v>64</v>
      </c>
      <c r="B4" s="6" t="n">
        <v>14382354</v>
      </c>
      <c r="C4" s="6" t="n">
        <v>18346253</v>
      </c>
      <c r="D4" s="4" t="s">
        <v>47</v>
      </c>
    </row>
    <row r="5" spans="1:4">
      <c r="A5" s="4" t="s">
        <v>579</v>
      </c>
      <c r="B5" s="4" t="s">
        <v>47</v>
      </c>
      <c r="C5" s="4" t="s">
        <v>47</v>
      </c>
      <c r="D5" s="5" t="n">
        <v>2297199</v>
      </c>
    </row>
    <row r="6" spans="1:4">
      <c r="A6" s="4" t="s">
        <v>580</v>
      </c>
    </row>
    <row r="7" spans="1:4">
      <c r="A7" s="4" t="s">
        <v>46</v>
      </c>
      <c r="C7" s="4" t="s">
        <v>47</v>
      </c>
    </row>
    <row r="8" spans="1:4">
      <c r="A8" s="4" t="s">
        <v>58</v>
      </c>
      <c r="C8" s="4" t="s">
        <v>47</v>
      </c>
    </row>
    <row r="9" spans="1:4">
      <c r="A9" s="4" t="s">
        <v>64</v>
      </c>
      <c r="C9" s="4" t="s">
        <v>47</v>
      </c>
    </row>
    <row r="10" spans="1:4">
      <c r="A10" s="4" t="s">
        <v>579</v>
      </c>
      <c r="C10" s="6" t="n">
        <v>2297199</v>
      </c>
    </row>
    <row r="11" spans="1:4">
      <c r="A11" s="4" t="s">
        <v>581</v>
      </c>
    </row>
    <row r="12" spans="1:4">
      <c r="A12" s="4" t="s">
        <v>46</v>
      </c>
      <c r="C12" s="6" t="n">
        <v>19823202</v>
      </c>
    </row>
    <row r="13" spans="1:4">
      <c r="A13" s="4" t="s">
        <v>58</v>
      </c>
      <c r="C13" s="6" t="n">
        <v>3774148</v>
      </c>
    </row>
    <row r="14" spans="1:4">
      <c r="A14" s="4" t="s">
        <v>64</v>
      </c>
      <c r="C14" s="6" t="n">
        <v>18346253</v>
      </c>
    </row>
    <row r="15" spans="1:4">
      <c r="A15" s="4" t="s">
        <v>579</v>
      </c>
      <c r="C15" s="5" t="n">
        <v>-22971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582</v>
      </c>
      <c r="B1" s="2" t="s">
        <v>583</v>
      </c>
    </row>
    <row r="2" spans="1:2">
      <c r="A2" s="4" t="s">
        <v>584</v>
      </c>
    </row>
    <row r="3" spans="1:2">
      <c r="A3" s="4" t="s">
        <v>585</v>
      </c>
      <c r="B3" s="5" t="n">
        <v>30000</v>
      </c>
    </row>
    <row r="4" spans="1:2">
      <c r="A4" s="4" t="s">
        <v>586</v>
      </c>
      <c r="B4" s="6" t="n">
        <v>9600</v>
      </c>
    </row>
    <row r="5" spans="1:2">
      <c r="A5" s="4" t="s">
        <v>587</v>
      </c>
    </row>
    <row r="6" spans="1:2">
      <c r="A6" s="4" t="s">
        <v>585</v>
      </c>
      <c r="B6" s="6" t="n">
        <v>20000</v>
      </c>
    </row>
    <row r="7" spans="1:2">
      <c r="A7" s="4" t="s">
        <v>586</v>
      </c>
      <c r="B7" s="5" t="n">
        <v>18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s>
  <sheetData>
    <row r="1" spans="1:7">
      <c r="A1" s="1" t="s">
        <v>588</v>
      </c>
      <c r="B1" s="2" t="s">
        <v>589</v>
      </c>
      <c r="C1" s="2" t="s">
        <v>590</v>
      </c>
      <c r="D1" s="2" t="s">
        <v>589</v>
      </c>
      <c r="E1" s="2" t="s">
        <v>591</v>
      </c>
      <c r="F1" s="2" t="s">
        <v>592</v>
      </c>
      <c r="G1" s="2" t="s">
        <v>593</v>
      </c>
    </row>
    <row r="2" spans="1:7">
      <c r="A2" s="4" t="s">
        <v>594</v>
      </c>
    </row>
    <row r="3" spans="1:7">
      <c r="A3" s="4" t="s">
        <v>595</v>
      </c>
      <c r="C3" s="4" t="s">
        <v>428</v>
      </c>
    </row>
    <row r="4" spans="1:7">
      <c r="A4" s="4" t="s">
        <v>596</v>
      </c>
      <c r="C4" s="5" t="n">
        <v>500000</v>
      </c>
    </row>
    <row r="5" spans="1:7">
      <c r="A5" s="4" t="s">
        <v>597</v>
      </c>
      <c r="C5" s="4" t="s">
        <v>598</v>
      </c>
    </row>
    <row r="6" spans="1:7">
      <c r="A6" s="4" t="s">
        <v>599</v>
      </c>
      <c r="B6" s="5" t="n">
        <v>149000</v>
      </c>
      <c r="D6" s="5" t="n">
        <v>149000</v>
      </c>
    </row>
    <row r="7" spans="1:7">
      <c r="A7" s="4" t="s">
        <v>600</v>
      </c>
    </row>
    <row r="8" spans="1:7">
      <c r="A8" s="4" t="s">
        <v>596</v>
      </c>
      <c r="B8" s="6" t="n">
        <v>375000</v>
      </c>
    </row>
    <row r="9" spans="1:7">
      <c r="A9" s="4" t="s">
        <v>601</v>
      </c>
    </row>
    <row r="10" spans="1:7">
      <c r="A10" s="4" t="s">
        <v>596</v>
      </c>
      <c r="C10" s="5" t="n">
        <v>125000</v>
      </c>
    </row>
    <row r="11" spans="1:7">
      <c r="A11" s="4" t="s">
        <v>602</v>
      </c>
    </row>
    <row r="12" spans="1:7">
      <c r="A12" s="4" t="s">
        <v>603</v>
      </c>
      <c r="E12" s="4" t="s">
        <v>604</v>
      </c>
    </row>
    <row r="13" spans="1:7">
      <c r="A13" s="4" t="s">
        <v>605</v>
      </c>
      <c r="E13" s="5" t="n">
        <v>220000</v>
      </c>
    </row>
    <row r="14" spans="1:7">
      <c r="A14" s="4" t="s">
        <v>606</v>
      </c>
    </row>
    <row r="15" spans="1:7">
      <c r="A15" s="4" t="s">
        <v>607</v>
      </c>
      <c r="E15" s="5" t="n">
        <v>385000</v>
      </c>
    </row>
    <row r="16" spans="1:7">
      <c r="A16" s="4" t="s">
        <v>608</v>
      </c>
    </row>
    <row r="17" spans="1:7">
      <c r="A17" s="4" t="s">
        <v>609</v>
      </c>
      <c r="G17" s="9" t="n">
        <v>5700000</v>
      </c>
    </row>
    <row r="18" spans="1:7">
      <c r="A18" s="4" t="s">
        <v>610</v>
      </c>
    </row>
    <row r="19" spans="1:7">
      <c r="A19" s="4" t="s">
        <v>607</v>
      </c>
      <c r="B19" s="5" t="n">
        <v>265000</v>
      </c>
      <c r="D19" s="6" t="n">
        <v>265000</v>
      </c>
    </row>
    <row r="20" spans="1:7">
      <c r="A20" s="4" t="s">
        <v>605</v>
      </c>
      <c r="D20" s="5" t="n">
        <v>130000</v>
      </c>
    </row>
    <row r="21" spans="1:7">
      <c r="A21" s="4" t="s">
        <v>611</v>
      </c>
    </row>
    <row r="22" spans="1:7">
      <c r="A22" s="4" t="s">
        <v>609</v>
      </c>
      <c r="F22" s="9" t="n">
        <v>39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28</v>
      </c>
      <c r="B1" s="2" t="s">
        <v>1</v>
      </c>
    </row>
    <row r="2" spans="1:3">
      <c r="B2" s="2" t="s">
        <v>2</v>
      </c>
      <c r="C2" s="2" t="s">
        <v>37</v>
      </c>
    </row>
    <row r="3" spans="1:3">
      <c r="A3" s="3" t="s">
        <v>129</v>
      </c>
    </row>
    <row r="4" spans="1:3">
      <c r="A4" s="4" t="s">
        <v>118</v>
      </c>
      <c r="B4" s="5" t="n">
        <v>-17726384</v>
      </c>
      <c r="C4" s="5" t="n">
        <v>-6854420</v>
      </c>
    </row>
    <row r="5" spans="1:3">
      <c r="A5" s="4" t="s">
        <v>130</v>
      </c>
      <c r="B5" s="6" t="n">
        <v>155678</v>
      </c>
      <c r="C5" s="6" t="n">
        <v>732786</v>
      </c>
    </row>
    <row r="6" spans="1:3">
      <c r="A6" s="4" t="s">
        <v>131</v>
      </c>
      <c r="B6" s="5" t="n">
        <v>-17570706</v>
      </c>
      <c r="C6" s="5" t="n">
        <v>-61216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7</v>
      </c>
    </row>
    <row r="3" spans="1:3">
      <c r="A3" s="3" t="s">
        <v>273</v>
      </c>
    </row>
    <row r="4" spans="1:3">
      <c r="A4" s="4" t="s">
        <v>39</v>
      </c>
      <c r="B4" s="4" t="s">
        <v>47</v>
      </c>
      <c r="C4" s="5" t="n">
        <v>106095</v>
      </c>
    </row>
    <row r="5" spans="1:3">
      <c r="A5" s="4" t="s">
        <v>613</v>
      </c>
      <c r="B5" s="4" t="s">
        <v>47</v>
      </c>
      <c r="C5" s="6" t="n">
        <v>61884</v>
      </c>
    </row>
    <row r="6" spans="1:3">
      <c r="A6" s="4" t="s">
        <v>614</v>
      </c>
      <c r="B6" s="6" t="n">
        <v>149000</v>
      </c>
      <c r="C6" s="4" t="s">
        <v>47</v>
      </c>
    </row>
    <row r="7" spans="1:3">
      <c r="A7" s="4" t="s">
        <v>215</v>
      </c>
      <c r="B7" s="4" t="s">
        <v>47</v>
      </c>
      <c r="C7" s="6" t="n">
        <v>143100</v>
      </c>
    </row>
    <row r="8" spans="1:3">
      <c r="A8" s="4" t="s">
        <v>615</v>
      </c>
      <c r="B8" s="4" t="s">
        <v>47</v>
      </c>
      <c r="C8" s="6" t="n">
        <v>711569</v>
      </c>
    </row>
    <row r="9" spans="1:3">
      <c r="A9" s="4" t="s">
        <v>46</v>
      </c>
      <c r="B9" s="4" t="s">
        <v>47</v>
      </c>
      <c r="C9" s="4" t="s">
        <v>47</v>
      </c>
    </row>
    <row r="10" spans="1:3">
      <c r="A10" s="4" t="s">
        <v>616</v>
      </c>
      <c r="B10" s="4" t="s">
        <v>47</v>
      </c>
      <c r="C10" s="6" t="n">
        <v>1369456</v>
      </c>
    </row>
    <row r="11" spans="1:3">
      <c r="A11" s="4" t="s">
        <v>617</v>
      </c>
      <c r="B11" s="4" t="s">
        <v>47</v>
      </c>
      <c r="C11" s="6" t="n">
        <v>80729</v>
      </c>
    </row>
    <row r="12" spans="1:3">
      <c r="A12" s="4" t="s">
        <v>618</v>
      </c>
      <c r="B12" s="6" t="n">
        <v>149000</v>
      </c>
      <c r="C12" s="6" t="n">
        <v>2472833</v>
      </c>
    </row>
    <row r="13" spans="1:3">
      <c r="A13" s="4" t="s">
        <v>216</v>
      </c>
      <c r="B13" s="6" t="n">
        <v>435600</v>
      </c>
      <c r="C13" s="6" t="n">
        <v>1210368</v>
      </c>
    </row>
    <row r="14" spans="1:3">
      <c r="A14" s="4" t="s">
        <v>619</v>
      </c>
      <c r="B14" s="4" t="s">
        <v>47</v>
      </c>
      <c r="C14" s="6" t="n">
        <v>76909</v>
      </c>
    </row>
    <row r="15" spans="1:3">
      <c r="A15" s="4" t="s">
        <v>620</v>
      </c>
      <c r="B15" s="6" t="n">
        <v>435600</v>
      </c>
      <c r="C15" s="6" t="n">
        <v>1287277</v>
      </c>
    </row>
    <row r="16" spans="1:3">
      <c r="A16" s="4" t="s">
        <v>621</v>
      </c>
      <c r="B16" s="6" t="n">
        <v>-286600</v>
      </c>
      <c r="C16" s="6" t="n">
        <v>1185556</v>
      </c>
    </row>
    <row r="17" spans="1:3">
      <c r="A17" s="4" t="s">
        <v>622</v>
      </c>
      <c r="B17" s="6" t="n">
        <v>8203692</v>
      </c>
      <c r="C17" s="6" t="n">
        <v>9880237</v>
      </c>
    </row>
    <row r="18" spans="1:3">
      <c r="A18" s="4" t="s">
        <v>623</v>
      </c>
      <c r="B18" s="6" t="n">
        <v>588368</v>
      </c>
      <c r="C18" s="6" t="n">
        <v>716642</v>
      </c>
    </row>
    <row r="19" spans="1:3">
      <c r="A19" s="4" t="s">
        <v>624</v>
      </c>
      <c r="B19" s="6" t="n">
        <v>3067867</v>
      </c>
      <c r="C19" s="6" t="n">
        <v>3586874</v>
      </c>
    </row>
    <row r="20" spans="1:3">
      <c r="A20" s="4" t="s">
        <v>103</v>
      </c>
      <c r="B20" s="6" t="n">
        <v>252234</v>
      </c>
      <c r="C20" s="6" t="n">
        <v>346761</v>
      </c>
    </row>
    <row r="21" spans="1:3">
      <c r="A21" s="4" t="s">
        <v>102</v>
      </c>
      <c r="B21" s="6" t="n">
        <v>857357</v>
      </c>
      <c r="C21" s="6" t="n">
        <v>59693</v>
      </c>
    </row>
    <row r="22" spans="1:3">
      <c r="A22" s="4" t="s">
        <v>99</v>
      </c>
      <c r="B22" s="6" t="n">
        <v>4460078</v>
      </c>
      <c r="C22" s="6" t="n">
        <v>5156041</v>
      </c>
    </row>
    <row r="23" spans="1:3">
      <c r="A23" s="4" t="s">
        <v>625</v>
      </c>
      <c r="B23" s="6" t="n">
        <v>-538</v>
      </c>
      <c r="C23" s="6" t="n">
        <v>-156829</v>
      </c>
    </row>
    <row r="24" spans="1:3">
      <c r="A24" s="4" t="s">
        <v>104</v>
      </c>
      <c r="B24" s="6" t="n">
        <v>9225366</v>
      </c>
      <c r="C24" s="6" t="n">
        <v>9709182</v>
      </c>
    </row>
    <row r="25" spans="1:3">
      <c r="A25" s="4" t="s">
        <v>626</v>
      </c>
      <c r="B25" s="5" t="n">
        <v>-1021674</v>
      </c>
      <c r="C25" s="5" t="n">
        <v>1710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s>
  <sheetData>
    <row r="1" spans="1:5">
      <c r="A1" s="1" t="s">
        <v>627</v>
      </c>
      <c r="B1" s="2" t="s">
        <v>1</v>
      </c>
    </row>
    <row r="2" spans="1:5">
      <c r="B2" s="2" t="s">
        <v>2</v>
      </c>
      <c r="C2" s="2" t="s">
        <v>37</v>
      </c>
      <c r="D2" s="2" t="s">
        <v>628</v>
      </c>
      <c r="E2" s="2" t="s">
        <v>629</v>
      </c>
    </row>
    <row r="3" spans="1:5">
      <c r="A3" s="3" t="s">
        <v>630</v>
      </c>
    </row>
    <row r="4" spans="1:5">
      <c r="A4" s="4" t="s">
        <v>631</v>
      </c>
      <c r="B4" s="5" t="n">
        <v>381397</v>
      </c>
      <c r="C4" s="5" t="n">
        <v>800000</v>
      </c>
    </row>
    <row r="5" spans="1:5">
      <c r="A5" s="4" t="s">
        <v>632</v>
      </c>
    </row>
    <row r="6" spans="1:5">
      <c r="A6" s="3" t="s">
        <v>630</v>
      </c>
    </row>
    <row r="7" spans="1:5">
      <c r="A7" s="4" t="s">
        <v>595</v>
      </c>
      <c r="B7" s="4" t="s">
        <v>633</v>
      </c>
      <c r="D7" s="4" t="s">
        <v>634</v>
      </c>
      <c r="E7" s="4" t="s">
        <v>634</v>
      </c>
    </row>
    <row r="8" spans="1:5">
      <c r="A8" s="4" t="s">
        <v>635</v>
      </c>
    </row>
    <row r="9" spans="1:5">
      <c r="A9" s="3" t="s">
        <v>630</v>
      </c>
    </row>
    <row r="10" spans="1:5">
      <c r="A10" s="4" t="s">
        <v>631</v>
      </c>
      <c r="D10" s="5" t="n">
        <v>800000</v>
      </c>
      <c r="E10" s="5" t="n">
        <v>800000</v>
      </c>
    </row>
    <row r="11" spans="1:5">
      <c r="A11" s="4" t="s">
        <v>595</v>
      </c>
      <c r="D11" s="4" t="s">
        <v>636</v>
      </c>
      <c r="E11" s="4" t="s">
        <v>636</v>
      </c>
    </row>
    <row r="12" spans="1:5">
      <c r="A12" s="4" t="s">
        <v>637</v>
      </c>
      <c r="B12" s="5" t="n">
        <v>48000</v>
      </c>
    </row>
    <row r="13" spans="1:5">
      <c r="A13" s="4" t="s">
        <v>638</v>
      </c>
      <c r="B13" s="6" t="n">
        <v>435000</v>
      </c>
    </row>
    <row r="14" spans="1:5">
      <c r="A14" s="4" t="s">
        <v>639</v>
      </c>
      <c r="B14" s="5" t="n">
        <v>16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0</v>
      </c>
      <c r="B1" s="2" t="s">
        <v>2</v>
      </c>
      <c r="C1" s="2" t="s">
        <v>37</v>
      </c>
    </row>
    <row r="2" spans="1:3">
      <c r="A2" s="3" t="s">
        <v>641</v>
      </c>
    </row>
    <row r="3" spans="1:3">
      <c r="A3" s="4" t="s">
        <v>642</v>
      </c>
      <c r="B3" s="5" t="n">
        <v>381397</v>
      </c>
      <c r="C3" s="5" t="n">
        <v>800000</v>
      </c>
    </row>
    <row r="4" spans="1:3">
      <c r="A4" s="4" t="s">
        <v>635</v>
      </c>
    </row>
    <row r="5" spans="1:3">
      <c r="A5" s="3" t="s">
        <v>641</v>
      </c>
    </row>
    <row r="6" spans="1:3">
      <c r="A6" s="4" t="s">
        <v>642</v>
      </c>
      <c r="B6" s="5" t="n">
        <v>381397</v>
      </c>
      <c r="C6" s="5" t="n">
        <v>8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43</v>
      </c>
      <c r="B1" s="2" t="s">
        <v>1</v>
      </c>
    </row>
    <row r="2" spans="1:3">
      <c r="B2" s="2" t="s">
        <v>2</v>
      </c>
      <c r="C2" s="2" t="s">
        <v>37</v>
      </c>
    </row>
    <row r="3" spans="1:3">
      <c r="A3" s="3" t="s">
        <v>278</v>
      </c>
    </row>
    <row r="4" spans="1:3">
      <c r="A4" s="4" t="s">
        <v>644</v>
      </c>
      <c r="B4" s="5" t="n">
        <v>1842352</v>
      </c>
      <c r="C4" s="5" t="n">
        <v>1816826</v>
      </c>
    </row>
    <row r="5" spans="1:3">
      <c r="A5" s="4" t="s">
        <v>645</v>
      </c>
      <c r="B5" s="5" t="n">
        <v>12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7</v>
      </c>
    </row>
    <row r="2" spans="1:3">
      <c r="A2" s="3" t="s">
        <v>647</v>
      </c>
    </row>
    <row r="3" spans="1:3">
      <c r="A3" s="4" t="s">
        <v>648</v>
      </c>
      <c r="B3" s="5" t="n">
        <v>11191636</v>
      </c>
      <c r="C3" s="5" t="n">
        <v>17291887</v>
      </c>
    </row>
    <row r="4" spans="1:3">
      <c r="A4" s="4" t="s">
        <v>649</v>
      </c>
      <c r="B4" s="6" t="n">
        <v>-5561146</v>
      </c>
      <c r="C4" s="6" t="n">
        <v>-7535615</v>
      </c>
    </row>
    <row r="5" spans="1:3">
      <c r="A5" s="4" t="s">
        <v>45</v>
      </c>
      <c r="B5" s="6" t="n">
        <v>5630490</v>
      </c>
      <c r="C5" s="6" t="n">
        <v>9756272</v>
      </c>
    </row>
    <row r="6" spans="1:3">
      <c r="A6" s="4" t="s">
        <v>650</v>
      </c>
    </row>
    <row r="7" spans="1:3">
      <c r="A7" s="3" t="s">
        <v>647</v>
      </c>
    </row>
    <row r="8" spans="1:3">
      <c r="A8" s="4" t="s">
        <v>648</v>
      </c>
      <c r="B8" s="6" t="n">
        <v>7926789</v>
      </c>
      <c r="C8" s="6" t="n">
        <v>5734271</v>
      </c>
    </row>
    <row r="9" spans="1:3">
      <c r="A9" s="4" t="s">
        <v>651</v>
      </c>
    </row>
    <row r="10" spans="1:3">
      <c r="A10" s="3" t="s">
        <v>647</v>
      </c>
    </row>
    <row r="11" spans="1:3">
      <c r="A11" s="4" t="s">
        <v>648</v>
      </c>
      <c r="B11" s="6" t="n">
        <v>3032859</v>
      </c>
      <c r="C11" s="6" t="n">
        <v>10391597</v>
      </c>
    </row>
    <row r="12" spans="1:3">
      <c r="A12" s="4" t="s">
        <v>652</v>
      </c>
    </row>
    <row r="13" spans="1:3">
      <c r="A13" s="3" t="s">
        <v>647</v>
      </c>
    </row>
    <row r="14" spans="1:3">
      <c r="A14" s="4" t="s">
        <v>648</v>
      </c>
      <c r="B14" s="6" t="n">
        <v>650</v>
      </c>
      <c r="C14" s="6" t="n">
        <v>1015853</v>
      </c>
    </row>
    <row r="15" spans="1:3">
      <c r="A15" s="4" t="s">
        <v>653</v>
      </c>
    </row>
    <row r="16" spans="1:3">
      <c r="A16" s="3" t="s">
        <v>647</v>
      </c>
    </row>
    <row r="17" spans="1:3">
      <c r="A17" s="4" t="s">
        <v>648</v>
      </c>
      <c r="B17" s="6" t="n">
        <v>62304</v>
      </c>
      <c r="C17" s="6" t="n">
        <v>73681</v>
      </c>
    </row>
    <row r="18" spans="1:3">
      <c r="A18" s="4" t="s">
        <v>654</v>
      </c>
    </row>
    <row r="19" spans="1:3">
      <c r="A19" s="3" t="s">
        <v>647</v>
      </c>
    </row>
    <row r="20" spans="1:3">
      <c r="A20" s="4" t="s">
        <v>648</v>
      </c>
      <c r="B20" s="5" t="n">
        <v>169034</v>
      </c>
      <c r="C20" s="5" t="n">
        <v>764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655</v>
      </c>
      <c r="B1" s="2" t="s">
        <v>1</v>
      </c>
    </row>
    <row r="2" spans="1:2">
      <c r="B2" s="2" t="s">
        <v>589</v>
      </c>
    </row>
    <row r="3" spans="1:2">
      <c r="A3" s="4" t="s">
        <v>656</v>
      </c>
    </row>
    <row r="4" spans="1:2">
      <c r="A4" s="3" t="s">
        <v>657</v>
      </c>
    </row>
    <row r="5" spans="1:2">
      <c r="A5" s="4" t="s">
        <v>658</v>
      </c>
      <c r="B5" s="5" t="n">
        <v>44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59</v>
      </c>
      <c r="B1" s="2" t="s">
        <v>1</v>
      </c>
    </row>
    <row r="2" spans="1:3">
      <c r="B2" s="2" t="s">
        <v>2</v>
      </c>
      <c r="C2" s="2" t="s">
        <v>37</v>
      </c>
    </row>
    <row r="3" spans="1:3">
      <c r="A3" s="3" t="s">
        <v>281</v>
      </c>
    </row>
    <row r="4" spans="1:3">
      <c r="A4" s="4" t="s">
        <v>660</v>
      </c>
      <c r="B4" s="5" t="n">
        <v>10564353</v>
      </c>
      <c r="C4" s="5" t="n">
        <v>12647806</v>
      </c>
    </row>
    <row r="5" spans="1:3">
      <c r="A5" s="4" t="s">
        <v>661</v>
      </c>
      <c r="B5" s="6" t="n">
        <v>-2025720</v>
      </c>
      <c r="C5" s="6" t="n">
        <v>-1191111</v>
      </c>
    </row>
    <row r="6" spans="1:3">
      <c r="A6" s="4" t="s">
        <v>662</v>
      </c>
      <c r="B6" s="4" t="s">
        <v>47</v>
      </c>
      <c r="C6" s="6" t="n">
        <v>-716112</v>
      </c>
    </row>
    <row r="7" spans="1:3">
      <c r="A7" s="4" t="s">
        <v>130</v>
      </c>
      <c r="B7" s="6" t="n">
        <v>29255</v>
      </c>
      <c r="C7" s="6" t="n">
        <v>-176230</v>
      </c>
    </row>
    <row r="8" spans="1:3">
      <c r="A8" s="4" t="s">
        <v>663</v>
      </c>
      <c r="B8" s="5" t="n">
        <v>8567888</v>
      </c>
      <c r="C8" s="5" t="n">
        <v>105643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7</v>
      </c>
    </row>
    <row r="3" spans="1:3">
      <c r="A3" s="3" t="s">
        <v>665</v>
      </c>
    </row>
    <row r="4" spans="1:3">
      <c r="A4" s="4" t="s">
        <v>666</v>
      </c>
      <c r="B4" s="5" t="n">
        <v>5238107</v>
      </c>
      <c r="C4" s="5" t="n">
        <v>5696616</v>
      </c>
    </row>
    <row r="5" spans="1:3">
      <c r="A5" s="4" t="s">
        <v>667</v>
      </c>
      <c r="B5" s="6" t="n">
        <v>-1581112</v>
      </c>
      <c r="C5" s="6" t="n">
        <v>-1226801</v>
      </c>
    </row>
    <row r="6" spans="1:3">
      <c r="A6" s="4" t="s">
        <v>49</v>
      </c>
      <c r="B6" s="6" t="n">
        <v>3656995</v>
      </c>
      <c r="C6" s="6" t="n">
        <v>4469815</v>
      </c>
    </row>
    <row r="7" spans="1:3">
      <c r="A7" s="4" t="s">
        <v>668</v>
      </c>
      <c r="B7" s="6" t="n">
        <v>373776</v>
      </c>
      <c r="C7" s="6" t="n">
        <v>419642</v>
      </c>
    </row>
    <row r="8" spans="1:3">
      <c r="A8" s="4" t="s">
        <v>669</v>
      </c>
    </row>
    <row r="9" spans="1:3">
      <c r="A9" s="3" t="s">
        <v>665</v>
      </c>
    </row>
    <row r="10" spans="1:3">
      <c r="A10" s="4" t="s">
        <v>666</v>
      </c>
      <c r="B10" s="6" t="n">
        <v>4322926</v>
      </c>
      <c r="C10" s="6" t="n">
        <v>4766930</v>
      </c>
    </row>
    <row r="11" spans="1:3">
      <c r="A11" s="4" t="s">
        <v>670</v>
      </c>
    </row>
    <row r="12" spans="1:3">
      <c r="A12" s="3" t="s">
        <v>665</v>
      </c>
    </row>
    <row r="13" spans="1:3">
      <c r="A13" s="4" t="s">
        <v>666</v>
      </c>
      <c r="B13" s="5" t="n">
        <v>1786930</v>
      </c>
      <c r="C13" s="6" t="n">
        <v>1786930</v>
      </c>
    </row>
    <row r="14" spans="1:3">
      <c r="A14" s="4" t="s">
        <v>671</v>
      </c>
      <c r="B14" s="4" t="s">
        <v>548</v>
      </c>
    </row>
    <row r="15" spans="1:3">
      <c r="A15" s="4" t="s">
        <v>656</v>
      </c>
    </row>
    <row r="16" spans="1:3">
      <c r="A16" s="3" t="s">
        <v>665</v>
      </c>
    </row>
    <row r="17" spans="1:3">
      <c r="A17" s="4" t="s">
        <v>666</v>
      </c>
      <c r="B17" s="5" t="n">
        <v>985996</v>
      </c>
      <c r="C17" s="6" t="n">
        <v>1430000</v>
      </c>
    </row>
    <row r="18" spans="1:3">
      <c r="A18" s="4" t="s">
        <v>672</v>
      </c>
      <c r="B18" s="4" t="s">
        <v>673</v>
      </c>
    </row>
    <row r="19" spans="1:3">
      <c r="A19" s="4" t="s">
        <v>674</v>
      </c>
    </row>
    <row r="20" spans="1:3">
      <c r="A20" s="3" t="s">
        <v>665</v>
      </c>
    </row>
    <row r="21" spans="1:3">
      <c r="A21" s="4" t="s">
        <v>666</v>
      </c>
      <c r="B21" s="5" t="n">
        <v>1550000</v>
      </c>
      <c r="C21" s="6" t="n">
        <v>1550000</v>
      </c>
    </row>
    <row r="22" spans="1:3">
      <c r="A22" s="4" t="s">
        <v>672</v>
      </c>
      <c r="B22" s="4" t="s">
        <v>673</v>
      </c>
    </row>
    <row r="23" spans="1:3">
      <c r="A23" s="4" t="s">
        <v>675</v>
      </c>
    </row>
    <row r="24" spans="1:3">
      <c r="A24" s="3" t="s">
        <v>665</v>
      </c>
    </row>
    <row r="25" spans="1:3">
      <c r="A25" s="4" t="s">
        <v>666</v>
      </c>
      <c r="B25" s="5" t="n">
        <v>827757</v>
      </c>
      <c r="C25" s="6" t="n">
        <v>827757</v>
      </c>
    </row>
    <row r="26" spans="1:3">
      <c r="A26" s="4" t="s">
        <v>671</v>
      </c>
      <c r="B26" s="4" t="s">
        <v>571</v>
      </c>
    </row>
    <row r="27" spans="1:3">
      <c r="A27" s="4" t="s">
        <v>676</v>
      </c>
    </row>
    <row r="28" spans="1:3">
      <c r="A28" s="3" t="s">
        <v>665</v>
      </c>
    </row>
    <row r="29" spans="1:3">
      <c r="A29" s="4" t="s">
        <v>666</v>
      </c>
      <c r="B29" s="5" t="n">
        <v>87424</v>
      </c>
      <c r="C29" s="6" t="n">
        <v>101929</v>
      </c>
    </row>
    <row r="30" spans="1:3">
      <c r="A30" s="4" t="s">
        <v>677</v>
      </c>
    </row>
    <row r="31" spans="1:3">
      <c r="A31" s="3" t="s">
        <v>665</v>
      </c>
    </row>
    <row r="32" spans="1:3">
      <c r="A32" s="4" t="s">
        <v>666</v>
      </c>
      <c r="B32" s="5" t="n">
        <v>74507</v>
      </c>
      <c r="C32" s="6" t="n">
        <v>89507</v>
      </c>
    </row>
    <row r="33" spans="1:3">
      <c r="A33" s="4" t="s">
        <v>671</v>
      </c>
      <c r="B33" s="4" t="s">
        <v>540</v>
      </c>
    </row>
    <row r="34" spans="1:3">
      <c r="A34" s="4" t="s">
        <v>678</v>
      </c>
    </row>
    <row r="35" spans="1:3">
      <c r="A35" s="3" t="s">
        <v>665</v>
      </c>
    </row>
    <row r="36" spans="1:3">
      <c r="A36" s="4" t="s">
        <v>666</v>
      </c>
      <c r="B36" s="5" t="n">
        <v>12917</v>
      </c>
      <c r="C36" s="5" t="n">
        <v>12422</v>
      </c>
    </row>
    <row r="37" spans="1:3">
      <c r="A37" s="4" t="s">
        <v>671</v>
      </c>
      <c r="B37" s="4" t="s">
        <v>56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679</v>
      </c>
      <c r="B1" s="2" t="s">
        <v>1</v>
      </c>
    </row>
    <row r="2" spans="1:3">
      <c r="B2" s="2" t="s">
        <v>2</v>
      </c>
      <c r="C2" s="2" t="s">
        <v>37</v>
      </c>
    </row>
    <row r="3" spans="1:3">
      <c r="A3" s="4" t="s">
        <v>543</v>
      </c>
      <c r="B3" s="5" t="n">
        <v>0</v>
      </c>
      <c r="C3" s="5" t="n">
        <v>1200000</v>
      </c>
    </row>
    <row r="4" spans="1:3">
      <c r="A4" s="4" t="s">
        <v>680</v>
      </c>
    </row>
    <row r="5" spans="1:3">
      <c r="A5" s="4" t="s">
        <v>543</v>
      </c>
      <c r="B5" s="5" t="n">
        <v>0</v>
      </c>
      <c r="C5" s="5" t="n">
        <v>1173190</v>
      </c>
    </row>
    <row r="6" spans="1:3">
      <c r="A6" s="4" t="s">
        <v>681</v>
      </c>
      <c r="B6" s="4" t="s">
        <v>68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683</v>
      </c>
      <c r="C1" s="2" t="s">
        <v>2</v>
      </c>
      <c r="D1" s="2" t="s">
        <v>37</v>
      </c>
    </row>
    <row r="2" spans="1:4">
      <c r="A2" s="3" t="s">
        <v>684</v>
      </c>
    </row>
    <row r="3" spans="1:4">
      <c r="A3" s="4" t="s">
        <v>685</v>
      </c>
      <c r="C3" s="5" t="n">
        <v>6630961</v>
      </c>
      <c r="D3" s="5" t="n">
        <v>6663192</v>
      </c>
    </row>
    <row r="4" spans="1:4">
      <c r="A4" s="4" t="s">
        <v>686</v>
      </c>
      <c r="C4" s="6" t="n">
        <v>6630961</v>
      </c>
      <c r="D4" s="6" t="n">
        <v>3663192</v>
      </c>
    </row>
    <row r="5" spans="1:4">
      <c r="A5" s="4" t="s">
        <v>687</v>
      </c>
      <c r="C5" s="4" t="s">
        <v>47</v>
      </c>
      <c r="D5" s="6" t="n">
        <v>3000000</v>
      </c>
    </row>
    <row r="6" spans="1:4">
      <c r="A6" s="4" t="s">
        <v>688</v>
      </c>
    </row>
    <row r="7" spans="1:4">
      <c r="A7" s="3" t="s">
        <v>684</v>
      </c>
    </row>
    <row r="8" spans="1:4">
      <c r="A8" s="4" t="s">
        <v>685</v>
      </c>
      <c r="B8" s="4" t="s">
        <v>689</v>
      </c>
      <c r="C8" s="6" t="n">
        <v>6000000</v>
      </c>
      <c r="D8" s="6" t="n">
        <v>6000000</v>
      </c>
    </row>
    <row r="9" spans="1:4">
      <c r="A9" s="4" t="s">
        <v>690</v>
      </c>
    </row>
    <row r="10" spans="1:4">
      <c r="A10" s="3" t="s">
        <v>684</v>
      </c>
    </row>
    <row r="11" spans="1:4">
      <c r="A11" s="4" t="s">
        <v>685</v>
      </c>
      <c r="B11" s="4" t="s">
        <v>691</v>
      </c>
      <c r="C11" s="6" t="n">
        <v>142746</v>
      </c>
      <c r="D11" s="6" t="n">
        <v>319983</v>
      </c>
    </row>
    <row r="12" spans="1:4">
      <c r="A12" s="4" t="s">
        <v>688</v>
      </c>
    </row>
    <row r="13" spans="1:4">
      <c r="A13" s="3" t="s">
        <v>684</v>
      </c>
    </row>
    <row r="14" spans="1:4">
      <c r="A14" s="4" t="s">
        <v>685</v>
      </c>
      <c r="B14" s="4" t="s">
        <v>692</v>
      </c>
      <c r="C14" s="4" t="s">
        <v>47</v>
      </c>
      <c r="D14" s="6" t="n">
        <v>75000</v>
      </c>
    </row>
    <row r="15" spans="1:4">
      <c r="A15" s="4" t="s">
        <v>693</v>
      </c>
    </row>
    <row r="16" spans="1:4">
      <c r="A16" s="3" t="s">
        <v>684</v>
      </c>
    </row>
    <row r="17" spans="1:4">
      <c r="A17" s="4" t="s">
        <v>685</v>
      </c>
      <c r="B17" s="4" t="s">
        <v>694</v>
      </c>
      <c r="C17" s="6" t="n">
        <v>23958</v>
      </c>
      <c r="D17" s="6" t="n">
        <v>124205</v>
      </c>
    </row>
    <row r="18" spans="1:4">
      <c r="A18" s="4" t="s">
        <v>688</v>
      </c>
    </row>
    <row r="19" spans="1:4">
      <c r="A19" s="3" t="s">
        <v>684</v>
      </c>
    </row>
    <row r="20" spans="1:4">
      <c r="A20" s="4" t="s">
        <v>685</v>
      </c>
      <c r="B20" s="4" t="s">
        <v>695</v>
      </c>
      <c r="C20" s="6" t="n">
        <v>25580</v>
      </c>
      <c r="D20" s="6" t="n">
        <v>144004</v>
      </c>
    </row>
    <row r="21" spans="1:4">
      <c r="A21" s="4" t="s">
        <v>688</v>
      </c>
    </row>
    <row r="22" spans="1:4">
      <c r="A22" s="3" t="s">
        <v>684</v>
      </c>
    </row>
    <row r="23" spans="1:4">
      <c r="A23" s="4" t="s">
        <v>685</v>
      </c>
      <c r="B23" s="4" t="s">
        <v>696</v>
      </c>
      <c r="C23" s="6" t="n">
        <v>90408</v>
      </c>
      <c r="D23" s="4" t="s">
        <v>47</v>
      </c>
    </row>
    <row r="24" spans="1:4">
      <c r="A24" s="4" t="s">
        <v>697</v>
      </c>
    </row>
    <row r="25" spans="1:4">
      <c r="A25" s="3" t="s">
        <v>684</v>
      </c>
    </row>
    <row r="26" spans="1:4">
      <c r="A26" s="4" t="s">
        <v>685</v>
      </c>
      <c r="B26" s="4" t="s">
        <v>698</v>
      </c>
      <c r="C26" s="5" t="n">
        <v>348269</v>
      </c>
      <c r="D26" s="4" t="s">
        <v>47</v>
      </c>
    </row>
    <row r="27" spans="1:4"/>
    <row r="28" spans="1:4">
      <c r="A28" s="4" t="s">
        <v>689</v>
      </c>
      <c r="B28" s="4" t="s">
        <v>699</v>
      </c>
    </row>
    <row r="29" spans="1:4">
      <c r="A29" s="4" t="s">
        <v>691</v>
      </c>
      <c r="B29" s="4" t="s">
        <v>700</v>
      </c>
    </row>
    <row r="30" spans="1:4">
      <c r="A30" s="4" t="s">
        <v>692</v>
      </c>
      <c r="B30" s="4" t="s">
        <v>701</v>
      </c>
    </row>
    <row r="31" spans="1:4">
      <c r="A31" s="4" t="s">
        <v>694</v>
      </c>
      <c r="B31" s="4" t="s">
        <v>702</v>
      </c>
    </row>
    <row r="32" spans="1:4">
      <c r="A32" s="4" t="s">
        <v>695</v>
      </c>
      <c r="B32" s="4" t="s">
        <v>703</v>
      </c>
    </row>
    <row r="33" spans="1:4">
      <c r="A33" s="4" t="s">
        <v>696</v>
      </c>
      <c r="B33" s="4" t="s">
        <v>704</v>
      </c>
    </row>
    <row r="34" spans="1:4">
      <c r="A34" s="4" t="s">
        <v>698</v>
      </c>
      <c r="B34" s="4" t="s">
        <v>705</v>
      </c>
    </row>
  </sheetData>
  <mergeCells count="9">
    <mergeCell ref="A1:B1"/>
    <mergeCell ref="A27:C27"/>
    <mergeCell ref="B28:C28"/>
    <mergeCell ref="B29:C29"/>
    <mergeCell ref="B30:C30"/>
    <mergeCell ref="B31:C31"/>
    <mergeCell ref="B32:C32"/>
    <mergeCell ref="B33:C33"/>
    <mergeCell ref="B34:C3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3"/>
    <col customWidth="1" max="5" min="5" width="34"/>
    <col customWidth="1" max="6" min="6" width="46"/>
    <col customWidth="1" max="7" min="7" width="29"/>
    <col customWidth="1" max="8" min="8" width="35"/>
    <col customWidth="1" max="9" min="9" width="13"/>
  </cols>
  <sheetData>
    <row r="1" spans="1:9">
      <c r="A1" s="1" t="s">
        <v>132</v>
      </c>
      <c r="B1" s="2" t="s">
        <v>133</v>
      </c>
      <c r="C1" s="2" t="s">
        <v>134</v>
      </c>
      <c r="D1" s="2" t="s">
        <v>135</v>
      </c>
      <c r="E1" s="2" t="s">
        <v>136</v>
      </c>
      <c r="F1" s="2" t="s">
        <v>137</v>
      </c>
      <c r="G1" s="2" t="s">
        <v>138</v>
      </c>
      <c r="H1" s="2" t="s">
        <v>139</v>
      </c>
      <c r="I1" s="2" t="s">
        <v>140</v>
      </c>
    </row>
    <row r="2" spans="1:9">
      <c r="A2" s="4" t="s">
        <v>141</v>
      </c>
      <c r="B2" s="5" t="n">
        <v>305</v>
      </c>
      <c r="C2" s="5" t="n">
        <v>60750330</v>
      </c>
      <c r="D2" s="4" t="s">
        <v>47</v>
      </c>
      <c r="E2" s="4" t="s">
        <v>47</v>
      </c>
      <c r="F2" s="5" t="n">
        <v>-934901</v>
      </c>
      <c r="G2" s="5" t="n">
        <v>-49109303</v>
      </c>
      <c r="H2" s="5" t="n">
        <v>782453</v>
      </c>
      <c r="I2" s="5" t="n">
        <v>11488884</v>
      </c>
    </row>
    <row r="3" spans="1:9">
      <c r="A3" s="4" t="s">
        <v>142</v>
      </c>
      <c r="B3" s="6" t="n">
        <v>3045809</v>
      </c>
    </row>
    <row r="4" spans="1:9">
      <c r="A4" s="4" t="s">
        <v>143</v>
      </c>
      <c r="B4" s="4" t="s">
        <v>47</v>
      </c>
      <c r="C4" s="6" t="n">
        <v>3767</v>
      </c>
      <c r="D4" s="4" t="s">
        <v>47</v>
      </c>
      <c r="E4" s="4" t="s">
        <v>47</v>
      </c>
      <c r="F4" s="4" t="s">
        <v>47</v>
      </c>
      <c r="G4" s="4" t="s">
        <v>47</v>
      </c>
      <c r="H4" s="4" t="s">
        <v>47</v>
      </c>
      <c r="I4" s="6" t="n">
        <v>3767</v>
      </c>
    </row>
    <row r="5" spans="1:9">
      <c r="A5" s="4" t="s">
        <v>144</v>
      </c>
      <c r="B5" s="6" t="n">
        <v>1231</v>
      </c>
    </row>
    <row r="6" spans="1:9">
      <c r="A6" s="4" t="s">
        <v>145</v>
      </c>
      <c r="B6" s="5" t="n">
        <v>7</v>
      </c>
      <c r="C6" s="6" t="n">
        <v>199994</v>
      </c>
      <c r="D6" s="4" t="s">
        <v>47</v>
      </c>
      <c r="E6" s="4" t="s">
        <v>47</v>
      </c>
      <c r="F6" s="4" t="s">
        <v>47</v>
      </c>
      <c r="G6" s="4" t="s">
        <v>47</v>
      </c>
      <c r="H6" s="4" t="s">
        <v>47</v>
      </c>
      <c r="I6" s="6" t="n">
        <v>200001</v>
      </c>
    </row>
    <row r="7" spans="1:9">
      <c r="A7" s="4" t="s">
        <v>146</v>
      </c>
      <c r="B7" s="6" t="n">
        <v>66667</v>
      </c>
    </row>
    <row r="8" spans="1:9">
      <c r="A8" s="4" t="s">
        <v>147</v>
      </c>
      <c r="B8" s="5" t="n">
        <v>1</v>
      </c>
      <c r="C8" s="6" t="n">
        <v>19525</v>
      </c>
      <c r="D8" s="4" t="s">
        <v>47</v>
      </c>
      <c r="E8" s="4" t="s">
        <v>47</v>
      </c>
      <c r="F8" s="4" t="s">
        <v>47</v>
      </c>
      <c r="G8" s="6" t="n">
        <v>-27794</v>
      </c>
      <c r="H8" s="4" t="s">
        <v>47</v>
      </c>
      <c r="I8" s="6" t="n">
        <v>-8268</v>
      </c>
    </row>
    <row r="9" spans="1:9">
      <c r="A9" s="4" t="s">
        <v>148</v>
      </c>
      <c r="B9" s="6" t="n">
        <v>8502</v>
      </c>
    </row>
    <row r="10" spans="1:9">
      <c r="A10" s="4" t="s">
        <v>149</v>
      </c>
      <c r="B10" s="4" t="s">
        <v>47</v>
      </c>
      <c r="C10" s="4" t="s">
        <v>47</v>
      </c>
      <c r="D10" s="4" t="s">
        <v>47</v>
      </c>
      <c r="E10" s="4" t="s">
        <v>47</v>
      </c>
      <c r="F10" s="6" t="n">
        <v>824941</v>
      </c>
      <c r="G10" s="4" t="s">
        <v>47</v>
      </c>
      <c r="H10" s="4" t="s">
        <v>47</v>
      </c>
      <c r="I10" s="6" t="n">
        <v>824941</v>
      </c>
    </row>
    <row r="11" spans="1:9">
      <c r="A11" s="4" t="s">
        <v>150</v>
      </c>
      <c r="B11" s="5" t="n">
        <v>10</v>
      </c>
      <c r="C11" s="6" t="n">
        <v>289990</v>
      </c>
      <c r="D11" s="4" t="s">
        <v>47</v>
      </c>
      <c r="E11" s="4" t="s">
        <v>47</v>
      </c>
      <c r="F11" s="4" t="s">
        <v>47</v>
      </c>
      <c r="G11" s="4" t="s">
        <v>47</v>
      </c>
      <c r="H11" s="4" t="s">
        <v>47</v>
      </c>
      <c r="I11" s="6" t="n">
        <v>290000</v>
      </c>
    </row>
    <row r="12" spans="1:9">
      <c r="A12" s="4" t="s">
        <v>151</v>
      </c>
      <c r="B12" s="6" t="n">
        <v>100000</v>
      </c>
    </row>
    <row r="13" spans="1:9">
      <c r="A13" s="4" t="s">
        <v>152</v>
      </c>
      <c r="B13" s="4" t="s">
        <v>47</v>
      </c>
      <c r="C13" s="4" t="s">
        <v>47</v>
      </c>
      <c r="D13" s="4" t="s">
        <v>47</v>
      </c>
      <c r="E13" s="4" t="s">
        <v>47</v>
      </c>
      <c r="F13" s="4" t="s">
        <v>47</v>
      </c>
      <c r="G13" s="6" t="n">
        <v>-1042346</v>
      </c>
      <c r="H13" s="4" t="s">
        <v>47</v>
      </c>
      <c r="I13" s="6" t="n">
        <v>-1042346</v>
      </c>
    </row>
    <row r="14" spans="1:9">
      <c r="A14" s="4" t="s">
        <v>153</v>
      </c>
      <c r="B14" s="4" t="s">
        <v>47</v>
      </c>
      <c r="C14" s="4" t="s">
        <v>47</v>
      </c>
      <c r="D14" s="4" t="s">
        <v>47</v>
      </c>
      <c r="E14" s="4" t="s">
        <v>47</v>
      </c>
      <c r="F14" s="4" t="s">
        <v>47</v>
      </c>
      <c r="G14" s="6" t="n">
        <v>-2597432</v>
      </c>
      <c r="H14" s="6" t="n">
        <v>-84407</v>
      </c>
      <c r="I14" s="6" t="n">
        <v>-2681839</v>
      </c>
    </row>
    <row r="15" spans="1:9">
      <c r="A15" s="4" t="s">
        <v>154</v>
      </c>
      <c r="B15" s="5" t="n">
        <v>323</v>
      </c>
      <c r="C15" s="6" t="n">
        <v>61263606</v>
      </c>
      <c r="D15" s="4" t="s">
        <v>47</v>
      </c>
      <c r="E15" s="4" t="s">
        <v>47</v>
      </c>
      <c r="F15" s="6" t="n">
        <v>-109960</v>
      </c>
      <c r="G15" s="6" t="n">
        <v>-52776875</v>
      </c>
      <c r="H15" s="6" t="n">
        <v>698046</v>
      </c>
      <c r="I15" s="6" t="n">
        <v>9075140</v>
      </c>
    </row>
    <row r="16" spans="1:9">
      <c r="A16" s="4" t="s">
        <v>155</v>
      </c>
      <c r="B16" s="6" t="n">
        <v>3222209</v>
      </c>
    </row>
    <row r="17" spans="1:9">
      <c r="A17" s="4" t="s">
        <v>141</v>
      </c>
      <c r="B17" s="5" t="n">
        <v>305</v>
      </c>
      <c r="C17" s="6" t="n">
        <v>60750330</v>
      </c>
      <c r="D17" s="4" t="s">
        <v>47</v>
      </c>
      <c r="E17" s="4" t="s">
        <v>47</v>
      </c>
      <c r="F17" s="6" t="n">
        <v>-934901</v>
      </c>
      <c r="G17" s="6" t="n">
        <v>-49109303</v>
      </c>
      <c r="H17" s="6" t="n">
        <v>782453</v>
      </c>
      <c r="I17" s="6" t="n">
        <v>11488884</v>
      </c>
    </row>
    <row r="18" spans="1:9">
      <c r="A18" s="4" t="s">
        <v>142</v>
      </c>
      <c r="B18" s="6" t="n">
        <v>3045809</v>
      </c>
    </row>
    <row r="19" spans="1:9">
      <c r="A19" s="4" t="s">
        <v>149</v>
      </c>
      <c r="I19" s="6" t="n">
        <v>732786</v>
      </c>
    </row>
    <row r="20" spans="1:9">
      <c r="A20" s="4" t="s">
        <v>153</v>
      </c>
      <c r="I20" s="6" t="n">
        <v>-7199267</v>
      </c>
    </row>
    <row r="21" spans="1:9">
      <c r="A21" s="4" t="s">
        <v>156</v>
      </c>
      <c r="B21" s="5" t="n">
        <v>373</v>
      </c>
      <c r="C21" s="6" t="n">
        <v>64756903</v>
      </c>
      <c r="D21" s="4" t="s">
        <v>47</v>
      </c>
      <c r="E21" s="4" t="s">
        <v>47</v>
      </c>
      <c r="F21" s="6" t="n">
        <v>-202115</v>
      </c>
      <c r="G21" s="6" t="n">
        <v>-57124673</v>
      </c>
      <c r="H21" s="6" t="n">
        <v>827037</v>
      </c>
      <c r="I21" s="6" t="n">
        <v>8257525</v>
      </c>
    </row>
    <row r="22" spans="1:9">
      <c r="A22" s="4" t="s">
        <v>157</v>
      </c>
      <c r="B22" s="6" t="n">
        <v>3715444</v>
      </c>
    </row>
    <row r="23" spans="1:9">
      <c r="A23" s="4" t="s">
        <v>154</v>
      </c>
      <c r="B23" s="5" t="n">
        <v>323</v>
      </c>
      <c r="C23" s="6" t="n">
        <v>61263606</v>
      </c>
      <c r="D23" s="4" t="s">
        <v>47</v>
      </c>
      <c r="E23" s="4" t="s">
        <v>47</v>
      </c>
      <c r="F23" s="6" t="n">
        <v>-109960</v>
      </c>
      <c r="G23" s="6" t="n">
        <v>-52776875</v>
      </c>
      <c r="H23" s="6" t="n">
        <v>698046</v>
      </c>
      <c r="I23" s="6" t="n">
        <v>9075140</v>
      </c>
    </row>
    <row r="24" spans="1:9">
      <c r="A24" s="4" t="s">
        <v>155</v>
      </c>
      <c r="B24" s="6" t="n">
        <v>3222209</v>
      </c>
    </row>
    <row r="25" spans="1:9">
      <c r="A25" s="4" t="s">
        <v>143</v>
      </c>
      <c r="B25" s="5" t="n">
        <v>5</v>
      </c>
      <c r="C25" s="6" t="n">
        <v>150996</v>
      </c>
      <c r="D25" s="4" t="s">
        <v>47</v>
      </c>
      <c r="E25" s="4" t="s">
        <v>47</v>
      </c>
      <c r="F25" s="4" t="s">
        <v>47</v>
      </c>
      <c r="G25" s="4" t="s">
        <v>47</v>
      </c>
      <c r="H25" s="4" t="s">
        <v>47</v>
      </c>
      <c r="I25" s="6" t="n">
        <v>151001</v>
      </c>
    </row>
    <row r="26" spans="1:9">
      <c r="A26" s="4" t="s">
        <v>144</v>
      </c>
      <c r="B26" s="6" t="n">
        <v>55257</v>
      </c>
    </row>
    <row r="27" spans="1:9">
      <c r="A27" s="4" t="s">
        <v>147</v>
      </c>
      <c r="B27" s="5" t="n">
        <v>1</v>
      </c>
      <c r="C27" s="6" t="n">
        <v>19098</v>
      </c>
      <c r="D27" s="4" t="s">
        <v>47</v>
      </c>
      <c r="E27" s="4" t="s">
        <v>47</v>
      </c>
      <c r="F27" s="4" t="s">
        <v>47</v>
      </c>
      <c r="G27" s="6" t="n">
        <v>-28007</v>
      </c>
      <c r="H27" s="4" t="s">
        <v>47</v>
      </c>
      <c r="I27" s="6" t="n">
        <v>-8908</v>
      </c>
    </row>
    <row r="28" spans="1:9">
      <c r="A28" s="4" t="s">
        <v>148</v>
      </c>
      <c r="B28" s="6" t="n">
        <v>5790</v>
      </c>
    </row>
    <row r="29" spans="1:9">
      <c r="A29" s="4" t="s">
        <v>149</v>
      </c>
      <c r="B29" s="4" t="s">
        <v>47</v>
      </c>
      <c r="C29" s="4" t="s">
        <v>47</v>
      </c>
      <c r="D29" s="4" t="s">
        <v>47</v>
      </c>
      <c r="E29" s="4" t="s">
        <v>47</v>
      </c>
      <c r="F29" s="6" t="n">
        <v>3271</v>
      </c>
      <c r="G29" s="4" t="s">
        <v>47</v>
      </c>
      <c r="H29" s="4" t="s">
        <v>47</v>
      </c>
      <c r="I29" s="6" t="n">
        <v>3271</v>
      </c>
    </row>
    <row r="30" spans="1:9">
      <c r="A30" s="4" t="s">
        <v>158</v>
      </c>
      <c r="B30" s="5" t="n">
        <v>41</v>
      </c>
      <c r="C30" s="6" t="n">
        <v>1372142</v>
      </c>
      <c r="D30" s="4" t="s">
        <v>47</v>
      </c>
      <c r="E30" s="4" t="s">
        <v>47</v>
      </c>
      <c r="F30" s="4" t="s">
        <v>47</v>
      </c>
      <c r="G30" s="4" t="s">
        <v>47</v>
      </c>
      <c r="H30" s="4" t="s">
        <v>47</v>
      </c>
      <c r="I30" s="6" t="n">
        <v>1372183</v>
      </c>
    </row>
    <row r="31" spans="1:9">
      <c r="A31" s="4" t="s">
        <v>159</v>
      </c>
      <c r="B31" s="6" t="n">
        <v>403214</v>
      </c>
    </row>
    <row r="32" spans="1:9">
      <c r="A32" s="4" t="s">
        <v>160</v>
      </c>
      <c r="B32" s="5" t="n">
        <v>1</v>
      </c>
      <c r="C32" s="6" t="n">
        <v>43343</v>
      </c>
      <c r="D32" s="4" t="s">
        <v>47</v>
      </c>
      <c r="E32" s="4" t="s">
        <v>47</v>
      </c>
      <c r="F32" s="4" t="s">
        <v>47</v>
      </c>
      <c r="G32" s="4" t="s">
        <v>47</v>
      </c>
      <c r="H32" s="4" t="s">
        <v>47</v>
      </c>
      <c r="I32" s="6" t="n">
        <v>43344</v>
      </c>
    </row>
    <row r="33" spans="1:9">
      <c r="A33" s="4" t="s">
        <v>161</v>
      </c>
      <c r="B33" s="6" t="n">
        <v>12800</v>
      </c>
    </row>
    <row r="34" spans="1:9">
      <c r="A34" s="4" t="s">
        <v>162</v>
      </c>
      <c r="B34" s="4" t="s">
        <v>47</v>
      </c>
      <c r="C34" s="4" t="s">
        <v>47</v>
      </c>
      <c r="D34" s="4" t="s">
        <v>47</v>
      </c>
      <c r="E34" s="4" t="s">
        <v>47</v>
      </c>
      <c r="F34" s="4" t="s">
        <v>47</v>
      </c>
      <c r="G34" s="4" t="s">
        <v>47</v>
      </c>
      <c r="H34" s="6" t="n">
        <v>750000</v>
      </c>
      <c r="I34" s="6" t="n">
        <v>750000</v>
      </c>
    </row>
    <row r="35" spans="1:9">
      <c r="A35" s="4" t="s">
        <v>163</v>
      </c>
      <c r="B35" s="4" t="s">
        <v>47</v>
      </c>
      <c r="C35" s="4" t="s">
        <v>47</v>
      </c>
      <c r="D35" s="4" t="s">
        <v>47</v>
      </c>
      <c r="E35" s="4" t="s">
        <v>47</v>
      </c>
      <c r="F35" s="4" t="s">
        <v>47</v>
      </c>
      <c r="G35" s="4" t="s">
        <v>47</v>
      </c>
      <c r="H35" s="6" t="n">
        <v>-42603</v>
      </c>
      <c r="I35" s="6" t="n">
        <v>-42603</v>
      </c>
    </row>
    <row r="36" spans="1:9">
      <c r="A36" s="4" t="s">
        <v>164</v>
      </c>
      <c r="B36" s="4" t="s">
        <v>47</v>
      </c>
      <c r="C36" s="6" t="n">
        <v>353699</v>
      </c>
      <c r="D36" s="4" t="s">
        <v>47</v>
      </c>
      <c r="E36" s="4" t="s">
        <v>47</v>
      </c>
      <c r="F36" s="4" t="s">
        <v>47</v>
      </c>
      <c r="G36" s="4" t="s">
        <v>47</v>
      </c>
      <c r="H36" s="6" t="n">
        <v>-353699</v>
      </c>
      <c r="I36" s="4" t="s">
        <v>47</v>
      </c>
    </row>
    <row r="37" spans="1:9">
      <c r="A37" s="4" t="s">
        <v>153</v>
      </c>
      <c r="B37" s="4" t="s">
        <v>47</v>
      </c>
      <c r="C37" s="4" t="s">
        <v>47</v>
      </c>
      <c r="D37" s="4" t="s">
        <v>47</v>
      </c>
      <c r="E37" s="4" t="s">
        <v>47</v>
      </c>
      <c r="F37" s="4" t="s">
        <v>47</v>
      </c>
      <c r="G37" s="6" t="n">
        <v>-760462</v>
      </c>
      <c r="H37" s="6" t="n">
        <v>-45343</v>
      </c>
      <c r="I37" s="6" t="n">
        <v>-805805</v>
      </c>
    </row>
    <row r="38" spans="1:9">
      <c r="A38" s="4" t="s">
        <v>165</v>
      </c>
      <c r="B38" s="5" t="n">
        <v>371</v>
      </c>
      <c r="C38" s="6" t="n">
        <v>63202884</v>
      </c>
      <c r="D38" s="4" t="s">
        <v>47</v>
      </c>
      <c r="E38" s="4" t="s">
        <v>47</v>
      </c>
      <c r="F38" s="6" t="n">
        <v>-106689</v>
      </c>
      <c r="G38" s="6" t="n">
        <v>-53565344</v>
      </c>
      <c r="H38" s="6" t="n">
        <v>1006401</v>
      </c>
      <c r="I38" s="6" t="n">
        <v>10537623</v>
      </c>
    </row>
    <row r="39" spans="1:9">
      <c r="A39" s="4" t="s">
        <v>166</v>
      </c>
      <c r="B39" s="6" t="n">
        <v>3699270</v>
      </c>
    </row>
    <row r="40" spans="1:9">
      <c r="A40" s="4" t="s">
        <v>147</v>
      </c>
      <c r="B40" s="5" t="n">
        <v>1</v>
      </c>
      <c r="C40" s="6" t="n">
        <v>19310</v>
      </c>
      <c r="D40" s="4" t="s">
        <v>47</v>
      </c>
      <c r="E40" s="4" t="s">
        <v>47</v>
      </c>
      <c r="F40" s="4" t="s">
        <v>47</v>
      </c>
      <c r="G40" s="6" t="n">
        <v>-28219</v>
      </c>
      <c r="H40" s="4" t="s">
        <v>47</v>
      </c>
      <c r="I40" s="6" t="n">
        <v>-8908</v>
      </c>
    </row>
    <row r="41" spans="1:9">
      <c r="A41" s="4" t="s">
        <v>148</v>
      </c>
      <c r="B41" s="6" t="n">
        <v>7293</v>
      </c>
    </row>
    <row r="42" spans="1:9">
      <c r="A42" s="4" t="s">
        <v>149</v>
      </c>
      <c r="B42" s="4" t="s">
        <v>47</v>
      </c>
      <c r="C42" s="4" t="s">
        <v>47</v>
      </c>
      <c r="D42" s="4" t="s">
        <v>47</v>
      </c>
      <c r="E42" s="4" t="s">
        <v>47</v>
      </c>
      <c r="F42" s="6" t="n">
        <v>-33989</v>
      </c>
      <c r="G42" s="4" t="s">
        <v>47</v>
      </c>
      <c r="H42" s="4" t="s">
        <v>47</v>
      </c>
      <c r="I42" s="6" t="n">
        <v>-33989</v>
      </c>
    </row>
    <row r="43" spans="1:9">
      <c r="A43" s="4" t="s">
        <v>162</v>
      </c>
      <c r="B43" s="4" t="s">
        <v>47</v>
      </c>
      <c r="C43" s="4" t="s">
        <v>47</v>
      </c>
      <c r="D43" s="4" t="s">
        <v>47</v>
      </c>
      <c r="E43" s="4" t="s">
        <v>47</v>
      </c>
      <c r="F43" s="4" t="s">
        <v>47</v>
      </c>
      <c r="G43" s="4" t="s">
        <v>47</v>
      </c>
      <c r="H43" s="6" t="n">
        <v>50000</v>
      </c>
      <c r="I43" s="6" t="n">
        <v>50000</v>
      </c>
    </row>
    <row r="44" spans="1:9">
      <c r="A44" s="4" t="s">
        <v>163</v>
      </c>
      <c r="B44" s="4" t="s">
        <v>47</v>
      </c>
      <c r="C44" s="4" t="s">
        <v>47</v>
      </c>
      <c r="D44" s="4" t="s">
        <v>47</v>
      </c>
      <c r="E44" s="4" t="s">
        <v>47</v>
      </c>
      <c r="F44" s="4" t="s">
        <v>47</v>
      </c>
      <c r="G44" s="4" t="s">
        <v>47</v>
      </c>
      <c r="H44" s="6" t="n">
        <v>-58557</v>
      </c>
      <c r="I44" s="6" t="n">
        <v>-58557</v>
      </c>
    </row>
    <row r="45" spans="1:9">
      <c r="A45" s="4" t="s">
        <v>164</v>
      </c>
      <c r="B45" s="4" t="s">
        <v>47</v>
      </c>
      <c r="C45" s="6" t="n">
        <v>-4723</v>
      </c>
      <c r="D45" s="4" t="s">
        <v>47</v>
      </c>
      <c r="E45" s="4" t="s">
        <v>47</v>
      </c>
      <c r="F45" s="4" t="s">
        <v>47</v>
      </c>
      <c r="G45" s="4" t="s">
        <v>47</v>
      </c>
      <c r="H45" s="6" t="n">
        <v>4723</v>
      </c>
      <c r="I45" s="4" t="s">
        <v>47</v>
      </c>
    </row>
    <row r="46" spans="1:9">
      <c r="A46" s="4" t="s">
        <v>153</v>
      </c>
      <c r="B46" s="4" t="s">
        <v>47</v>
      </c>
      <c r="C46" s="4" t="s">
        <v>47</v>
      </c>
      <c r="D46" s="4" t="s">
        <v>47</v>
      </c>
      <c r="E46" s="4" t="s">
        <v>47</v>
      </c>
      <c r="F46" s="4" t="s">
        <v>47</v>
      </c>
      <c r="G46" s="6" t="n">
        <v>-1237875</v>
      </c>
      <c r="H46" s="6" t="n">
        <v>-80737</v>
      </c>
      <c r="I46" s="6" t="n">
        <v>-1318612</v>
      </c>
    </row>
    <row r="47" spans="1:9">
      <c r="A47" s="4" t="s">
        <v>167</v>
      </c>
      <c r="B47" s="5" t="n">
        <v>372</v>
      </c>
      <c r="C47" s="6" t="n">
        <v>63217471</v>
      </c>
      <c r="D47" s="4" t="s">
        <v>47</v>
      </c>
      <c r="E47" s="4" t="s">
        <v>47</v>
      </c>
      <c r="F47" s="6" t="n">
        <v>-140678</v>
      </c>
      <c r="G47" s="6" t="n">
        <v>-54831438</v>
      </c>
      <c r="H47" s="6" t="n">
        <v>921830</v>
      </c>
      <c r="I47" s="6" t="n">
        <v>9167557</v>
      </c>
    </row>
    <row r="48" spans="1:9">
      <c r="A48" s="4" t="s">
        <v>168</v>
      </c>
      <c r="B48" s="6" t="n">
        <v>3706563</v>
      </c>
    </row>
    <row r="49" spans="1:9">
      <c r="A49" s="4" t="s">
        <v>147</v>
      </c>
      <c r="B49" s="5" t="n">
        <v>1</v>
      </c>
      <c r="C49" s="6" t="n">
        <v>19522</v>
      </c>
      <c r="D49" s="4" t="s">
        <v>47</v>
      </c>
      <c r="E49" s="4" t="s">
        <v>47</v>
      </c>
      <c r="F49" s="4" t="s">
        <v>47</v>
      </c>
      <c r="G49" s="6" t="n">
        <v>-34585</v>
      </c>
      <c r="H49" s="4" t="s">
        <v>47</v>
      </c>
      <c r="I49" s="6" t="n">
        <v>-15062</v>
      </c>
    </row>
    <row r="50" spans="1:9">
      <c r="A50" s="4" t="s">
        <v>148</v>
      </c>
      <c r="B50" s="6" t="n">
        <v>8881</v>
      </c>
    </row>
    <row r="51" spans="1:9">
      <c r="A51" s="4" t="s">
        <v>149</v>
      </c>
      <c r="B51" s="4" t="s">
        <v>47</v>
      </c>
      <c r="C51" s="4" t="s">
        <v>47</v>
      </c>
      <c r="D51" s="4" t="s">
        <v>47</v>
      </c>
      <c r="E51" s="4" t="s">
        <v>47</v>
      </c>
      <c r="F51" s="6" t="n">
        <v>-61437</v>
      </c>
      <c r="G51" s="4" t="s">
        <v>47</v>
      </c>
      <c r="H51" s="4" t="s">
        <v>47</v>
      </c>
      <c r="I51" s="6" t="n">
        <v>-61437</v>
      </c>
    </row>
    <row r="52" spans="1:9">
      <c r="A52" s="4" t="s">
        <v>162</v>
      </c>
      <c r="B52" s="4" t="s">
        <v>47</v>
      </c>
      <c r="C52" s="4" t="s">
        <v>47</v>
      </c>
      <c r="D52" s="4" t="s">
        <v>47</v>
      </c>
      <c r="E52" s="4" t="s">
        <v>47</v>
      </c>
      <c r="F52" s="4" t="s">
        <v>47</v>
      </c>
      <c r="G52" s="4" t="s">
        <v>47</v>
      </c>
      <c r="H52" s="6" t="n">
        <v>100000</v>
      </c>
      <c r="I52" s="6" t="n">
        <v>100000</v>
      </c>
    </row>
    <row r="53" spans="1:9">
      <c r="A53" s="4" t="s">
        <v>163</v>
      </c>
      <c r="B53" s="4" t="s">
        <v>47</v>
      </c>
      <c r="C53" s="4" t="s">
        <v>47</v>
      </c>
      <c r="D53" s="4" t="s">
        <v>47</v>
      </c>
      <c r="E53" s="4" t="s">
        <v>47</v>
      </c>
      <c r="F53" s="4" t="s">
        <v>47</v>
      </c>
      <c r="G53" s="4" t="s">
        <v>47</v>
      </c>
      <c r="H53" s="6" t="n">
        <v>-41063</v>
      </c>
      <c r="I53" s="6" t="n">
        <v>-41063</v>
      </c>
    </row>
    <row r="54" spans="1:9">
      <c r="A54" s="4" t="s">
        <v>164</v>
      </c>
      <c r="B54" s="4" t="s">
        <v>47</v>
      </c>
      <c r="C54" s="5" t="n">
        <v>19365</v>
      </c>
      <c r="D54" s="4" t="s">
        <v>47</v>
      </c>
      <c r="E54" s="4" t="s">
        <v>47</v>
      </c>
      <c r="F54" s="4" t="s">
        <v>47</v>
      </c>
      <c r="G54" s="4" t="s">
        <v>47</v>
      </c>
      <c r="H54" s="5" t="n">
        <v>-19365</v>
      </c>
      <c r="I54" s="4" t="s">
        <v>47</v>
      </c>
    </row>
    <row r="55" spans="1:9">
      <c r="A55" s="4" t="s">
        <v>169</v>
      </c>
      <c r="B55" s="4" t="s">
        <v>47</v>
      </c>
      <c r="C55" s="6" t="n">
        <v>1494999</v>
      </c>
      <c r="D55" s="4" t="s">
        <v>47</v>
      </c>
      <c r="E55" s="4" t="s">
        <v>47</v>
      </c>
      <c r="F55" s="4" t="s">
        <v>47</v>
      </c>
      <c r="G55" s="4" t="s">
        <v>47</v>
      </c>
      <c r="H55" s="4" t="s">
        <v>47</v>
      </c>
      <c r="I55" s="6" t="n">
        <v>1494999</v>
      </c>
    </row>
    <row r="56" spans="1:9">
      <c r="A56" s="4" t="s">
        <v>170</v>
      </c>
      <c r="B56" s="4" t="s">
        <v>47</v>
      </c>
      <c r="C56" s="5" t="n">
        <v>5546</v>
      </c>
      <c r="D56" s="4" t="s">
        <v>47</v>
      </c>
      <c r="E56" s="4" t="s">
        <v>47</v>
      </c>
      <c r="F56" s="4" t="s">
        <v>47</v>
      </c>
      <c r="G56" s="4" t="s">
        <v>47</v>
      </c>
      <c r="H56" s="4" t="s">
        <v>47</v>
      </c>
      <c r="I56" s="5" t="n">
        <v>5546</v>
      </c>
    </row>
    <row r="57" spans="1:9">
      <c r="A57" s="4" t="s">
        <v>153</v>
      </c>
      <c r="B57" s="4" t="s">
        <v>47</v>
      </c>
      <c r="C57" s="4" t="s">
        <v>47</v>
      </c>
      <c r="D57" s="4" t="s">
        <v>47</v>
      </c>
      <c r="E57" s="4" t="s">
        <v>47</v>
      </c>
      <c r="F57" s="4" t="s">
        <v>47</v>
      </c>
      <c r="G57" s="6" t="n">
        <v>-2258650</v>
      </c>
      <c r="H57" s="6" t="n">
        <v>-134365</v>
      </c>
      <c r="I57" s="6" t="n">
        <v>-2393015</v>
      </c>
    </row>
    <row r="58" spans="1:9">
      <c r="A58" s="4" t="s">
        <v>156</v>
      </c>
      <c r="B58" s="5" t="n">
        <v>373</v>
      </c>
      <c r="C58" s="6" t="n">
        <v>64756903</v>
      </c>
      <c r="D58" s="4" t="s">
        <v>47</v>
      </c>
      <c r="E58" s="4" t="s">
        <v>47</v>
      </c>
      <c r="F58" s="6" t="n">
        <v>-202115</v>
      </c>
      <c r="G58" s="6" t="n">
        <v>-57124673</v>
      </c>
      <c r="H58" s="6" t="n">
        <v>827037</v>
      </c>
      <c r="I58" s="6" t="n">
        <v>8257525</v>
      </c>
    </row>
    <row r="59" spans="1:9">
      <c r="A59" s="4" t="s">
        <v>157</v>
      </c>
      <c r="B59" s="6" t="n">
        <v>3715444</v>
      </c>
    </row>
    <row r="60" spans="1:9">
      <c r="A60" s="4" t="s">
        <v>147</v>
      </c>
      <c r="B60" s="5" t="n">
        <v>1</v>
      </c>
      <c r="C60" s="6" t="n">
        <v>19521</v>
      </c>
      <c r="D60" s="4" t="s">
        <v>47</v>
      </c>
      <c r="E60" s="4" t="s">
        <v>47</v>
      </c>
      <c r="F60" s="4" t="s">
        <v>47</v>
      </c>
      <c r="G60" s="6" t="n">
        <v>-27795</v>
      </c>
      <c r="H60" s="4" t="s">
        <v>47</v>
      </c>
      <c r="I60" s="6" t="n">
        <v>-8273</v>
      </c>
    </row>
    <row r="61" spans="1:9">
      <c r="A61" s="4" t="s">
        <v>148</v>
      </c>
      <c r="B61" s="6" t="n">
        <v>16342</v>
      </c>
    </row>
    <row r="62" spans="1:9">
      <c r="A62" s="4" t="s">
        <v>149</v>
      </c>
      <c r="B62" s="4" t="s">
        <v>47</v>
      </c>
      <c r="C62" s="4" t="s">
        <v>47</v>
      </c>
      <c r="D62" s="4" t="s">
        <v>47</v>
      </c>
      <c r="E62" s="4" t="s">
        <v>47</v>
      </c>
      <c r="F62" s="6" t="n">
        <v>37832</v>
      </c>
      <c r="G62" s="4" t="s">
        <v>47</v>
      </c>
      <c r="H62" s="4" t="s">
        <v>47</v>
      </c>
      <c r="I62" s="6" t="n">
        <v>37832</v>
      </c>
    </row>
    <row r="63" spans="1:9">
      <c r="A63" s="4" t="s">
        <v>162</v>
      </c>
      <c r="B63" s="4" t="s">
        <v>47</v>
      </c>
      <c r="C63" s="4" t="s">
        <v>47</v>
      </c>
      <c r="D63" s="4" t="s">
        <v>47</v>
      </c>
      <c r="E63" s="4" t="s">
        <v>47</v>
      </c>
      <c r="F63" s="4" t="s">
        <v>47</v>
      </c>
      <c r="G63" s="4" t="s">
        <v>47</v>
      </c>
      <c r="H63" s="6" t="n">
        <v>575000</v>
      </c>
      <c r="I63" s="6" t="n">
        <v>575000</v>
      </c>
    </row>
    <row r="64" spans="1:9">
      <c r="A64" s="4" t="s">
        <v>163</v>
      </c>
      <c r="B64" s="4" t="s">
        <v>47</v>
      </c>
      <c r="C64" s="4" t="s">
        <v>47</v>
      </c>
      <c r="D64" s="4" t="s">
        <v>47</v>
      </c>
      <c r="E64" s="4" t="s">
        <v>47</v>
      </c>
      <c r="F64" s="4" t="s">
        <v>47</v>
      </c>
      <c r="G64" s="4" t="s">
        <v>47</v>
      </c>
      <c r="H64" s="6" t="n">
        <v>-10804</v>
      </c>
      <c r="I64" s="6" t="n">
        <v>-10804</v>
      </c>
    </row>
    <row r="65" spans="1:9">
      <c r="A65" s="4" t="s">
        <v>164</v>
      </c>
      <c r="B65" s="4" t="s">
        <v>47</v>
      </c>
      <c r="C65" s="6" t="n">
        <v>249104</v>
      </c>
      <c r="D65" s="4" t="s">
        <v>47</v>
      </c>
      <c r="E65" s="4" t="s">
        <v>47</v>
      </c>
      <c r="F65" s="4" t="s">
        <v>47</v>
      </c>
      <c r="G65" s="4" t="s">
        <v>47</v>
      </c>
      <c r="H65" s="6" t="n">
        <v>-249104</v>
      </c>
      <c r="I65" s="4" t="s">
        <v>47</v>
      </c>
    </row>
    <row r="66" spans="1:9">
      <c r="A66" s="4" t="s">
        <v>171</v>
      </c>
      <c r="B66" s="4" t="s">
        <v>47</v>
      </c>
      <c r="C66" s="6" t="n">
        <v>100707</v>
      </c>
      <c r="D66" s="4" t="s">
        <v>47</v>
      </c>
      <c r="E66" s="4" t="s">
        <v>47</v>
      </c>
      <c r="F66" s="4" t="s">
        <v>47</v>
      </c>
      <c r="G66" s="4" t="s">
        <v>47</v>
      </c>
      <c r="H66" s="4" t="s">
        <v>47</v>
      </c>
      <c r="I66" s="6" t="n">
        <v>100707</v>
      </c>
    </row>
    <row r="67" spans="1:9">
      <c r="A67" s="4" t="s">
        <v>172</v>
      </c>
      <c r="B67" s="4" t="s">
        <v>47</v>
      </c>
    </row>
    <row r="68" spans="1:9">
      <c r="A68" s="4" t="s">
        <v>153</v>
      </c>
      <c r="B68" s="4" t="s">
        <v>47</v>
      </c>
      <c r="C68" s="4" t="s">
        <v>47</v>
      </c>
      <c r="D68" s="4" t="s">
        <v>47</v>
      </c>
      <c r="E68" s="4" t="s">
        <v>47</v>
      </c>
      <c r="F68" s="4" t="s">
        <v>47</v>
      </c>
      <c r="G68" s="6" t="n">
        <v>-1873072</v>
      </c>
      <c r="H68" s="6" t="n">
        <v>-115591</v>
      </c>
      <c r="I68" s="6" t="n">
        <v>-1988663</v>
      </c>
    </row>
    <row r="69" spans="1:9">
      <c r="A69" s="4" t="s">
        <v>173</v>
      </c>
      <c r="B69" s="5" t="n">
        <v>374</v>
      </c>
      <c r="C69" s="6" t="n">
        <v>65126235</v>
      </c>
      <c r="D69" s="4" t="s">
        <v>47</v>
      </c>
      <c r="E69" s="4" t="s">
        <v>47</v>
      </c>
      <c r="F69" s="6" t="n">
        <v>-164283</v>
      </c>
      <c r="G69" s="6" t="n">
        <v>-59025540</v>
      </c>
      <c r="H69" s="6" t="n">
        <v>1026538</v>
      </c>
      <c r="I69" s="6" t="n">
        <v>6963324</v>
      </c>
    </row>
    <row r="70" spans="1:9">
      <c r="A70" s="4" t="s">
        <v>174</v>
      </c>
      <c r="B70" s="6" t="n">
        <v>3731786</v>
      </c>
    </row>
    <row r="71" spans="1:9">
      <c r="A71" s="4" t="s">
        <v>156</v>
      </c>
      <c r="B71" s="5" t="n">
        <v>373</v>
      </c>
      <c r="C71" s="6" t="n">
        <v>64756903</v>
      </c>
      <c r="D71" s="4" t="s">
        <v>47</v>
      </c>
      <c r="E71" s="4" t="s">
        <v>47</v>
      </c>
      <c r="F71" s="6" t="n">
        <v>-202115</v>
      </c>
      <c r="G71" s="6" t="n">
        <v>-57124673</v>
      </c>
      <c r="H71" s="6" t="n">
        <v>827037</v>
      </c>
      <c r="I71" s="6" t="n">
        <v>8257525</v>
      </c>
    </row>
    <row r="72" spans="1:9">
      <c r="A72" s="4" t="s">
        <v>157</v>
      </c>
      <c r="B72" s="6" t="n">
        <v>3715444</v>
      </c>
    </row>
    <row r="73" spans="1:9">
      <c r="A73" s="4" t="s">
        <v>149</v>
      </c>
      <c r="I73" s="6" t="n">
        <v>155678</v>
      </c>
    </row>
    <row r="74" spans="1:9">
      <c r="A74" s="4" t="s">
        <v>153</v>
      </c>
      <c r="I74" s="6" t="n">
        <v>-18465032</v>
      </c>
    </row>
    <row r="75" spans="1:9">
      <c r="A75" s="4" t="s">
        <v>175</v>
      </c>
      <c r="B75" s="5" t="n">
        <v>1041</v>
      </c>
      <c r="C75" s="6" t="n">
        <v>71505989</v>
      </c>
      <c r="D75" s="4" t="s">
        <v>47</v>
      </c>
      <c r="E75" s="4" t="s">
        <v>47</v>
      </c>
      <c r="F75" s="6" t="n">
        <v>-46437</v>
      </c>
      <c r="G75" s="6" t="n">
        <v>-75068385</v>
      </c>
      <c r="H75" s="6" t="n">
        <v>455781</v>
      </c>
      <c r="I75" s="6" t="n">
        <v>-3152011</v>
      </c>
    </row>
    <row r="76" spans="1:9">
      <c r="A76" s="4" t="s">
        <v>176</v>
      </c>
      <c r="B76" s="6" t="n">
        <v>10404347</v>
      </c>
    </row>
    <row r="77" spans="1:9">
      <c r="A77" s="4" t="s">
        <v>173</v>
      </c>
      <c r="B77" s="5" t="n">
        <v>374</v>
      </c>
      <c r="C77" s="6" t="n">
        <v>65126235</v>
      </c>
      <c r="D77" s="4" t="s">
        <v>47</v>
      </c>
      <c r="E77" s="4" t="s">
        <v>47</v>
      </c>
      <c r="F77" s="6" t="n">
        <v>-164283</v>
      </c>
      <c r="G77" s="6" t="n">
        <v>-59025540</v>
      </c>
      <c r="H77" s="6" t="n">
        <v>1026538</v>
      </c>
      <c r="I77" s="6" t="n">
        <v>6963324</v>
      </c>
    </row>
    <row r="78" spans="1:9">
      <c r="A78" s="4" t="s">
        <v>174</v>
      </c>
      <c r="B78" s="6" t="n">
        <v>3731786</v>
      </c>
    </row>
    <row r="79" spans="1:9">
      <c r="A79" s="4" t="s">
        <v>143</v>
      </c>
      <c r="B79" s="5" t="n">
        <v>4</v>
      </c>
      <c r="C79" s="6" t="n">
        <v>117087</v>
      </c>
      <c r="D79" s="4" t="s">
        <v>47</v>
      </c>
      <c r="E79" s="4" t="s">
        <v>47</v>
      </c>
      <c r="F79" s="4" t="s">
        <v>47</v>
      </c>
      <c r="G79" s="4" t="s">
        <v>47</v>
      </c>
      <c r="H79" s="4" t="s">
        <v>47</v>
      </c>
      <c r="I79" s="6" t="n">
        <v>117091</v>
      </c>
    </row>
    <row r="80" spans="1:9">
      <c r="A80" s="4" t="s">
        <v>144</v>
      </c>
      <c r="B80" s="6" t="n">
        <v>36765</v>
      </c>
    </row>
    <row r="81" spans="1:9">
      <c r="A81" s="4" t="s">
        <v>147</v>
      </c>
      <c r="B81" s="5" t="n">
        <v>1</v>
      </c>
      <c r="C81" s="6" t="n">
        <v>19097</v>
      </c>
      <c r="D81" s="4" t="s">
        <v>47</v>
      </c>
      <c r="E81" s="4" t="s">
        <v>47</v>
      </c>
      <c r="F81" s="4" t="s">
        <v>47</v>
      </c>
      <c r="G81" s="6" t="n">
        <v>-28003</v>
      </c>
      <c r="H81" s="4" t="s">
        <v>47</v>
      </c>
      <c r="I81" s="6" t="n">
        <v>-8905</v>
      </c>
    </row>
    <row r="82" spans="1:9">
      <c r="A82" s="4" t="s">
        <v>148</v>
      </c>
      <c r="B82" s="6" t="n">
        <v>11844</v>
      </c>
    </row>
    <row r="83" spans="1:9">
      <c r="A83" s="4" t="s">
        <v>149</v>
      </c>
      <c r="B83" s="4" t="s">
        <v>47</v>
      </c>
      <c r="C83" s="4" t="s">
        <v>47</v>
      </c>
      <c r="D83" s="4" t="s">
        <v>47</v>
      </c>
      <c r="E83" s="4" t="s">
        <v>47</v>
      </c>
      <c r="F83" s="6" t="n">
        <v>-67827</v>
      </c>
      <c r="G83" s="4" t="s">
        <v>47</v>
      </c>
      <c r="H83" s="4" t="s">
        <v>47</v>
      </c>
      <c r="I83" s="6" t="n">
        <v>-67827</v>
      </c>
    </row>
    <row r="84" spans="1:9">
      <c r="A84" s="4" t="s">
        <v>160</v>
      </c>
      <c r="B84" s="5" t="n">
        <v>1</v>
      </c>
      <c r="C84" s="6" t="n">
        <v>13839</v>
      </c>
      <c r="D84" s="4" t="s">
        <v>47</v>
      </c>
      <c r="E84" s="4" t="s">
        <v>47</v>
      </c>
      <c r="F84" s="4" t="s">
        <v>47</v>
      </c>
      <c r="G84" s="4" t="s">
        <v>47</v>
      </c>
      <c r="H84" s="4" t="s">
        <v>47</v>
      </c>
      <c r="I84" s="6" t="n">
        <v>13840</v>
      </c>
    </row>
    <row r="85" spans="1:9">
      <c r="A85" s="4" t="s">
        <v>161</v>
      </c>
      <c r="B85" s="6" t="n">
        <v>8800</v>
      </c>
    </row>
    <row r="86" spans="1:9">
      <c r="A86" s="4" t="s">
        <v>163</v>
      </c>
      <c r="B86" s="4" t="s">
        <v>47</v>
      </c>
      <c r="C86" s="4" t="s">
        <v>47</v>
      </c>
      <c r="D86" s="4" t="s">
        <v>47</v>
      </c>
      <c r="E86" s="4" t="s">
        <v>47</v>
      </c>
      <c r="F86" s="4" t="s">
        <v>47</v>
      </c>
      <c r="G86" s="4" t="s">
        <v>47</v>
      </c>
      <c r="H86" s="6" t="n">
        <v>-16777</v>
      </c>
      <c r="I86" s="6" t="n">
        <v>-16777</v>
      </c>
    </row>
    <row r="87" spans="1:9">
      <c r="A87" s="4" t="s">
        <v>164</v>
      </c>
      <c r="B87" s="4" t="s">
        <v>47</v>
      </c>
      <c r="C87" s="6" t="n">
        <v>-18699</v>
      </c>
      <c r="D87" s="4" t="s">
        <v>47</v>
      </c>
      <c r="E87" s="4" t="s">
        <v>47</v>
      </c>
      <c r="F87" s="4" t="s">
        <v>47</v>
      </c>
      <c r="G87" s="4" t="s">
        <v>47</v>
      </c>
      <c r="H87" s="6" t="n">
        <v>18699</v>
      </c>
      <c r="I87" s="4" t="s">
        <v>47</v>
      </c>
    </row>
    <row r="88" spans="1:9">
      <c r="A88" s="4" t="s">
        <v>170</v>
      </c>
      <c r="B88" s="4" t="s">
        <v>47</v>
      </c>
      <c r="C88" s="6" t="n">
        <v>1676</v>
      </c>
      <c r="D88" s="4" t="s">
        <v>47</v>
      </c>
      <c r="E88" s="4" t="s">
        <v>47</v>
      </c>
      <c r="F88" s="4" t="s">
        <v>47</v>
      </c>
      <c r="G88" s="4" t="s">
        <v>47</v>
      </c>
      <c r="H88" s="4" t="s">
        <v>47</v>
      </c>
      <c r="I88" s="6" t="n">
        <v>1676</v>
      </c>
    </row>
    <row r="89" spans="1:9">
      <c r="A89" s="4" t="s">
        <v>177</v>
      </c>
      <c r="B89" s="5" t="n">
        <v>10</v>
      </c>
      <c r="C89" s="6" t="n">
        <v>252949</v>
      </c>
      <c r="D89" s="4" t="s">
        <v>47</v>
      </c>
      <c r="E89" s="4" t="s">
        <v>47</v>
      </c>
      <c r="F89" s="4" t="s">
        <v>47</v>
      </c>
      <c r="G89" s="4" t="s">
        <v>47</v>
      </c>
      <c r="H89" s="4" t="s">
        <v>47</v>
      </c>
      <c r="I89" s="6" t="n">
        <v>252959</v>
      </c>
    </row>
    <row r="90" spans="1:9">
      <c r="A90" s="4" t="s">
        <v>178</v>
      </c>
      <c r="B90" s="6" t="n">
        <v>104828</v>
      </c>
    </row>
    <row r="91" spans="1:9">
      <c r="A91" s="4" t="s">
        <v>171</v>
      </c>
      <c r="B91" s="5" t="n">
        <v>5</v>
      </c>
      <c r="C91" s="6" t="n">
        <v>8704</v>
      </c>
      <c r="D91" s="4" t="s">
        <v>47</v>
      </c>
      <c r="E91" s="4" t="s">
        <v>47</v>
      </c>
      <c r="F91" s="4" t="s">
        <v>47</v>
      </c>
      <c r="G91" s="4" t="s">
        <v>47</v>
      </c>
      <c r="H91" s="4" t="s">
        <v>47</v>
      </c>
      <c r="I91" s="6" t="n">
        <v>8709</v>
      </c>
    </row>
    <row r="92" spans="1:9">
      <c r="A92" s="4" t="s">
        <v>172</v>
      </c>
      <c r="B92" s="6" t="n">
        <v>45000</v>
      </c>
    </row>
    <row r="93" spans="1:9">
      <c r="A93" s="4" t="s">
        <v>179</v>
      </c>
      <c r="B93" s="5" t="n">
        <v>308</v>
      </c>
      <c r="C93" s="6" t="n">
        <v>3074692</v>
      </c>
      <c r="D93" s="4" t="s">
        <v>47</v>
      </c>
      <c r="E93" s="4" t="s">
        <v>47</v>
      </c>
      <c r="F93" s="4" t="s">
        <v>47</v>
      </c>
      <c r="G93" s="4" t="s">
        <v>47</v>
      </c>
      <c r="H93" s="4" t="s">
        <v>47</v>
      </c>
      <c r="I93" s="6" t="n">
        <v>3075000</v>
      </c>
    </row>
    <row r="94" spans="1:9">
      <c r="A94" s="4" t="s">
        <v>180</v>
      </c>
      <c r="B94" s="6" t="n">
        <v>3075000</v>
      </c>
    </row>
    <row r="95" spans="1:9">
      <c r="A95" s="4" t="s">
        <v>181</v>
      </c>
      <c r="B95" s="4" t="s">
        <v>47</v>
      </c>
      <c r="C95" s="6" t="n">
        <v>2614623</v>
      </c>
      <c r="D95" s="6" t="n">
        <v>300</v>
      </c>
      <c r="E95" s="6" t="n">
        <v>-2694530</v>
      </c>
      <c r="F95" s="4" t="s">
        <v>47</v>
      </c>
      <c r="G95" s="4" t="s">
        <v>47</v>
      </c>
      <c r="H95" s="4" t="s">
        <v>47</v>
      </c>
      <c r="I95" s="6" t="n">
        <v>-79607</v>
      </c>
    </row>
    <row r="96" spans="1:9">
      <c r="A96" s="4" t="s">
        <v>182</v>
      </c>
      <c r="B96" s="4" t="s">
        <v>47</v>
      </c>
    </row>
    <row r="97" spans="1:9">
      <c r="A97" s="4" t="s">
        <v>153</v>
      </c>
      <c r="B97" s="4" t="s">
        <v>47</v>
      </c>
      <c r="C97" s="4" t="s">
        <v>47</v>
      </c>
      <c r="D97" s="4" t="s">
        <v>47</v>
      </c>
      <c r="E97" s="4" t="s">
        <v>47</v>
      </c>
      <c r="F97" s="4" t="s">
        <v>47</v>
      </c>
      <c r="G97" s="6" t="n">
        <v>-3216799</v>
      </c>
      <c r="H97" s="6" t="n">
        <v>-118867</v>
      </c>
      <c r="I97" s="6" t="n">
        <v>-3335666</v>
      </c>
    </row>
    <row r="98" spans="1:9">
      <c r="A98" s="4" t="s">
        <v>183</v>
      </c>
      <c r="B98" s="5" t="n">
        <v>703</v>
      </c>
      <c r="C98" s="6" t="n">
        <v>71210203</v>
      </c>
      <c r="D98" s="6" t="n">
        <v>300</v>
      </c>
      <c r="E98" s="6" t="n">
        <v>-2694530</v>
      </c>
      <c r="F98" s="6" t="n">
        <v>-232110</v>
      </c>
      <c r="G98" s="6" t="n">
        <v>-62270342</v>
      </c>
      <c r="H98" s="6" t="n">
        <v>909593</v>
      </c>
      <c r="I98" s="6" t="n">
        <v>6923817</v>
      </c>
    </row>
    <row r="99" spans="1:9">
      <c r="A99" s="4" t="s">
        <v>184</v>
      </c>
      <c r="B99" s="6" t="n">
        <v>7014023</v>
      </c>
    </row>
    <row r="100" spans="1:9">
      <c r="A100" s="4" t="s">
        <v>147</v>
      </c>
      <c r="B100" s="5" t="n">
        <v>2</v>
      </c>
      <c r="C100" s="6" t="n">
        <v>19006</v>
      </c>
      <c r="D100" s="4" t="s">
        <v>47</v>
      </c>
      <c r="E100" s="4" t="s">
        <v>47</v>
      </c>
      <c r="F100" s="4" t="s">
        <v>47</v>
      </c>
      <c r="G100" s="6" t="n">
        <v>-28219</v>
      </c>
      <c r="H100" s="4" t="s">
        <v>47</v>
      </c>
      <c r="I100" s="6" t="n">
        <v>-9211</v>
      </c>
    </row>
    <row r="101" spans="1:9">
      <c r="A101" s="4" t="s">
        <v>148</v>
      </c>
      <c r="B101" s="6" t="n">
        <v>19387</v>
      </c>
    </row>
    <row r="102" spans="1:9">
      <c r="A102" s="4" t="s">
        <v>149</v>
      </c>
      <c r="B102" s="4" t="s">
        <v>47</v>
      </c>
      <c r="C102" s="4" t="s">
        <v>47</v>
      </c>
      <c r="D102" s="4" t="s">
        <v>47</v>
      </c>
      <c r="E102" s="4" t="s">
        <v>47</v>
      </c>
      <c r="F102" s="6" t="n">
        <v>-159759</v>
      </c>
      <c r="G102" s="4" t="s">
        <v>47</v>
      </c>
      <c r="H102" s="4" t="s">
        <v>47</v>
      </c>
      <c r="I102" s="6" t="n">
        <v>-159759</v>
      </c>
    </row>
    <row r="103" spans="1:9">
      <c r="A103" s="4" t="s">
        <v>163</v>
      </c>
      <c r="B103" s="4" t="s">
        <v>47</v>
      </c>
      <c r="C103" s="4" t="s">
        <v>47</v>
      </c>
      <c r="D103" s="4" t="s">
        <v>47</v>
      </c>
      <c r="E103" s="4" t="s">
        <v>47</v>
      </c>
      <c r="F103" s="4" t="s">
        <v>47</v>
      </c>
      <c r="G103" s="4" t="s">
        <v>47</v>
      </c>
      <c r="H103" s="6" t="n">
        <v>-33605</v>
      </c>
      <c r="I103" s="6" t="n">
        <v>-33605</v>
      </c>
    </row>
    <row r="104" spans="1:9">
      <c r="A104" s="4" t="s">
        <v>164</v>
      </c>
      <c r="B104" s="4" t="s">
        <v>47</v>
      </c>
      <c r="C104" s="6" t="n">
        <v>-15598</v>
      </c>
      <c r="D104" s="4" t="s">
        <v>47</v>
      </c>
      <c r="E104" s="4" t="s">
        <v>47</v>
      </c>
      <c r="F104" s="4" t="s">
        <v>47</v>
      </c>
      <c r="G104" s="4" t="s">
        <v>47</v>
      </c>
      <c r="H104" s="6" t="n">
        <v>15598</v>
      </c>
      <c r="I104" s="4" t="s">
        <v>47</v>
      </c>
    </row>
    <row r="105" spans="1:9">
      <c r="A105" s="4" t="s">
        <v>171</v>
      </c>
      <c r="B105" s="4" t="s">
        <v>47</v>
      </c>
      <c r="C105" s="6" t="n">
        <v>8709</v>
      </c>
      <c r="D105" s="4" t="s">
        <v>47</v>
      </c>
      <c r="E105" s="4" t="s">
        <v>47</v>
      </c>
      <c r="F105" s="4" t="s">
        <v>47</v>
      </c>
      <c r="G105" s="4" t="s">
        <v>47</v>
      </c>
      <c r="H105" s="4" t="s">
        <v>47</v>
      </c>
      <c r="I105" s="6" t="n">
        <v>8709</v>
      </c>
    </row>
    <row r="106" spans="1:9">
      <c r="A106" s="4" t="s">
        <v>172</v>
      </c>
      <c r="B106" s="4" t="s">
        <v>47</v>
      </c>
    </row>
    <row r="107" spans="1:9">
      <c r="A107" s="4" t="s">
        <v>179</v>
      </c>
      <c r="B107" s="4" t="s">
        <v>47</v>
      </c>
      <c r="C107" s="4" t="s">
        <v>47</v>
      </c>
      <c r="D107" s="4" t="s">
        <v>47</v>
      </c>
      <c r="E107" s="4" t="s">
        <v>47</v>
      </c>
      <c r="F107" s="4" t="s">
        <v>47</v>
      </c>
      <c r="G107" s="4" t="s">
        <v>47</v>
      </c>
      <c r="H107" s="4" t="s">
        <v>47</v>
      </c>
      <c r="I107" s="4" t="s">
        <v>47</v>
      </c>
    </row>
    <row r="108" spans="1:9">
      <c r="A108" s="4" t="s">
        <v>180</v>
      </c>
      <c r="B108" s="4" t="s">
        <v>47</v>
      </c>
    </row>
    <row r="109" spans="1:9">
      <c r="A109" s="4" t="s">
        <v>181</v>
      </c>
      <c r="B109" s="5" t="n">
        <v>300</v>
      </c>
      <c r="C109" s="6" t="n">
        <v>-308</v>
      </c>
      <c r="D109" s="6" t="n">
        <v>-300</v>
      </c>
      <c r="E109" s="6" t="n">
        <v>2694530</v>
      </c>
      <c r="F109" s="4" t="s">
        <v>47</v>
      </c>
      <c r="G109" s="4" t="s">
        <v>47</v>
      </c>
      <c r="H109" s="4" t="s">
        <v>47</v>
      </c>
      <c r="I109" s="6" t="n">
        <v>2694222</v>
      </c>
    </row>
    <row r="110" spans="1:9">
      <c r="A110" s="4" t="s">
        <v>182</v>
      </c>
      <c r="B110" s="6" t="n">
        <v>3009733</v>
      </c>
    </row>
    <row r="111" spans="1:9">
      <c r="A111" s="4" t="s">
        <v>153</v>
      </c>
      <c r="B111" s="4" t="s">
        <v>47</v>
      </c>
      <c r="C111" s="4" t="s">
        <v>47</v>
      </c>
      <c r="D111" s="4" t="s">
        <v>47</v>
      </c>
      <c r="E111" s="4" t="s">
        <v>47</v>
      </c>
      <c r="F111" s="4" t="s">
        <v>47</v>
      </c>
      <c r="G111" s="6" t="n">
        <v>-3884741</v>
      </c>
      <c r="H111" s="6" t="n">
        <v>-406544</v>
      </c>
      <c r="I111" s="6" t="n">
        <v>-4291285</v>
      </c>
    </row>
    <row r="112" spans="1:9">
      <c r="A112" s="4" t="s">
        <v>185</v>
      </c>
      <c r="B112" s="5" t="n">
        <v>1005</v>
      </c>
      <c r="C112" s="6" t="n">
        <v>71222012</v>
      </c>
      <c r="D112" s="4" t="s">
        <v>47</v>
      </c>
      <c r="E112" s="4" t="s">
        <v>47</v>
      </c>
      <c r="F112" s="6" t="n">
        <v>-391869</v>
      </c>
      <c r="G112" s="6" t="n">
        <v>-66183302</v>
      </c>
      <c r="H112" s="6" t="n">
        <v>485042</v>
      </c>
      <c r="I112" s="6" t="n">
        <v>5132888</v>
      </c>
    </row>
    <row r="113" spans="1:9">
      <c r="A113" s="4" t="s">
        <v>186</v>
      </c>
      <c r="B113" s="6" t="n">
        <v>10043143</v>
      </c>
    </row>
    <row r="114" spans="1:9">
      <c r="A114" s="4" t="s">
        <v>149</v>
      </c>
      <c r="B114" s="4" t="s">
        <v>47</v>
      </c>
      <c r="C114" s="4" t="s">
        <v>47</v>
      </c>
      <c r="D114" s="4" t="s">
        <v>47</v>
      </c>
      <c r="E114" s="4" t="s">
        <v>47</v>
      </c>
      <c r="F114" s="6" t="n">
        <v>345432</v>
      </c>
      <c r="G114" s="4" t="s">
        <v>47</v>
      </c>
      <c r="H114" s="4" t="s">
        <v>47</v>
      </c>
      <c r="I114" s="6" t="n">
        <v>345432</v>
      </c>
    </row>
    <row r="115" spans="1:9">
      <c r="A115" s="4" t="s">
        <v>163</v>
      </c>
      <c r="H115" s="6" t="n">
        <v>-18002</v>
      </c>
      <c r="I115" s="6" t="n">
        <v>-18002</v>
      </c>
    </row>
    <row r="116" spans="1:9">
      <c r="A116" s="4" t="s">
        <v>164</v>
      </c>
      <c r="C116" s="6" t="n">
        <v>-86387</v>
      </c>
      <c r="H116" s="6" t="n">
        <v>86387</v>
      </c>
      <c r="I116" s="4" t="s">
        <v>47</v>
      </c>
    </row>
    <row r="117" spans="1:9">
      <c r="A117" s="4" t="s">
        <v>171</v>
      </c>
      <c r="B117" s="4" t="s">
        <v>47</v>
      </c>
      <c r="C117" s="6" t="n">
        <v>8709</v>
      </c>
      <c r="D117" s="4" t="s">
        <v>47</v>
      </c>
      <c r="E117" s="4" t="s">
        <v>47</v>
      </c>
      <c r="F117" s="4" t="s">
        <v>47</v>
      </c>
      <c r="G117" s="4" t="s">
        <v>47</v>
      </c>
      <c r="H117" s="4" t="s">
        <v>47</v>
      </c>
      <c r="I117" s="6" t="n">
        <v>8709</v>
      </c>
    </row>
    <row r="118" spans="1:9">
      <c r="A118" s="4" t="s">
        <v>179</v>
      </c>
      <c r="B118" s="4" t="s">
        <v>47</v>
      </c>
      <c r="C118" s="4" t="s">
        <v>47</v>
      </c>
      <c r="D118" s="4" t="s">
        <v>47</v>
      </c>
      <c r="E118" s="4" t="s">
        <v>47</v>
      </c>
      <c r="F118" s="4" t="s">
        <v>47</v>
      </c>
      <c r="G118" s="4" t="s">
        <v>47</v>
      </c>
      <c r="H118" s="4" t="s">
        <v>47</v>
      </c>
      <c r="I118" s="4" t="s">
        <v>47</v>
      </c>
    </row>
    <row r="119" spans="1:9">
      <c r="A119" s="4" t="s">
        <v>180</v>
      </c>
      <c r="B119" s="4" t="s">
        <v>47</v>
      </c>
    </row>
    <row r="120" spans="1:9">
      <c r="A120" s="4" t="s">
        <v>187</v>
      </c>
      <c r="B120" s="5" t="n">
        <v>9</v>
      </c>
      <c r="C120" s="6" t="n">
        <v>83991</v>
      </c>
      <c r="D120" s="4" t="s">
        <v>47</v>
      </c>
      <c r="E120" s="4" t="s">
        <v>47</v>
      </c>
      <c r="F120" s="4" t="s">
        <v>47</v>
      </c>
      <c r="G120" s="4" t="s">
        <v>47</v>
      </c>
      <c r="H120" s="4" t="s">
        <v>47</v>
      </c>
      <c r="I120" s="6" t="n">
        <v>84000</v>
      </c>
    </row>
    <row r="121" spans="1:9">
      <c r="A121" s="4" t="s">
        <v>188</v>
      </c>
      <c r="B121" s="6" t="n">
        <v>89647</v>
      </c>
    </row>
    <row r="122" spans="1:9">
      <c r="A122" s="4" t="s">
        <v>189</v>
      </c>
      <c r="B122" s="5" t="n">
        <v>3</v>
      </c>
      <c r="C122" s="6" t="n">
        <v>19520</v>
      </c>
      <c r="D122" s="4" t="s">
        <v>47</v>
      </c>
      <c r="E122" s="4" t="s">
        <v>47</v>
      </c>
      <c r="F122" s="4" t="s">
        <v>47</v>
      </c>
      <c r="G122" s="6" t="n">
        <v>-28221</v>
      </c>
      <c r="H122" s="4" t="s">
        <v>47</v>
      </c>
      <c r="I122" s="6" t="n">
        <v>-8698</v>
      </c>
    </row>
    <row r="123" spans="1:9">
      <c r="A123" s="4" t="s">
        <v>190</v>
      </c>
      <c r="B123" s="6" t="n">
        <v>30402</v>
      </c>
    </row>
    <row r="124" spans="1:9">
      <c r="A124" s="4" t="s">
        <v>191</v>
      </c>
      <c r="B124" s="4" t="s">
        <v>47</v>
      </c>
      <c r="C124" s="4" t="s">
        <v>47</v>
      </c>
      <c r="D124" s="4" t="s">
        <v>47</v>
      </c>
      <c r="E124" s="4" t="s">
        <v>47</v>
      </c>
      <c r="F124" s="4" t="s">
        <v>47</v>
      </c>
      <c r="G124" s="4" t="s">
        <v>47</v>
      </c>
      <c r="H124" s="4" t="s">
        <v>47</v>
      </c>
      <c r="I124" s="4" t="s">
        <v>47</v>
      </c>
    </row>
    <row r="125" spans="1:9">
      <c r="A125" s="4" t="s">
        <v>192</v>
      </c>
      <c r="B125" s="6" t="n">
        <v>1600</v>
      </c>
    </row>
    <row r="126" spans="1:9">
      <c r="A126" s="4" t="s">
        <v>193</v>
      </c>
      <c r="B126" s="5" t="n">
        <v>24</v>
      </c>
      <c r="C126" s="6" t="n">
        <v>258144</v>
      </c>
      <c r="D126" s="4" t="s">
        <v>47</v>
      </c>
      <c r="E126" s="4" t="s">
        <v>47</v>
      </c>
      <c r="F126" s="4" t="s">
        <v>47</v>
      </c>
      <c r="G126" s="6" t="n">
        <v>-105089</v>
      </c>
      <c r="H126" s="4" t="s">
        <v>47</v>
      </c>
      <c r="I126" s="6" t="n">
        <v>153079</v>
      </c>
    </row>
    <row r="127" spans="1:9">
      <c r="A127" s="4" t="s">
        <v>194</v>
      </c>
      <c r="B127" s="6" t="n">
        <v>239555</v>
      </c>
    </row>
    <row r="128" spans="1:9">
      <c r="A128" s="4" t="s">
        <v>153</v>
      </c>
      <c r="B128" s="4" t="s">
        <v>47</v>
      </c>
      <c r="C128" s="4" t="s">
        <v>47</v>
      </c>
      <c r="D128" s="4" t="s">
        <v>47</v>
      </c>
      <c r="E128" s="4" t="s">
        <v>47</v>
      </c>
      <c r="F128" s="4" t="s">
        <v>47</v>
      </c>
      <c r="G128" s="6" t="n">
        <v>-8751773</v>
      </c>
      <c r="H128" s="6" t="n">
        <v>-97646</v>
      </c>
      <c r="I128" s="6" t="n">
        <v>-8849419</v>
      </c>
    </row>
    <row r="129" spans="1:9">
      <c r="A129" s="4" t="s">
        <v>175</v>
      </c>
      <c r="B129" s="5" t="n">
        <v>1041</v>
      </c>
      <c r="C129" s="5" t="n">
        <v>71505989</v>
      </c>
      <c r="D129" s="4" t="s">
        <v>47</v>
      </c>
      <c r="E129" s="4" t="s">
        <v>47</v>
      </c>
      <c r="F129" s="5" t="n">
        <v>-46437</v>
      </c>
      <c r="G129" s="5" t="n">
        <v>-75068385</v>
      </c>
      <c r="H129" s="5" t="n">
        <v>455781</v>
      </c>
      <c r="I129" s="5" t="n">
        <v>-3152011</v>
      </c>
    </row>
    <row r="130" spans="1:9">
      <c r="A130" s="4" t="s">
        <v>176</v>
      </c>
      <c r="B130" s="6" t="n">
        <v>104043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outlineLevelCol="0"/>
  <cols>
    <col customWidth="1" max="1" min="1" width="80"/>
    <col customWidth="1" max="2" min="2" width="13"/>
    <col customWidth="1" max="3" min="3" width="32"/>
    <col customWidth="1" max="4" min="4" width="16"/>
    <col customWidth="1" max="5" min="5" width="13"/>
    <col customWidth="1" max="6" min="6" width="14"/>
    <col customWidth="1" max="7" min="7" width="16"/>
    <col customWidth="1" max="8" min="8" width="14"/>
    <col customWidth="1" max="9" min="9" width="14"/>
    <col customWidth="1" max="10" min="10" width="14"/>
  </cols>
  <sheetData>
    <row r="1" spans="1:10">
      <c r="A1" s="1" t="s">
        <v>706</v>
      </c>
      <c r="B1" s="2" t="s">
        <v>707</v>
      </c>
      <c r="C1" s="2" t="s">
        <v>707</v>
      </c>
      <c r="D1" s="2" t="s">
        <v>708</v>
      </c>
      <c r="E1" s="2" t="s">
        <v>709</v>
      </c>
      <c r="F1" s="2" t="s">
        <v>710</v>
      </c>
      <c r="G1" s="2" t="s">
        <v>2</v>
      </c>
      <c r="H1" s="2" t="s">
        <v>37</v>
      </c>
      <c r="I1" s="2" t="s">
        <v>711</v>
      </c>
      <c r="J1" s="2" t="s">
        <v>712</v>
      </c>
    </row>
    <row r="2" spans="1:10">
      <c r="A2" s="3" t="s">
        <v>713</v>
      </c>
    </row>
    <row r="3" spans="1:10">
      <c r="A3" s="4" t="s">
        <v>714</v>
      </c>
      <c r="G3" s="8" t="n">
        <v>0.5</v>
      </c>
    </row>
    <row r="4" spans="1:10">
      <c r="A4" s="4" t="s">
        <v>715</v>
      </c>
      <c r="G4" s="5" t="n">
        <v>6630961</v>
      </c>
      <c r="H4" s="5" t="n">
        <v>6663192</v>
      </c>
    </row>
    <row r="5" spans="1:10">
      <c r="A5" s="4" t="s">
        <v>716</v>
      </c>
      <c r="G5" s="6" t="n">
        <v>0</v>
      </c>
      <c r="H5" s="6" t="n">
        <v>1200000</v>
      </c>
    </row>
    <row r="6" spans="1:10">
      <c r="A6" s="4" t="s">
        <v>717</v>
      </c>
      <c r="H6" s="4" t="s">
        <v>47</v>
      </c>
    </row>
    <row r="7" spans="1:10">
      <c r="A7" s="4" t="s">
        <v>718</v>
      </c>
    </row>
    <row r="8" spans="1:10">
      <c r="A8" s="3" t="s">
        <v>713</v>
      </c>
    </row>
    <row r="9" spans="1:10">
      <c r="A9" s="4" t="s">
        <v>719</v>
      </c>
      <c r="G9" s="5" t="n">
        <v>142746</v>
      </c>
    </row>
    <row r="10" spans="1:10">
      <c r="A10" s="4" t="s">
        <v>720</v>
      </c>
    </row>
    <row r="11" spans="1:10">
      <c r="A11" s="3" t="s">
        <v>713</v>
      </c>
    </row>
    <row r="12" spans="1:10">
      <c r="A12" s="4" t="s">
        <v>721</v>
      </c>
      <c r="H12" s="6" t="n">
        <v>9600</v>
      </c>
    </row>
    <row r="13" spans="1:10">
      <c r="A13" s="4" t="s">
        <v>722</v>
      </c>
    </row>
    <row r="14" spans="1:10">
      <c r="A14" s="3" t="s">
        <v>713</v>
      </c>
    </row>
    <row r="15" spans="1:10">
      <c r="A15" s="4" t="s">
        <v>721</v>
      </c>
      <c r="H15" s="5" t="n">
        <v>187000</v>
      </c>
    </row>
    <row r="16" spans="1:10">
      <c r="A16" s="4" t="s">
        <v>723</v>
      </c>
    </row>
    <row r="17" spans="1:10">
      <c r="A17" s="3" t="s">
        <v>713</v>
      </c>
    </row>
    <row r="18" spans="1:10">
      <c r="A18" s="4" t="s">
        <v>724</v>
      </c>
      <c r="G18" s="4" t="s">
        <v>725</v>
      </c>
    </row>
    <row r="19" spans="1:10">
      <c r="A19" s="4" t="s">
        <v>726</v>
      </c>
    </row>
    <row r="20" spans="1:10">
      <c r="A20" s="3" t="s">
        <v>713</v>
      </c>
    </row>
    <row r="21" spans="1:10">
      <c r="A21" s="4" t="s">
        <v>721</v>
      </c>
      <c r="G21" s="5" t="n">
        <v>90408</v>
      </c>
      <c r="I21" s="5" t="n">
        <v>84700</v>
      </c>
      <c r="J21" s="5" t="n">
        <v>46000</v>
      </c>
    </row>
    <row r="22" spans="1:10">
      <c r="A22" s="4" t="s">
        <v>727</v>
      </c>
    </row>
    <row r="23" spans="1:10">
      <c r="A23" s="3" t="s">
        <v>713</v>
      </c>
    </row>
    <row r="24" spans="1:10">
      <c r="A24" s="4" t="s">
        <v>724</v>
      </c>
      <c r="H24" s="4" t="s">
        <v>728</v>
      </c>
    </row>
    <row r="25" spans="1:10">
      <c r="A25" s="4" t="s">
        <v>729</v>
      </c>
      <c r="G25" s="4" t="s">
        <v>730</v>
      </c>
    </row>
    <row r="26" spans="1:10">
      <c r="A26" s="4" t="s">
        <v>714</v>
      </c>
      <c r="G26" s="8" t="n">
        <v>2.25</v>
      </c>
    </row>
    <row r="27" spans="1:10">
      <c r="A27" s="4" t="s">
        <v>731</v>
      </c>
      <c r="H27" s="5" t="n">
        <v>1500000</v>
      </c>
    </row>
    <row r="28" spans="1:10">
      <c r="A28" s="4" t="s">
        <v>732</v>
      </c>
      <c r="G28" s="5" t="n">
        <v>3000000</v>
      </c>
    </row>
    <row r="29" spans="1:10">
      <c r="A29" s="4" t="s">
        <v>733</v>
      </c>
      <c r="G29" s="6" t="n">
        <v>1200000</v>
      </c>
    </row>
    <row r="30" spans="1:10">
      <c r="A30" s="4" t="s">
        <v>734</v>
      </c>
      <c r="G30" s="5" t="n">
        <v>1500000</v>
      </c>
    </row>
    <row r="31" spans="1:10">
      <c r="A31" s="4" t="s">
        <v>735</v>
      </c>
    </row>
    <row r="32" spans="1:10">
      <c r="A32" s="3" t="s">
        <v>713</v>
      </c>
    </row>
    <row r="33" spans="1:10">
      <c r="A33" s="4" t="s">
        <v>714</v>
      </c>
      <c r="G33" s="8" t="n">
        <v>0.5</v>
      </c>
    </row>
    <row r="34" spans="1:10">
      <c r="A34" s="4" t="s">
        <v>736</v>
      </c>
      <c r="G34" s="6" t="n">
        <v>307157</v>
      </c>
    </row>
    <row r="35" spans="1:10">
      <c r="A35" s="4" t="s">
        <v>737</v>
      </c>
    </row>
    <row r="36" spans="1:10">
      <c r="A36" s="3" t="s">
        <v>713</v>
      </c>
    </row>
    <row r="37" spans="1:10">
      <c r="A37" s="4" t="s">
        <v>719</v>
      </c>
      <c r="G37" s="4" t="s">
        <v>47</v>
      </c>
    </row>
    <row r="38" spans="1:10">
      <c r="A38" s="4" t="s">
        <v>724</v>
      </c>
      <c r="G38" s="4" t="s">
        <v>738</v>
      </c>
    </row>
    <row r="39" spans="1:10">
      <c r="A39" s="4" t="s">
        <v>729</v>
      </c>
      <c r="G39" s="4" t="s">
        <v>739</v>
      </c>
    </row>
    <row r="40" spans="1:10">
      <c r="A40" s="4" t="s">
        <v>740</v>
      </c>
    </row>
    <row r="41" spans="1:10">
      <c r="A41" s="3" t="s">
        <v>713</v>
      </c>
    </row>
    <row r="42" spans="1:10">
      <c r="A42" s="4" t="s">
        <v>719</v>
      </c>
      <c r="G42" s="5" t="n">
        <v>142746</v>
      </c>
    </row>
    <row r="43" spans="1:10">
      <c r="A43" s="4" t="s">
        <v>724</v>
      </c>
      <c r="G43" s="4" t="s">
        <v>741</v>
      </c>
    </row>
    <row r="44" spans="1:10">
      <c r="A44" s="4" t="s">
        <v>729</v>
      </c>
      <c r="G44" s="4" t="s">
        <v>742</v>
      </c>
    </row>
    <row r="45" spans="1:10">
      <c r="A45" s="4" t="s">
        <v>743</v>
      </c>
    </row>
    <row r="46" spans="1:10">
      <c r="A46" s="3" t="s">
        <v>713</v>
      </c>
    </row>
    <row r="47" spans="1:10">
      <c r="A47" s="4" t="s">
        <v>724</v>
      </c>
      <c r="D47" s="4" t="s">
        <v>744</v>
      </c>
    </row>
    <row r="48" spans="1:10">
      <c r="A48" s="4" t="s">
        <v>729</v>
      </c>
      <c r="D48" s="4" t="s">
        <v>745</v>
      </c>
      <c r="G48" s="4" t="s">
        <v>746</v>
      </c>
    </row>
    <row r="49" spans="1:10">
      <c r="A49" s="4" t="s">
        <v>721</v>
      </c>
      <c r="G49" s="5" t="n">
        <v>75000</v>
      </c>
    </row>
    <row r="50" spans="1:10">
      <c r="A50" s="4" t="s">
        <v>747</v>
      </c>
      <c r="G50" s="6" t="n">
        <v>800</v>
      </c>
    </row>
    <row r="51" spans="1:10">
      <c r="A51" s="4" t="s">
        <v>748</v>
      </c>
    </row>
    <row r="52" spans="1:10">
      <c r="A52" s="3" t="s">
        <v>713</v>
      </c>
    </row>
    <row r="53" spans="1:10">
      <c r="A53" s="4" t="s">
        <v>729</v>
      </c>
      <c r="G53" s="4" t="s">
        <v>746</v>
      </c>
    </row>
    <row r="54" spans="1:10">
      <c r="A54" s="4" t="s">
        <v>721</v>
      </c>
      <c r="G54" s="5" t="n">
        <v>75000</v>
      </c>
    </row>
    <row r="55" spans="1:10">
      <c r="A55" s="4" t="s">
        <v>747</v>
      </c>
      <c r="G55" s="6" t="n">
        <v>800</v>
      </c>
    </row>
    <row r="56" spans="1:10">
      <c r="A56" s="4" t="s">
        <v>749</v>
      </c>
    </row>
    <row r="57" spans="1:10">
      <c r="A57" s="3" t="s">
        <v>713</v>
      </c>
    </row>
    <row r="58" spans="1:10">
      <c r="A58" s="4" t="s">
        <v>721</v>
      </c>
      <c r="G58" s="5" t="n">
        <v>25850</v>
      </c>
    </row>
    <row r="59" spans="1:10">
      <c r="A59" s="4" t="s">
        <v>750</v>
      </c>
    </row>
    <row r="60" spans="1:10">
      <c r="A60" s="3" t="s">
        <v>713</v>
      </c>
    </row>
    <row r="61" spans="1:10">
      <c r="A61" s="4" t="s">
        <v>719</v>
      </c>
      <c r="B61" s="5" t="n">
        <v>6000000</v>
      </c>
      <c r="C61" s="5" t="n">
        <v>6000000</v>
      </c>
    </row>
    <row r="62" spans="1:10">
      <c r="A62" s="4" t="s">
        <v>751</v>
      </c>
      <c r="C62" s="4" t="s">
        <v>752</v>
      </c>
    </row>
    <row r="63" spans="1:10">
      <c r="A63" s="4" t="s">
        <v>724</v>
      </c>
      <c r="B63" s="4" t="s">
        <v>728</v>
      </c>
      <c r="C63" s="4" t="s">
        <v>728</v>
      </c>
    </row>
    <row r="64" spans="1:10">
      <c r="A64" s="4" t="s">
        <v>729</v>
      </c>
      <c r="C64" s="4" t="s">
        <v>753</v>
      </c>
    </row>
    <row r="65" spans="1:10">
      <c r="A65" s="4" t="s">
        <v>754</v>
      </c>
      <c r="C65" s="4" t="s">
        <v>755</v>
      </c>
    </row>
    <row r="66" spans="1:10">
      <c r="A66" s="4" t="s">
        <v>756</v>
      </c>
    </row>
    <row r="67" spans="1:10">
      <c r="A67" s="3" t="s">
        <v>713</v>
      </c>
    </row>
    <row r="68" spans="1:10">
      <c r="A68" s="4" t="s">
        <v>715</v>
      </c>
      <c r="G68" s="6" t="n">
        <v>6000000</v>
      </c>
    </row>
    <row r="69" spans="1:10">
      <c r="A69" s="4" t="s">
        <v>731</v>
      </c>
      <c r="G69" s="6" t="n">
        <v>1700000</v>
      </c>
    </row>
    <row r="70" spans="1:10">
      <c r="A70" s="4" t="s">
        <v>757</v>
      </c>
      <c r="G70" s="6" t="n">
        <v>300000</v>
      </c>
    </row>
    <row r="71" spans="1:10">
      <c r="A71" s="4" t="s">
        <v>716</v>
      </c>
      <c r="G71" s="6" t="n">
        <v>2000000</v>
      </c>
    </row>
    <row r="72" spans="1:10">
      <c r="A72" s="4" t="s">
        <v>758</v>
      </c>
    </row>
    <row r="73" spans="1:10">
      <c r="A73" s="3" t="s">
        <v>713</v>
      </c>
    </row>
    <row r="74" spans="1:10">
      <c r="A74" s="4" t="s">
        <v>759</v>
      </c>
      <c r="B74" s="5" t="n">
        <v>6500000</v>
      </c>
      <c r="C74" s="5" t="n">
        <v>6500000</v>
      </c>
    </row>
    <row r="75" spans="1:10">
      <c r="A75" s="4" t="s">
        <v>760</v>
      </c>
    </row>
    <row r="76" spans="1:10">
      <c r="A76" s="3" t="s">
        <v>713</v>
      </c>
    </row>
    <row r="77" spans="1:10">
      <c r="A77" s="4" t="s">
        <v>761</v>
      </c>
      <c r="B77" s="6" t="n">
        <v>1200000</v>
      </c>
      <c r="C77" s="6" t="n">
        <v>1200000</v>
      </c>
    </row>
    <row r="78" spans="1:10">
      <c r="A78" s="4" t="s">
        <v>714</v>
      </c>
      <c r="B78" s="8" t="n">
        <v>3.5</v>
      </c>
      <c r="C78" s="8" t="n">
        <v>3.5</v>
      </c>
    </row>
    <row r="79" spans="1:10">
      <c r="A79" s="4" t="s">
        <v>762</v>
      </c>
      <c r="B79" s="4" t="s">
        <v>548</v>
      </c>
      <c r="C79" s="4" t="s">
        <v>548</v>
      </c>
    </row>
    <row r="80" spans="1:10">
      <c r="A80" s="4" t="s">
        <v>763</v>
      </c>
    </row>
    <row r="81" spans="1:10">
      <c r="A81" s="3" t="s">
        <v>713</v>
      </c>
    </row>
    <row r="82" spans="1:10">
      <c r="A82" s="4" t="s">
        <v>761</v>
      </c>
      <c r="B82" s="6" t="n">
        <v>800000</v>
      </c>
      <c r="C82" s="6" t="n">
        <v>800000</v>
      </c>
    </row>
    <row r="83" spans="1:10">
      <c r="A83" s="4" t="s">
        <v>764</v>
      </c>
      <c r="B83" s="4" t="s">
        <v>765</v>
      </c>
    </row>
    <row r="84" spans="1:10">
      <c r="A84" s="4" t="s">
        <v>766</v>
      </c>
    </row>
    <row r="85" spans="1:10">
      <c r="A85" s="3" t="s">
        <v>713</v>
      </c>
    </row>
    <row r="86" spans="1:10">
      <c r="A86" s="4" t="s">
        <v>761</v>
      </c>
      <c r="B86" s="6" t="n">
        <v>400000</v>
      </c>
      <c r="C86" s="6" t="n">
        <v>400000</v>
      </c>
    </row>
    <row r="87" spans="1:10">
      <c r="A87" s="4" t="s">
        <v>764</v>
      </c>
      <c r="C87" s="4" t="s">
        <v>767</v>
      </c>
    </row>
    <row r="88" spans="1:10">
      <c r="A88" s="4" t="s">
        <v>768</v>
      </c>
    </row>
    <row r="89" spans="1:10">
      <c r="A89" s="3" t="s">
        <v>713</v>
      </c>
    </row>
    <row r="90" spans="1:10">
      <c r="A90" s="4" t="s">
        <v>717</v>
      </c>
      <c r="F90" s="5" t="n">
        <v>194800</v>
      </c>
    </row>
    <row r="91" spans="1:10">
      <c r="A91" s="4" t="s">
        <v>769</v>
      </c>
      <c r="F91" s="5" t="n">
        <v>585</v>
      </c>
    </row>
    <row r="92" spans="1:10">
      <c r="A92" s="4" t="s">
        <v>770</v>
      </c>
    </row>
    <row r="93" spans="1:10">
      <c r="A93" s="3" t="s">
        <v>713</v>
      </c>
    </row>
    <row r="94" spans="1:10">
      <c r="A94" s="4" t="s">
        <v>721</v>
      </c>
      <c r="G94" s="5" t="n">
        <v>23958</v>
      </c>
    </row>
    <row r="95" spans="1:10">
      <c r="A95" s="4" t="s">
        <v>771</v>
      </c>
    </row>
    <row r="96" spans="1:10">
      <c r="A96" s="3" t="s">
        <v>713</v>
      </c>
    </row>
    <row r="97" spans="1:10">
      <c r="A97" s="4" t="s">
        <v>717</v>
      </c>
      <c r="E97" s="5" t="n">
        <v>99480</v>
      </c>
    </row>
    <row r="98" spans="1:10">
      <c r="A98" s="4" t="s">
        <v>769</v>
      </c>
      <c r="E98" s="5" t="n">
        <v>5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2</v>
      </c>
      <c r="C1" s="2" t="s">
        <v>2</v>
      </c>
      <c r="D1" s="2" t="s">
        <v>37</v>
      </c>
    </row>
    <row r="2" spans="1:4">
      <c r="A2" s="3" t="s">
        <v>713</v>
      </c>
    </row>
    <row r="3" spans="1:4">
      <c r="A3" s="4" t="s">
        <v>773</v>
      </c>
      <c r="C3" s="4" t="s">
        <v>47</v>
      </c>
      <c r="D3" s="5" t="n">
        <v>3000000</v>
      </c>
    </row>
    <row r="4" spans="1:4">
      <c r="A4" s="4" t="s">
        <v>774</v>
      </c>
      <c r="C4" s="4" t="s">
        <v>47</v>
      </c>
      <c r="D4" s="6" t="n">
        <v>3000000</v>
      </c>
    </row>
    <row r="5" spans="1:4">
      <c r="A5" s="4" t="s">
        <v>775</v>
      </c>
      <c r="C5" s="4" t="s">
        <v>47</v>
      </c>
      <c r="D5" s="4" t="s">
        <v>47</v>
      </c>
    </row>
    <row r="6" spans="1:4">
      <c r="A6" s="4" t="s">
        <v>776</v>
      </c>
    </row>
    <row r="7" spans="1:4">
      <c r="A7" s="3" t="s">
        <v>713</v>
      </c>
    </row>
    <row r="8" spans="1:4">
      <c r="A8" s="4" t="s">
        <v>773</v>
      </c>
      <c r="B8" s="4" t="s">
        <v>689</v>
      </c>
      <c r="C8" s="4" t="s">
        <v>47</v>
      </c>
      <c r="D8" s="5" t="n">
        <v>3000000</v>
      </c>
    </row>
    <row r="9" spans="1:4"/>
    <row r="10" spans="1:4">
      <c r="A10" s="4" t="s">
        <v>689</v>
      </c>
      <c r="B10" s="4" t="s">
        <v>777</v>
      </c>
    </row>
  </sheetData>
  <mergeCells count="3">
    <mergeCell ref="A1:B1"/>
    <mergeCell ref="A9:C9"/>
    <mergeCell ref="B10:C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78</v>
      </c>
      <c r="B1" s="2" t="s">
        <v>779</v>
      </c>
    </row>
    <row r="2" spans="1:2">
      <c r="A2" s="3" t="s">
        <v>713</v>
      </c>
    </row>
    <row r="3" spans="1:2">
      <c r="A3" s="4" t="s">
        <v>780</v>
      </c>
      <c r="B3" s="4" t="s">
        <v>781</v>
      </c>
    </row>
    <row r="4" spans="1:2">
      <c r="A4" s="4" t="s">
        <v>782</v>
      </c>
      <c r="B4" s="5" t="n">
        <v>3000000</v>
      </c>
    </row>
    <row r="5" spans="1:2">
      <c r="A5" s="4" t="s">
        <v>783</v>
      </c>
      <c r="B5" s="4" t="s">
        <v>784</v>
      </c>
    </row>
    <row r="6" spans="1:2">
      <c r="A6" s="4" t="s">
        <v>785</v>
      </c>
      <c r="B6" s="4" t="s">
        <v>7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787</v>
      </c>
      <c r="B1" s="2" t="s">
        <v>589</v>
      </c>
    </row>
    <row r="2" spans="1:2">
      <c r="A2" s="3" t="s">
        <v>289</v>
      </c>
    </row>
    <row r="3" spans="1:2">
      <c r="A3" s="4" t="s">
        <v>788</v>
      </c>
      <c r="B3" s="5" t="n">
        <v>29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7</v>
      </c>
    </row>
    <row r="2" spans="1:3">
      <c r="A2" s="3" t="s">
        <v>289</v>
      </c>
    </row>
    <row r="3" spans="1:3">
      <c r="A3" s="4" t="s">
        <v>55</v>
      </c>
      <c r="B3" s="5" t="n">
        <v>4230640</v>
      </c>
      <c r="C3" s="5" t="n">
        <v>2381273</v>
      </c>
    </row>
    <row r="4" spans="1:3">
      <c r="A4" s="4" t="s">
        <v>790</v>
      </c>
      <c r="B4" s="6" t="n">
        <v>3319928</v>
      </c>
      <c r="C4" s="6" t="n">
        <v>3243806</v>
      </c>
    </row>
    <row r="5" spans="1:3">
      <c r="A5" s="4" t="s">
        <v>791</v>
      </c>
      <c r="B5" s="6" t="n">
        <v>-1906</v>
      </c>
      <c r="C5" s="6" t="n">
        <v>61790</v>
      </c>
    </row>
    <row r="6" spans="1:3">
      <c r="A6" s="4" t="s">
        <v>734</v>
      </c>
      <c r="B6" s="6" t="n">
        <v>616533</v>
      </c>
      <c r="C6" s="6" t="n">
        <v>489269</v>
      </c>
    </row>
    <row r="7" spans="1:3">
      <c r="A7" s="4" t="s">
        <v>55</v>
      </c>
      <c r="B7" s="5" t="n">
        <v>8165195</v>
      </c>
      <c r="C7" s="5" t="n">
        <v>61761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792</v>
      </c>
      <c r="B1" s="2" t="s">
        <v>1</v>
      </c>
    </row>
    <row r="2" spans="1:3">
      <c r="B2" s="2" t="s">
        <v>2</v>
      </c>
      <c r="C2" s="2" t="s">
        <v>37</v>
      </c>
    </row>
    <row r="3" spans="1:3">
      <c r="A3" s="3" t="s">
        <v>793</v>
      </c>
    </row>
    <row r="4" spans="1:3">
      <c r="A4" s="4" t="s">
        <v>794</v>
      </c>
      <c r="B4" s="4" t="s">
        <v>795</v>
      </c>
      <c r="C4" s="4" t="s">
        <v>795</v>
      </c>
    </row>
    <row r="5" spans="1:3">
      <c r="A5" s="4" t="s">
        <v>796</v>
      </c>
      <c r="B5" s="4" t="s">
        <v>797</v>
      </c>
    </row>
    <row r="6" spans="1:3">
      <c r="A6" s="4" t="s">
        <v>798</v>
      </c>
      <c r="B6" s="5" t="n">
        <v>4082967</v>
      </c>
      <c r="C6" s="5" t="n">
        <v>684629</v>
      </c>
    </row>
    <row r="7" spans="1:3">
      <c r="A7" s="4" t="s">
        <v>799</v>
      </c>
      <c r="B7" s="4" t="s">
        <v>800</v>
      </c>
    </row>
    <row r="8" spans="1:3">
      <c r="A8" s="4" t="s">
        <v>801</v>
      </c>
      <c r="B8" s="4" t="s">
        <v>47</v>
      </c>
      <c r="C8" s="4" t="s">
        <v>47</v>
      </c>
    </row>
    <row r="9" spans="1:3">
      <c r="A9" s="4" t="s">
        <v>802</v>
      </c>
      <c r="B9" s="5" t="n">
        <v>157000</v>
      </c>
    </row>
    <row r="10" spans="1:3">
      <c r="A10" s="4" t="s">
        <v>803</v>
      </c>
    </row>
    <row r="11" spans="1:3">
      <c r="A11" s="3" t="s">
        <v>793</v>
      </c>
    </row>
    <row r="12" spans="1:3">
      <c r="A12" s="4" t="s">
        <v>804</v>
      </c>
      <c r="B12" s="4" t="s">
        <v>805</v>
      </c>
    </row>
    <row r="13" spans="1:3">
      <c r="A13" s="4" t="s">
        <v>806</v>
      </c>
    </row>
    <row r="14" spans="1:3">
      <c r="A14" s="3" t="s">
        <v>793</v>
      </c>
    </row>
    <row r="15" spans="1:3">
      <c r="A15" s="4" t="s">
        <v>807</v>
      </c>
      <c r="B15" s="5" t="n">
        <v>54649000</v>
      </c>
      <c r="C15" s="5" t="n">
        <v>44919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37</v>
      </c>
    </row>
    <row r="3" spans="1:3">
      <c r="A3" s="3" t="s">
        <v>292</v>
      </c>
    </row>
    <row r="4" spans="1:3">
      <c r="A4" s="4" t="s">
        <v>809</v>
      </c>
      <c r="B4" s="5" t="n">
        <v>48187</v>
      </c>
      <c r="C4" s="5" t="n">
        <v>1803</v>
      </c>
    </row>
    <row r="5" spans="1:3">
      <c r="A5" s="4" t="s">
        <v>810</v>
      </c>
      <c r="B5" s="6" t="n">
        <v>653790</v>
      </c>
      <c r="C5" s="6" t="n">
        <v>18216</v>
      </c>
    </row>
    <row r="6" spans="1:3">
      <c r="A6" s="4" t="s">
        <v>811</v>
      </c>
      <c r="B6" s="6" t="n">
        <v>-652679</v>
      </c>
      <c r="C6" s="6" t="n">
        <v>-8010</v>
      </c>
    </row>
    <row r="7" spans="1:3">
      <c r="A7" s="4" t="s">
        <v>812</v>
      </c>
      <c r="B7" s="4" t="s">
        <v>47</v>
      </c>
      <c r="C7" s="4" t="s">
        <v>47</v>
      </c>
    </row>
    <row r="8" spans="1:3">
      <c r="A8" s="4" t="s">
        <v>813</v>
      </c>
      <c r="B8" s="6" t="n">
        <v>-4683141</v>
      </c>
      <c r="C8" s="6" t="n">
        <v>-1305934</v>
      </c>
    </row>
    <row r="9" spans="1:3">
      <c r="A9" s="4" t="s">
        <v>814</v>
      </c>
      <c r="B9" s="6" t="n">
        <v>4662699</v>
      </c>
      <c r="C9" s="6" t="n">
        <v>291721</v>
      </c>
    </row>
    <row r="10" spans="1:3">
      <c r="A10" s="4" t="s">
        <v>815</v>
      </c>
      <c r="B10" s="4" t="s">
        <v>47</v>
      </c>
      <c r="C10" s="4" t="s">
        <v>47</v>
      </c>
    </row>
    <row r="11" spans="1:3">
      <c r="A11" s="4" t="s">
        <v>816</v>
      </c>
      <c r="B11" s="6" t="n">
        <v>-272656</v>
      </c>
      <c r="C11" s="6" t="n">
        <v>-99938</v>
      </c>
    </row>
    <row r="12" spans="1:3">
      <c r="A12" s="4" t="s">
        <v>817</v>
      </c>
      <c r="B12" s="6" t="n">
        <v>317526</v>
      </c>
      <c r="C12" s="6" t="n">
        <v>400918</v>
      </c>
    </row>
    <row r="13" spans="1:3">
      <c r="A13" s="4" t="s">
        <v>818</v>
      </c>
      <c r="B13" s="5" t="n">
        <v>73726</v>
      </c>
      <c r="C13" s="5" t="n">
        <v>-70122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37</v>
      </c>
    </row>
    <row r="3" spans="1:3">
      <c r="A3" s="3" t="s">
        <v>292</v>
      </c>
    </row>
    <row r="4" spans="1:3">
      <c r="A4" s="4" t="s">
        <v>820</v>
      </c>
      <c r="B4" s="5" t="n">
        <v>-3647623</v>
      </c>
      <c r="C4" s="5" t="n">
        <v>-1659103</v>
      </c>
    </row>
    <row r="5" spans="1:3">
      <c r="A5" s="4" t="s">
        <v>821</v>
      </c>
      <c r="B5" s="6" t="n">
        <v>-367974</v>
      </c>
      <c r="C5" s="6" t="n">
        <v>-99938</v>
      </c>
    </row>
    <row r="6" spans="1:3">
      <c r="A6" s="4" t="s">
        <v>822</v>
      </c>
      <c r="B6" s="6" t="n">
        <v>185031</v>
      </c>
      <c r="C6" s="6" t="n">
        <v>87389</v>
      </c>
    </row>
    <row r="7" spans="1:3">
      <c r="A7" s="4" t="s">
        <v>823</v>
      </c>
      <c r="B7" s="6" t="n">
        <v>-323763</v>
      </c>
      <c r="C7" s="4" t="s">
        <v>47</v>
      </c>
    </row>
    <row r="8" spans="1:3">
      <c r="A8" s="4" t="s">
        <v>824</v>
      </c>
      <c r="B8" s="6" t="n">
        <v>37480</v>
      </c>
      <c r="C8" s="6" t="n">
        <v>147602</v>
      </c>
    </row>
    <row r="9" spans="1:3">
      <c r="A9" s="4" t="s">
        <v>825</v>
      </c>
      <c r="B9" s="4" t="s">
        <v>47</v>
      </c>
      <c r="C9" s="6" t="n">
        <v>50220</v>
      </c>
    </row>
    <row r="10" spans="1:3">
      <c r="A10" s="4" t="s">
        <v>826</v>
      </c>
      <c r="B10" s="6" t="n">
        <v>48187</v>
      </c>
      <c r="C10" s="6" t="n">
        <v>1803</v>
      </c>
    </row>
    <row r="11" spans="1:3">
      <c r="A11" s="4" t="s">
        <v>625</v>
      </c>
      <c r="B11" s="6" t="n">
        <v>59421</v>
      </c>
      <c r="C11" s="6" t="n">
        <v>86174</v>
      </c>
    </row>
    <row r="12" spans="1:3">
      <c r="A12" s="4" t="s">
        <v>798</v>
      </c>
      <c r="B12" s="6" t="n">
        <v>4082967</v>
      </c>
      <c r="C12" s="6" t="n">
        <v>684629</v>
      </c>
    </row>
    <row r="13" spans="1:3">
      <c r="A13" s="4" t="s">
        <v>140</v>
      </c>
      <c r="B13" s="5" t="n">
        <v>73726</v>
      </c>
      <c r="C13" s="5" t="n">
        <v>-7012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7</v>
      </c>
    </row>
    <row r="3" spans="1:3">
      <c r="A3" s="3" t="s">
        <v>292</v>
      </c>
    </row>
    <row r="4" spans="1:3">
      <c r="A4" s="4" t="s">
        <v>828</v>
      </c>
      <c r="B4" s="4" t="s">
        <v>795</v>
      </c>
      <c r="C4" s="4" t="s">
        <v>79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7</v>
      </c>
    </row>
    <row r="2" spans="1:3">
      <c r="A2" s="3" t="s">
        <v>292</v>
      </c>
    </row>
    <row r="3" spans="1:3">
      <c r="A3" s="4" t="s">
        <v>830</v>
      </c>
      <c r="B3" s="5" t="n">
        <v>13689074</v>
      </c>
      <c r="C3" s="5" t="n">
        <v>11106000</v>
      </c>
    </row>
    <row r="4" spans="1:3">
      <c r="A4" s="4" t="s">
        <v>831</v>
      </c>
      <c r="B4" s="6" t="n">
        <v>469152</v>
      </c>
      <c r="C4" s="4" t="s">
        <v>47</v>
      </c>
    </row>
    <row r="5" spans="1:3">
      <c r="A5" s="4" t="s">
        <v>832</v>
      </c>
      <c r="B5" s="6" t="n">
        <v>103230</v>
      </c>
      <c r="C5" s="6" t="n">
        <v>79869</v>
      </c>
    </row>
    <row r="6" spans="1:3">
      <c r="A6" s="4" t="s">
        <v>833</v>
      </c>
      <c r="B6" s="6" t="n">
        <v>23731</v>
      </c>
      <c r="C6" s="6" t="n">
        <v>23770</v>
      </c>
    </row>
    <row r="7" spans="1:3">
      <c r="A7" s="4" t="s">
        <v>834</v>
      </c>
      <c r="B7" s="6" t="n">
        <v>648074</v>
      </c>
      <c r="C7" s="6" t="n">
        <v>479264</v>
      </c>
    </row>
    <row r="8" spans="1:3">
      <c r="A8" s="4" t="s">
        <v>625</v>
      </c>
      <c r="B8" s="6" t="n">
        <v>45801</v>
      </c>
      <c r="C8" s="6" t="n">
        <v>91764</v>
      </c>
    </row>
    <row r="9" spans="1:3">
      <c r="A9" s="4" t="s">
        <v>835</v>
      </c>
      <c r="B9" s="4" t="s">
        <v>47</v>
      </c>
      <c r="C9" s="6" t="n">
        <v>23369</v>
      </c>
    </row>
    <row r="10" spans="1:3">
      <c r="A10" s="4" t="s">
        <v>836</v>
      </c>
      <c r="B10" s="6" t="n">
        <v>946040</v>
      </c>
      <c r="C10" s="6" t="n">
        <v>159623</v>
      </c>
    </row>
    <row r="11" spans="1:3">
      <c r="A11" s="4" t="s">
        <v>837</v>
      </c>
      <c r="B11" s="6" t="n">
        <v>37044</v>
      </c>
      <c r="C11" s="6" t="n">
        <v>128936</v>
      </c>
    </row>
    <row r="12" spans="1:3">
      <c r="A12" s="4" t="s">
        <v>838</v>
      </c>
      <c r="B12" s="6" t="n">
        <v>240333</v>
      </c>
      <c r="C12" s="6" t="n">
        <v>243059</v>
      </c>
    </row>
    <row r="13" spans="1:3">
      <c r="A13" s="4" t="s">
        <v>839</v>
      </c>
      <c r="B13" s="6" t="n">
        <v>16202479</v>
      </c>
      <c r="C13" s="6" t="n">
        <v>12335654</v>
      </c>
    </row>
    <row r="14" spans="1:3">
      <c r="A14" s="4" t="s">
        <v>840</v>
      </c>
      <c r="B14" s="4" t="s">
        <v>47</v>
      </c>
      <c r="C14" s="4" t="s">
        <v>47</v>
      </c>
    </row>
    <row r="15" spans="1:3">
      <c r="A15" s="4" t="s">
        <v>841</v>
      </c>
      <c r="B15" s="4" t="s">
        <v>47</v>
      </c>
      <c r="C15" s="6" t="n">
        <v>-122326</v>
      </c>
    </row>
    <row r="16" spans="1:3">
      <c r="A16" s="4" t="s">
        <v>50</v>
      </c>
      <c r="B16" s="6" t="n">
        <v>-328825</v>
      </c>
      <c r="C16" s="6" t="n">
        <v>-204863</v>
      </c>
    </row>
    <row r="17" spans="1:3">
      <c r="A17" s="4" t="s">
        <v>842</v>
      </c>
      <c r="B17" s="4" t="s">
        <v>47</v>
      </c>
      <c r="C17" s="6" t="n">
        <v>-432572</v>
      </c>
    </row>
    <row r="18" spans="1:3">
      <c r="A18" s="4" t="s">
        <v>843</v>
      </c>
      <c r="B18" s="6" t="n">
        <v>-328825</v>
      </c>
      <c r="C18" s="6" t="n">
        <v>-759761</v>
      </c>
    </row>
    <row r="19" spans="1:3">
      <c r="A19" s="4" t="s">
        <v>844</v>
      </c>
      <c r="B19" s="6" t="n">
        <v>15873654</v>
      </c>
      <c r="C19" s="6" t="n">
        <v>11575893</v>
      </c>
    </row>
    <row r="20" spans="1:3">
      <c r="A20" s="4" t="s">
        <v>845</v>
      </c>
      <c r="B20" s="6" t="n">
        <v>-15975958</v>
      </c>
      <c r="C20" s="6" t="n">
        <v>-11652658</v>
      </c>
    </row>
    <row r="21" spans="1:3">
      <c r="A21" s="4" t="s">
        <v>846</v>
      </c>
      <c r="B21" s="5" t="n">
        <v>-102304</v>
      </c>
      <c r="C21" s="5" t="n">
        <v>-767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4"/>
  </cols>
  <sheetData>
    <row r="1" spans="1:2">
      <c r="A1" s="1" t="s">
        <v>195</v>
      </c>
      <c r="B1" s="2" t="s">
        <v>196</v>
      </c>
    </row>
    <row r="2" spans="1:2">
      <c r="A2" s="3" t="s">
        <v>197</v>
      </c>
    </row>
    <row r="3" spans="1:2">
      <c r="A3" s="4" t="s">
        <v>198</v>
      </c>
      <c r="B3" s="8" t="n">
        <v>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4"/>
    <col customWidth="1" max="5" min="5" width="14"/>
    <col customWidth="1" max="6" min="6" width="14"/>
  </cols>
  <sheetData>
    <row r="1" spans="1:6">
      <c r="A1" s="1" t="s">
        <v>847</v>
      </c>
      <c r="B1" s="2" t="s">
        <v>848</v>
      </c>
      <c r="C1" s="2" t="s">
        <v>849</v>
      </c>
      <c r="D1" s="2" t="s">
        <v>2</v>
      </c>
      <c r="E1" s="2" t="s">
        <v>37</v>
      </c>
      <c r="F1" s="2" t="s">
        <v>850</v>
      </c>
    </row>
    <row r="2" spans="1:6">
      <c r="A2" s="3" t="s">
        <v>851</v>
      </c>
    </row>
    <row r="3" spans="1:6">
      <c r="A3" s="4" t="s">
        <v>86</v>
      </c>
      <c r="D3" s="6" t="n">
        <v>45000000</v>
      </c>
      <c r="E3" s="6" t="n">
        <v>45000000</v>
      </c>
    </row>
    <row r="4" spans="1:6">
      <c r="A4" s="4" t="s">
        <v>85</v>
      </c>
      <c r="D4" s="7" t="n">
        <v>0.0001</v>
      </c>
      <c r="E4" s="7" t="n">
        <v>0.0001</v>
      </c>
    </row>
    <row r="5" spans="1:6">
      <c r="A5" s="4" t="s">
        <v>87</v>
      </c>
      <c r="D5" s="6" t="n">
        <v>10404347</v>
      </c>
      <c r="E5" s="6" t="n">
        <v>3715444</v>
      </c>
    </row>
    <row r="6" spans="1:6">
      <c r="A6" s="4" t="s">
        <v>88</v>
      </c>
      <c r="D6" s="6" t="n">
        <v>10404347</v>
      </c>
      <c r="E6" s="6" t="n">
        <v>3715444</v>
      </c>
    </row>
    <row r="7" spans="1:6">
      <c r="A7" s="4" t="s">
        <v>82</v>
      </c>
      <c r="D7" s="6" t="n">
        <v>5000000</v>
      </c>
      <c r="E7" s="6" t="n">
        <v>5000000</v>
      </c>
    </row>
    <row r="8" spans="1:6">
      <c r="A8" s="4" t="s">
        <v>852</v>
      </c>
      <c r="D8" s="4" t="s">
        <v>47</v>
      </c>
      <c r="E8" s="4" t="s">
        <v>47</v>
      </c>
    </row>
    <row r="9" spans="1:6">
      <c r="A9" s="4" t="s">
        <v>83</v>
      </c>
      <c r="D9" s="6" t="n">
        <v>62876</v>
      </c>
      <c r="E9" s="6" t="n">
        <v>62876</v>
      </c>
    </row>
    <row r="10" spans="1:6">
      <c r="A10" s="4" t="s">
        <v>853</v>
      </c>
      <c r="D10" s="5" t="n">
        <v>36767</v>
      </c>
    </row>
    <row r="11" spans="1:6">
      <c r="A11" s="4" t="s">
        <v>854</v>
      </c>
      <c r="D11" s="6" t="n">
        <v>2500</v>
      </c>
    </row>
    <row r="12" spans="1:6">
      <c r="A12" s="4" t="s">
        <v>855</v>
      </c>
      <c r="D12" s="5" t="n">
        <v>16250</v>
      </c>
    </row>
    <row r="13" spans="1:6">
      <c r="A13" s="4" t="s">
        <v>856</v>
      </c>
      <c r="D13" s="4" t="s">
        <v>857</v>
      </c>
    </row>
    <row r="14" spans="1:6">
      <c r="A14" s="4" t="s">
        <v>858</v>
      </c>
    </row>
    <row r="15" spans="1:6">
      <c r="A15" s="3" t="s">
        <v>851</v>
      </c>
    </row>
    <row r="16" spans="1:6">
      <c r="A16" s="4" t="s">
        <v>859</v>
      </c>
      <c r="D16" s="6" t="n">
        <v>32800</v>
      </c>
    </row>
    <row r="17" spans="1:6">
      <c r="A17" s="4" t="s">
        <v>860</v>
      </c>
      <c r="E17" s="6" t="n">
        <v>30000</v>
      </c>
      <c r="F17" s="6" t="n">
        <v>15000</v>
      </c>
    </row>
    <row r="18" spans="1:6">
      <c r="A18" s="4" t="s">
        <v>861</v>
      </c>
    </row>
    <row r="19" spans="1:6">
      <c r="A19" s="3" t="s">
        <v>851</v>
      </c>
    </row>
    <row r="20" spans="1:6">
      <c r="A20" s="4" t="s">
        <v>859</v>
      </c>
      <c r="D20" s="6" t="n">
        <v>400000</v>
      </c>
    </row>
    <row r="21" spans="1:6">
      <c r="A21" s="4" t="s">
        <v>862</v>
      </c>
      <c r="D21" s="6" t="n">
        <v>385776</v>
      </c>
    </row>
    <row r="22" spans="1:6">
      <c r="A22" s="4" t="s">
        <v>863</v>
      </c>
      <c r="D22" s="6" t="n">
        <v>14224</v>
      </c>
    </row>
    <row r="23" spans="1:6">
      <c r="A23" s="4" t="s">
        <v>855</v>
      </c>
      <c r="D23" s="5" t="n">
        <v>19500</v>
      </c>
    </row>
    <row r="24" spans="1:6">
      <c r="A24" s="4" t="s">
        <v>856</v>
      </c>
      <c r="D24" s="4" t="s">
        <v>551</v>
      </c>
    </row>
    <row r="25" spans="1:6">
      <c r="A25" s="4" t="s">
        <v>864</v>
      </c>
    </row>
    <row r="26" spans="1:6">
      <c r="A26" s="3" t="s">
        <v>851</v>
      </c>
    </row>
    <row r="27" spans="1:6">
      <c r="A27" s="4" t="s">
        <v>865</v>
      </c>
      <c r="D27" s="5" t="n">
        <v>1</v>
      </c>
    </row>
    <row r="28" spans="1:6">
      <c r="A28" s="4" t="s">
        <v>866</v>
      </c>
      <c r="B28" s="6" t="n">
        <v>6084733</v>
      </c>
    </row>
    <row r="29" spans="1:6">
      <c r="A29" s="4" t="s">
        <v>867</v>
      </c>
      <c r="B29" s="4" t="s">
        <v>746</v>
      </c>
    </row>
    <row r="30" spans="1:6">
      <c r="A30" s="4" t="s">
        <v>868</v>
      </c>
      <c r="B30" s="5" t="n">
        <v>6009733</v>
      </c>
    </row>
    <row r="31" spans="1:6">
      <c r="A31" s="4" t="s">
        <v>869</v>
      </c>
      <c r="B31" s="5" t="n">
        <v>2700000</v>
      </c>
    </row>
    <row r="32" spans="1:6">
      <c r="A32" s="4" t="s">
        <v>870</v>
      </c>
    </row>
    <row r="33" spans="1:6">
      <c r="A33" s="3" t="s">
        <v>851</v>
      </c>
    </row>
    <row r="34" spans="1:6">
      <c r="A34" s="4" t="s">
        <v>871</v>
      </c>
      <c r="B34" s="4" t="s">
        <v>872</v>
      </c>
    </row>
    <row r="35" spans="1:6">
      <c r="A35" s="4" t="s">
        <v>873</v>
      </c>
      <c r="B35" s="5" t="n">
        <v>75000</v>
      </c>
    </row>
    <row r="36" spans="1:6">
      <c r="A36" s="4" t="s">
        <v>874</v>
      </c>
      <c r="B36" s="5" t="n">
        <v>286000</v>
      </c>
    </row>
    <row r="37" spans="1:6">
      <c r="A37" s="4" t="s">
        <v>875</v>
      </c>
    </row>
    <row r="38" spans="1:6">
      <c r="A38" s="3" t="s">
        <v>851</v>
      </c>
    </row>
    <row r="39" spans="1:6">
      <c r="A39" s="4" t="s">
        <v>866</v>
      </c>
      <c r="B39" s="6" t="n">
        <v>1894311</v>
      </c>
    </row>
    <row r="40" spans="1:6">
      <c r="A40" s="4" t="s">
        <v>876</v>
      </c>
    </row>
    <row r="41" spans="1:6">
      <c r="A41" s="3" t="s">
        <v>851</v>
      </c>
    </row>
    <row r="42" spans="1:6">
      <c r="A42" s="4" t="s">
        <v>866</v>
      </c>
      <c r="B42" s="6" t="n">
        <v>4190542</v>
      </c>
    </row>
    <row r="43" spans="1:6">
      <c r="A43" s="4" t="s">
        <v>877</v>
      </c>
    </row>
    <row r="44" spans="1:6">
      <c r="A44" s="3" t="s">
        <v>851</v>
      </c>
    </row>
    <row r="45" spans="1:6">
      <c r="A45" s="4" t="s">
        <v>868</v>
      </c>
      <c r="B45" s="5" t="n">
        <v>3075000</v>
      </c>
    </row>
    <row r="46" spans="1:6">
      <c r="A46" s="4" t="s">
        <v>878</v>
      </c>
    </row>
    <row r="47" spans="1:6">
      <c r="A47" s="3" t="s">
        <v>851</v>
      </c>
    </row>
    <row r="48" spans="1:6">
      <c r="A48" s="4" t="s">
        <v>879</v>
      </c>
      <c r="C48" s="6" t="n">
        <v>403214</v>
      </c>
    </row>
    <row r="49" spans="1:6">
      <c r="A49" s="4" t="s">
        <v>880</v>
      </c>
      <c r="C49" s="8" t="n">
        <v>3.5</v>
      </c>
    </row>
    <row r="50" spans="1:6">
      <c r="A50" s="4" t="s">
        <v>881</v>
      </c>
      <c r="C50" s="5" t="n">
        <v>1411249</v>
      </c>
    </row>
    <row r="51" spans="1:6">
      <c r="A51" s="4" t="s">
        <v>882</v>
      </c>
    </row>
    <row r="52" spans="1:6">
      <c r="A52" s="3" t="s">
        <v>851</v>
      </c>
    </row>
    <row r="53" spans="1:6">
      <c r="A53" s="4" t="s">
        <v>883</v>
      </c>
      <c r="C53" s="4" t="s">
        <v>884</v>
      </c>
    </row>
    <row r="54" spans="1:6">
      <c r="A54" s="4" t="s">
        <v>879</v>
      </c>
      <c r="C54" s="6" t="n">
        <v>403214</v>
      </c>
    </row>
    <row r="55" spans="1:6">
      <c r="A55" s="4" t="s">
        <v>880</v>
      </c>
      <c r="C55" s="8" t="n">
        <v>4.5</v>
      </c>
    </row>
    <row r="56" spans="1:6">
      <c r="A56" s="4" t="s">
        <v>885</v>
      </c>
    </row>
    <row r="57" spans="1:6">
      <c r="A57" s="3" t="s">
        <v>851</v>
      </c>
    </row>
    <row r="58" spans="1:6">
      <c r="A58" s="4" t="s">
        <v>886</v>
      </c>
      <c r="D58" s="4" t="s">
        <v>887</v>
      </c>
    </row>
    <row r="59" spans="1:6">
      <c r="A59" s="4" t="s">
        <v>888</v>
      </c>
      <c r="D59" s="8" t="n">
        <v>13.5</v>
      </c>
    </row>
    <row r="60" spans="1:6">
      <c r="A60" s="4" t="s">
        <v>889</v>
      </c>
    </row>
    <row r="61" spans="1:6">
      <c r="A61" s="3" t="s">
        <v>851</v>
      </c>
    </row>
    <row r="62" spans="1:6">
      <c r="A62" s="4" t="s">
        <v>890</v>
      </c>
      <c r="D62" s="6" t="n">
        <v>10</v>
      </c>
    </row>
    <row r="63" spans="1:6">
      <c r="A63" s="4" t="s">
        <v>883</v>
      </c>
      <c r="D63" s="4" t="s">
        <v>571</v>
      </c>
    </row>
    <row r="64" spans="1:6">
      <c r="A64" s="4" t="s">
        <v>891</v>
      </c>
    </row>
    <row r="65" spans="1:6">
      <c r="A65" s="3" t="s">
        <v>851</v>
      </c>
    </row>
    <row r="66" spans="1:6">
      <c r="A66" s="4" t="s">
        <v>886</v>
      </c>
      <c r="D66" s="4" t="s">
        <v>887</v>
      </c>
    </row>
    <row r="67" spans="1:6">
      <c r="A67" s="4" t="s">
        <v>888</v>
      </c>
      <c r="D67" s="8" t="n">
        <v>1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92</v>
      </c>
      <c r="B1" s="2" t="s">
        <v>1</v>
      </c>
    </row>
    <row r="2" spans="1:3">
      <c r="B2" s="2" t="s">
        <v>2</v>
      </c>
      <c r="C2" s="2" t="s">
        <v>37</v>
      </c>
    </row>
    <row r="3" spans="1:3">
      <c r="A3" s="3" t="s">
        <v>893</v>
      </c>
    </row>
    <row r="4" spans="1:3">
      <c r="A4" s="4" t="s">
        <v>894</v>
      </c>
      <c r="B4" s="6" t="n">
        <v>3768762</v>
      </c>
      <c r="C4" s="6" t="n">
        <v>2446615</v>
      </c>
    </row>
    <row r="5" spans="1:3">
      <c r="A5" s="4" t="s">
        <v>895</v>
      </c>
      <c r="B5" s="4" t="s">
        <v>47</v>
      </c>
      <c r="C5" s="6" t="n">
        <v>1603214</v>
      </c>
    </row>
    <row r="6" spans="1:3">
      <c r="A6" s="4" t="s">
        <v>896</v>
      </c>
      <c r="B6" s="6" t="n">
        <v>-307157</v>
      </c>
      <c r="C6" s="6" t="n">
        <v>-100000</v>
      </c>
    </row>
    <row r="7" spans="1:3">
      <c r="A7" s="4" t="s">
        <v>897</v>
      </c>
      <c r="B7" s="6" t="n">
        <v>-155368</v>
      </c>
      <c r="C7" s="6" t="n">
        <v>-181067</v>
      </c>
    </row>
    <row r="8" spans="1:3">
      <c r="A8" s="4" t="s">
        <v>898</v>
      </c>
      <c r="B8" s="6" t="n">
        <v>3306237</v>
      </c>
      <c r="C8" s="6" t="n">
        <v>3768762</v>
      </c>
    </row>
    <row r="9" spans="1:3">
      <c r="A9" s="4" t="s">
        <v>899</v>
      </c>
      <c r="B9" s="6" t="n">
        <v>3306237</v>
      </c>
    </row>
    <row r="10" spans="1:3">
      <c r="A10" s="4" t="s">
        <v>900</v>
      </c>
      <c r="B10" s="8" t="n">
        <v>9.140000000000001</v>
      </c>
      <c r="C10" s="8" t="n">
        <v>16.34</v>
      </c>
    </row>
    <row r="11" spans="1:3">
      <c r="A11" s="4" t="s">
        <v>901</v>
      </c>
      <c r="B11" s="4" t="s">
        <v>47</v>
      </c>
      <c r="C11" s="10" t="n">
        <v>2.82</v>
      </c>
    </row>
    <row r="12" spans="1:3">
      <c r="A12" s="4" t="s">
        <v>902</v>
      </c>
      <c r="B12" s="10" t="n">
        <v>0.5</v>
      </c>
      <c r="C12" s="10" t="n">
        <v>3.5</v>
      </c>
    </row>
    <row r="13" spans="1:3">
      <c r="A13" s="4" t="s">
        <v>903</v>
      </c>
      <c r="B13" s="10" t="n">
        <v>46.3</v>
      </c>
      <c r="C13" s="10" t="n">
        <v>50.28</v>
      </c>
    </row>
    <row r="14" spans="1:3">
      <c r="A14" s="4" t="s">
        <v>904</v>
      </c>
      <c r="B14" s="6" t="n">
        <v>6</v>
      </c>
      <c r="C14" s="8" t="n">
        <v>9.140000000000001</v>
      </c>
    </row>
    <row r="15" spans="1:3">
      <c r="A15" s="4" t="s">
        <v>905</v>
      </c>
      <c r="B15" s="5" t="n">
        <v>6</v>
      </c>
    </row>
    <row r="16" spans="1:3">
      <c r="A16" s="4" t="s">
        <v>906</v>
      </c>
      <c r="B16" s="4" t="s">
        <v>907</v>
      </c>
      <c r="C16" s="4" t="s">
        <v>908</v>
      </c>
    </row>
    <row r="17" spans="1:3">
      <c r="A17" s="4" t="s">
        <v>909</v>
      </c>
      <c r="B17" s="4" t="s">
        <v>910</v>
      </c>
    </row>
    <row r="18" spans="1:3">
      <c r="A18" s="4" t="s">
        <v>911</v>
      </c>
      <c r="B18" s="4" t="s">
        <v>910</v>
      </c>
    </row>
    <row r="19" spans="1:3">
      <c r="A19" s="4" t="s">
        <v>912</v>
      </c>
      <c r="B19" s="4" t="s">
        <v>910</v>
      </c>
    </row>
    <row r="20" spans="1:3">
      <c r="A20" s="4" t="s">
        <v>913</v>
      </c>
      <c r="B20" s="4" t="s">
        <v>914</v>
      </c>
      <c r="C20" s="4" t="s">
        <v>907</v>
      </c>
    </row>
    <row r="21" spans="1:3">
      <c r="A21" s="4" t="s">
        <v>915</v>
      </c>
      <c r="B21" s="4" t="s">
        <v>91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16</v>
      </c>
      <c r="B1" s="2" t="s">
        <v>1</v>
      </c>
    </row>
    <row r="2" spans="1:4">
      <c r="B2" s="2" t="s">
        <v>2</v>
      </c>
      <c r="C2" s="2" t="s">
        <v>37</v>
      </c>
      <c r="D2" s="2" t="s">
        <v>917</v>
      </c>
    </row>
    <row r="3" spans="1:4">
      <c r="A3" s="3" t="s">
        <v>893</v>
      </c>
    </row>
    <row r="4" spans="1:4">
      <c r="A4" s="4" t="s">
        <v>918</v>
      </c>
      <c r="B4" s="6" t="n">
        <v>3306237</v>
      </c>
      <c r="C4" s="6" t="n">
        <v>3768762</v>
      </c>
      <c r="D4" s="6" t="n">
        <v>2446615</v>
      </c>
    </row>
    <row r="5" spans="1:4">
      <c r="A5" s="4" t="s">
        <v>919</v>
      </c>
      <c r="B5" s="4" t="s">
        <v>914</v>
      </c>
    </row>
    <row r="6" spans="1:4">
      <c r="A6" s="4" t="s">
        <v>920</v>
      </c>
      <c r="B6" s="6" t="n">
        <v>3306237</v>
      </c>
    </row>
    <row r="7" spans="1:4">
      <c r="A7" s="4" t="s">
        <v>921</v>
      </c>
    </row>
    <row r="8" spans="1:4">
      <c r="A8" s="3" t="s">
        <v>893</v>
      </c>
    </row>
    <row r="9" spans="1:4">
      <c r="A9" s="4" t="s">
        <v>922</v>
      </c>
      <c r="B9" s="5" t="n">
        <v>40</v>
      </c>
    </row>
    <row r="10" spans="1:4">
      <c r="A10" s="4" t="s">
        <v>918</v>
      </c>
      <c r="B10" s="6" t="n">
        <v>129210</v>
      </c>
    </row>
    <row r="11" spans="1:4">
      <c r="A11" s="4" t="s">
        <v>919</v>
      </c>
      <c r="B11" s="4" t="s">
        <v>923</v>
      </c>
    </row>
    <row r="12" spans="1:4">
      <c r="A12" s="4" t="s">
        <v>920</v>
      </c>
      <c r="B12" s="6" t="n">
        <v>129210</v>
      </c>
    </row>
    <row r="13" spans="1:4">
      <c r="A13" s="4" t="s">
        <v>924</v>
      </c>
    </row>
    <row r="14" spans="1:4">
      <c r="A14" s="3" t="s">
        <v>893</v>
      </c>
    </row>
    <row r="15" spans="1:4">
      <c r="A15" s="4" t="s">
        <v>925</v>
      </c>
      <c r="B15" s="5" t="n">
        <v>30</v>
      </c>
    </row>
    <row r="16" spans="1:4">
      <c r="A16" s="4" t="s">
        <v>922</v>
      </c>
      <c r="B16" s="8" t="n">
        <v>39.99</v>
      </c>
    </row>
    <row r="17" spans="1:4">
      <c r="A17" s="4" t="s">
        <v>918</v>
      </c>
      <c r="B17" s="6" t="n">
        <v>8600</v>
      </c>
    </row>
    <row r="18" spans="1:4">
      <c r="A18" s="4" t="s">
        <v>919</v>
      </c>
      <c r="B18" s="4" t="s">
        <v>926</v>
      </c>
    </row>
    <row r="19" spans="1:4">
      <c r="A19" s="4" t="s">
        <v>920</v>
      </c>
      <c r="B19" s="6" t="n">
        <v>8600</v>
      </c>
    </row>
    <row r="20" spans="1:4">
      <c r="A20" s="4" t="s">
        <v>927</v>
      </c>
    </row>
    <row r="21" spans="1:4">
      <c r="A21" s="3" t="s">
        <v>893</v>
      </c>
    </row>
    <row r="22" spans="1:4">
      <c r="A22" s="4" t="s">
        <v>925</v>
      </c>
      <c r="B22" s="5" t="n">
        <v>20</v>
      </c>
    </row>
    <row r="23" spans="1:4">
      <c r="A23" s="4" t="s">
        <v>922</v>
      </c>
      <c r="B23" s="8" t="n">
        <v>29.99</v>
      </c>
    </row>
    <row r="24" spans="1:4">
      <c r="A24" s="4" t="s">
        <v>918</v>
      </c>
      <c r="B24" s="6" t="n">
        <v>70450</v>
      </c>
    </row>
    <row r="25" spans="1:4">
      <c r="A25" s="4" t="s">
        <v>919</v>
      </c>
      <c r="B25" s="4" t="s">
        <v>928</v>
      </c>
    </row>
    <row r="26" spans="1:4">
      <c r="A26" s="4" t="s">
        <v>920</v>
      </c>
      <c r="B26" s="6" t="n">
        <v>70450</v>
      </c>
    </row>
    <row r="27" spans="1:4">
      <c r="A27" s="4" t="s">
        <v>929</v>
      </c>
    </row>
    <row r="28" spans="1:4">
      <c r="A28" s="3" t="s">
        <v>893</v>
      </c>
    </row>
    <row r="29" spans="1:4">
      <c r="A29" s="4" t="s">
        <v>925</v>
      </c>
      <c r="B29" s="5" t="n">
        <v>10</v>
      </c>
    </row>
    <row r="30" spans="1:4">
      <c r="A30" s="4" t="s">
        <v>922</v>
      </c>
      <c r="B30" s="8" t="n">
        <v>19.99</v>
      </c>
    </row>
    <row r="31" spans="1:4">
      <c r="A31" s="4" t="s">
        <v>918</v>
      </c>
      <c r="B31" s="6" t="n">
        <v>19050</v>
      </c>
    </row>
    <row r="32" spans="1:4">
      <c r="A32" s="4" t="s">
        <v>919</v>
      </c>
      <c r="B32" s="4" t="s">
        <v>930</v>
      </c>
    </row>
    <row r="33" spans="1:4">
      <c r="A33" s="4" t="s">
        <v>920</v>
      </c>
      <c r="B33" s="6" t="n">
        <v>19050</v>
      </c>
    </row>
    <row r="34" spans="1:4">
      <c r="A34" s="4" t="s">
        <v>931</v>
      </c>
    </row>
    <row r="35" spans="1:4">
      <c r="A35" s="3" t="s">
        <v>893</v>
      </c>
    </row>
    <row r="36" spans="1:4">
      <c r="A36" s="4" t="s">
        <v>925</v>
      </c>
      <c r="B36" s="5" t="n">
        <v>0</v>
      </c>
    </row>
    <row r="37" spans="1:4">
      <c r="A37" s="4" t="s">
        <v>922</v>
      </c>
      <c r="B37" s="8" t="n">
        <v>9.99</v>
      </c>
    </row>
    <row r="38" spans="1:4">
      <c r="A38" s="4" t="s">
        <v>918</v>
      </c>
      <c r="B38" s="6" t="n">
        <v>3078927</v>
      </c>
    </row>
    <row r="39" spans="1:4">
      <c r="A39" s="4" t="s">
        <v>919</v>
      </c>
      <c r="B39" s="4" t="s">
        <v>932</v>
      </c>
    </row>
    <row r="40" spans="1:4">
      <c r="A40" s="4" t="s">
        <v>920</v>
      </c>
      <c r="B40" s="6" t="n">
        <v>30789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37</v>
      </c>
    </row>
    <row r="2" spans="1:3">
      <c r="A2" s="3" t="s">
        <v>934</v>
      </c>
    </row>
    <row r="3" spans="1:3">
      <c r="A3" s="4" t="s">
        <v>59</v>
      </c>
      <c r="B3" s="4" t="s">
        <v>47</v>
      </c>
      <c r="C3" s="5" t="n">
        <v>185726</v>
      </c>
    </row>
    <row r="4" spans="1:3">
      <c r="A4" s="4" t="s">
        <v>635</v>
      </c>
    </row>
    <row r="5" spans="1:3">
      <c r="A5" s="3" t="s">
        <v>934</v>
      </c>
    </row>
    <row r="6" spans="1:3">
      <c r="A6" s="4" t="s">
        <v>59</v>
      </c>
      <c r="B6" s="4" t="s">
        <v>47</v>
      </c>
      <c r="C6" s="5" t="n">
        <v>1857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935</v>
      </c>
      <c r="B1" s="2" t="s">
        <v>1</v>
      </c>
    </row>
    <row r="2" spans="1:2">
      <c r="B2" s="2" t="s">
        <v>589</v>
      </c>
    </row>
    <row r="3" spans="1:2">
      <c r="A3" s="3" t="s">
        <v>304</v>
      </c>
    </row>
    <row r="4" spans="1:2">
      <c r="A4" s="4" t="s">
        <v>936</v>
      </c>
      <c r="B4" s="4" t="s">
        <v>937</v>
      </c>
    </row>
    <row r="5" spans="1:2">
      <c r="A5" s="4" t="s">
        <v>938</v>
      </c>
      <c r="B5" s="5" t="n">
        <v>48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9</v>
      </c>
      <c r="B1" s="2" t="s">
        <v>2</v>
      </c>
      <c r="C1" s="2" t="s">
        <v>533</v>
      </c>
      <c r="D1" s="2" t="s">
        <v>37</v>
      </c>
    </row>
    <row r="2" spans="1:4">
      <c r="A2" s="3" t="s">
        <v>304</v>
      </c>
    </row>
    <row r="3" spans="1:4">
      <c r="A3" s="4" t="s">
        <v>940</v>
      </c>
      <c r="B3" s="5" t="n">
        <v>11668026</v>
      </c>
      <c r="C3" s="5" t="n">
        <v>19823202</v>
      </c>
      <c r="D3" s="4" t="s">
        <v>47</v>
      </c>
    </row>
    <row r="4" spans="1:4">
      <c r="A4" s="4" t="s">
        <v>941</v>
      </c>
      <c r="B4" s="6" t="n">
        <v>3299309</v>
      </c>
      <c r="C4" s="6" t="n">
        <v>3774148</v>
      </c>
      <c r="D4" s="4" t="s">
        <v>47</v>
      </c>
    </row>
    <row r="5" spans="1:4">
      <c r="A5" s="4" t="s">
        <v>942</v>
      </c>
      <c r="B5" s="6" t="n">
        <v>14382354</v>
      </c>
      <c r="C5" s="5" t="n">
        <v>18346253</v>
      </c>
      <c r="D5" s="4" t="s">
        <v>47</v>
      </c>
    </row>
    <row r="6" spans="1:4">
      <c r="A6" s="4" t="s">
        <v>943</v>
      </c>
      <c r="B6" s="5" t="n">
        <v>176816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944</v>
      </c>
      <c r="B1" s="2" t="s">
        <v>2</v>
      </c>
    </row>
    <row r="2" spans="1:2">
      <c r="A2" s="3" t="s">
        <v>304</v>
      </c>
    </row>
    <row r="3" spans="1:2">
      <c r="A3" s="4" t="s">
        <v>945</v>
      </c>
      <c r="B3" s="4" t="s">
        <v>946</v>
      </c>
    </row>
    <row r="4" spans="1:2">
      <c r="A4" s="4" t="s">
        <v>947</v>
      </c>
      <c r="B4" s="4" t="s">
        <v>9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49</v>
      </c>
      <c r="B1" s="2" t="s">
        <v>1</v>
      </c>
    </row>
    <row r="2" spans="1:2">
      <c r="B2" s="2" t="s">
        <v>589</v>
      </c>
    </row>
    <row r="3" spans="1:2">
      <c r="A3" s="3" t="s">
        <v>304</v>
      </c>
    </row>
    <row r="4" spans="1:2">
      <c r="A4" s="4" t="s">
        <v>950</v>
      </c>
      <c r="B4" s="5" t="n">
        <v>3806745</v>
      </c>
    </row>
    <row r="5" spans="1:2">
      <c r="A5" s="4" t="s">
        <v>951</v>
      </c>
      <c r="B5" s="6" t="n">
        <v>656254</v>
      </c>
    </row>
    <row r="6" spans="1:2">
      <c r="A6" s="4" t="s">
        <v>952</v>
      </c>
      <c r="B6" s="5" t="n">
        <v>44629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53</v>
      </c>
      <c r="B1" s="2" t="s">
        <v>1</v>
      </c>
    </row>
    <row r="2" spans="1:3">
      <c r="B2" s="2" t="s">
        <v>589</v>
      </c>
    </row>
    <row r="3" spans="1:3">
      <c r="A3" s="3" t="s">
        <v>304</v>
      </c>
    </row>
    <row r="4" spans="1:3">
      <c r="A4" s="4" t="s">
        <v>954</v>
      </c>
      <c r="B4" s="5" t="n">
        <v>3946783</v>
      </c>
    </row>
    <row r="5" spans="1:3">
      <c r="A5" s="4" t="s">
        <v>955</v>
      </c>
      <c r="B5" s="5" t="n">
        <v>19822753</v>
      </c>
      <c r="C5" s="4" t="s">
        <v>689</v>
      </c>
    </row>
    <row r="6" spans="1:3"/>
    <row r="7" spans="1:3">
      <c r="A7" s="4" t="s">
        <v>689</v>
      </c>
      <c r="B7" s="4" t="s">
        <v>956</v>
      </c>
    </row>
  </sheetData>
  <mergeCells count="5">
    <mergeCell ref="A1:A2"/>
    <mergeCell ref="B1:C1"/>
    <mergeCell ref="B2:C2"/>
    <mergeCell ref="A6:C6"/>
    <mergeCell ref="B7:C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589</v>
      </c>
    </row>
    <row r="2" spans="1:2">
      <c r="A2" s="3" t="s">
        <v>304</v>
      </c>
    </row>
    <row r="3" spans="1:2">
      <c r="A3" s="4" t="s">
        <v>958</v>
      </c>
      <c r="B3" s="5" t="n">
        <v>3276865</v>
      </c>
    </row>
    <row r="4" spans="1:2">
      <c r="A4" s="4" t="s">
        <v>959</v>
      </c>
      <c r="B4" s="6" t="n">
        <v>3231537</v>
      </c>
    </row>
    <row r="5" spans="1:2">
      <c r="A5" s="4" t="s">
        <v>960</v>
      </c>
      <c r="B5" s="6" t="n">
        <v>3153285</v>
      </c>
    </row>
    <row r="6" spans="1:2">
      <c r="A6" s="4" t="s">
        <v>961</v>
      </c>
      <c r="B6" s="6" t="n">
        <v>2836188</v>
      </c>
    </row>
    <row r="7" spans="1:2">
      <c r="A7" s="4" t="s">
        <v>962</v>
      </c>
      <c r="B7" s="6" t="n">
        <v>2754457</v>
      </c>
    </row>
    <row r="8" spans="1:2">
      <c r="A8" s="4" t="s">
        <v>963</v>
      </c>
      <c r="B8" s="6" t="n">
        <v>12407558</v>
      </c>
    </row>
    <row r="9" spans="1:2">
      <c r="A9" s="4" t="s">
        <v>964</v>
      </c>
      <c r="B9" s="6" t="n">
        <v>27659890</v>
      </c>
    </row>
    <row r="10" spans="1:2">
      <c r="A10" s="4" t="s">
        <v>965</v>
      </c>
      <c r="B10" s="6" t="n">
        <v>9978227</v>
      </c>
    </row>
    <row r="11" spans="1:2">
      <c r="A11" s="4" t="s">
        <v>966</v>
      </c>
      <c r="B11" s="5" t="n">
        <v>176816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v>
      </c>
      <c r="B1" s="2" t="s">
        <v>1</v>
      </c>
    </row>
    <row r="2" spans="1:3">
      <c r="B2" s="2" t="s">
        <v>2</v>
      </c>
      <c r="C2" s="2" t="s">
        <v>37</v>
      </c>
    </row>
    <row r="3" spans="1:3">
      <c r="A3" s="3" t="s">
        <v>200</v>
      </c>
    </row>
    <row r="4" spans="1:3">
      <c r="A4" s="4" t="s">
        <v>153</v>
      </c>
      <c r="B4" s="5" t="n">
        <v>-18465032</v>
      </c>
      <c r="C4" s="5" t="n">
        <v>-7199267</v>
      </c>
    </row>
    <row r="5" spans="1:3">
      <c r="A5" s="4" t="s">
        <v>201</v>
      </c>
      <c r="B5" s="6" t="n">
        <v>-1021674</v>
      </c>
      <c r="C5" s="6" t="n">
        <v>171055</v>
      </c>
    </row>
    <row r="6" spans="1:3">
      <c r="A6" s="4" t="s">
        <v>112</v>
      </c>
      <c r="B6" s="6" t="n">
        <v>-17443358</v>
      </c>
      <c r="C6" s="6" t="n">
        <v>-7370322</v>
      </c>
    </row>
    <row r="7" spans="1:3">
      <c r="A7" s="3" t="s">
        <v>202</v>
      </c>
    </row>
    <row r="8" spans="1:3">
      <c r="A8" s="4" t="s">
        <v>103</v>
      </c>
      <c r="B8" s="6" t="n">
        <v>1842352</v>
      </c>
      <c r="C8" s="6" t="n">
        <v>1816826</v>
      </c>
    </row>
    <row r="9" spans="1:3">
      <c r="A9" s="4" t="s">
        <v>203</v>
      </c>
      <c r="B9" s="6" t="n">
        <v>1701962</v>
      </c>
      <c r="C9" s="4" t="s">
        <v>47</v>
      </c>
    </row>
    <row r="10" spans="1:3">
      <c r="A10" s="4" t="s">
        <v>204</v>
      </c>
      <c r="B10" s="6" t="n">
        <v>9149852</v>
      </c>
      <c r="C10" s="6" t="n">
        <v>1899817</v>
      </c>
    </row>
    <row r="11" spans="1:3">
      <c r="A11" s="4" t="s">
        <v>205</v>
      </c>
      <c r="B11" s="6" t="n">
        <v>435000</v>
      </c>
      <c r="C11" s="4" t="s">
        <v>47</v>
      </c>
    </row>
    <row r="12" spans="1:3">
      <c r="A12" s="4" t="s">
        <v>206</v>
      </c>
      <c r="B12" s="6" t="n">
        <v>24507</v>
      </c>
      <c r="C12" s="6" t="n">
        <v>129767</v>
      </c>
    </row>
    <row r="13" spans="1:3">
      <c r="A13" s="4" t="s">
        <v>207</v>
      </c>
      <c r="B13" s="6" t="n">
        <v>126829</v>
      </c>
      <c r="C13" s="4" t="s">
        <v>47</v>
      </c>
    </row>
    <row r="14" spans="1:3">
      <c r="A14" s="4" t="s">
        <v>208</v>
      </c>
      <c r="B14" s="6" t="n">
        <v>105089</v>
      </c>
    </row>
    <row r="15" spans="1:3">
      <c r="A15" s="4" t="s">
        <v>209</v>
      </c>
      <c r="B15" s="6" t="n">
        <v>-21616</v>
      </c>
      <c r="C15" s="6" t="n">
        <v>45932</v>
      </c>
    </row>
    <row r="16" spans="1:3">
      <c r="A16" s="4" t="s">
        <v>210</v>
      </c>
      <c r="B16" s="6" t="n">
        <v>-195982</v>
      </c>
      <c r="C16" s="4" t="s">
        <v>47</v>
      </c>
    </row>
    <row r="17" spans="1:3">
      <c r="A17" s="4" t="s">
        <v>211</v>
      </c>
      <c r="B17" s="4" t="s">
        <v>47</v>
      </c>
      <c r="C17" s="6" t="n">
        <v>893873</v>
      </c>
    </row>
    <row r="18" spans="1:3">
      <c r="A18" s="3" t="s">
        <v>212</v>
      </c>
    </row>
    <row r="19" spans="1:3">
      <c r="A19" s="4" t="s">
        <v>213</v>
      </c>
      <c r="B19" s="6" t="n">
        <v>180431</v>
      </c>
      <c r="C19" s="6" t="n">
        <v>114007</v>
      </c>
    </row>
    <row r="20" spans="1:3">
      <c r="A20" s="4" t="s">
        <v>214</v>
      </c>
      <c r="B20" s="6" t="n">
        <v>-152588</v>
      </c>
      <c r="C20" s="6" t="n">
        <v>2767</v>
      </c>
    </row>
    <row r="21" spans="1:3">
      <c r="A21" s="4" t="s">
        <v>215</v>
      </c>
      <c r="B21" s="6" t="n">
        <v>-68163</v>
      </c>
      <c r="C21" s="6" t="n">
        <v>72802</v>
      </c>
    </row>
    <row r="22" spans="1:3">
      <c r="A22" s="4" t="s">
        <v>216</v>
      </c>
      <c r="B22" s="6" t="n">
        <v>2134821</v>
      </c>
      <c r="C22" s="6" t="n">
        <v>2511940</v>
      </c>
    </row>
    <row r="23" spans="1:3">
      <c r="A23" s="4" t="s">
        <v>217</v>
      </c>
      <c r="B23" s="6" t="n">
        <v>-185726</v>
      </c>
      <c r="C23" s="6" t="n">
        <v>-624</v>
      </c>
    </row>
    <row r="24" spans="1:3">
      <c r="A24" s="4" t="s">
        <v>218</v>
      </c>
      <c r="B24" s="6" t="n">
        <v>25539</v>
      </c>
      <c r="C24" s="6" t="n">
        <v>-779359</v>
      </c>
    </row>
    <row r="25" spans="1:3">
      <c r="A25" s="4" t="s">
        <v>219</v>
      </c>
      <c r="B25" s="6" t="n">
        <v>-1793197</v>
      </c>
      <c r="C25" s="4" t="s">
        <v>47</v>
      </c>
    </row>
    <row r="26" spans="1:3">
      <c r="A26" s="4" t="s">
        <v>65</v>
      </c>
      <c r="B26" s="6" t="n">
        <v>-215061</v>
      </c>
      <c r="C26" s="6" t="n">
        <v>-22130</v>
      </c>
    </row>
    <row r="27" spans="1:3">
      <c r="A27" s="4" t="s">
        <v>63</v>
      </c>
      <c r="B27" s="4" t="s">
        <v>47</v>
      </c>
      <c r="C27" s="6" t="n">
        <v>-54307</v>
      </c>
    </row>
    <row r="28" spans="1:3">
      <c r="A28" s="4" t="s">
        <v>220</v>
      </c>
      <c r="B28" s="6" t="n">
        <v>-4349309</v>
      </c>
      <c r="C28" s="6" t="n">
        <v>-739011</v>
      </c>
    </row>
    <row r="29" spans="1:3">
      <c r="A29" s="4" t="s">
        <v>221</v>
      </c>
      <c r="B29" s="6" t="n">
        <v>302759</v>
      </c>
      <c r="C29" s="6" t="n">
        <v>-370623</v>
      </c>
    </row>
    <row r="30" spans="1:3">
      <c r="A30" s="4" t="s">
        <v>222</v>
      </c>
      <c r="B30" s="6" t="n">
        <v>-4046550</v>
      </c>
      <c r="C30" s="6" t="n">
        <v>-1109634</v>
      </c>
    </row>
    <row r="31" spans="1:3">
      <c r="A31" s="3" t="s">
        <v>223</v>
      </c>
    </row>
    <row r="32" spans="1:3">
      <c r="A32" s="4" t="s">
        <v>224</v>
      </c>
      <c r="B32" s="6" t="n">
        <v>-472882</v>
      </c>
      <c r="C32" s="6" t="n">
        <v>-1698747</v>
      </c>
    </row>
    <row r="33" spans="1:3">
      <c r="A33" s="4" t="s">
        <v>225</v>
      </c>
      <c r="B33" s="6" t="n">
        <v>335075</v>
      </c>
      <c r="C33" s="4" t="s">
        <v>47</v>
      </c>
    </row>
    <row r="34" spans="1:3">
      <c r="A34" s="4" t="s">
        <v>226</v>
      </c>
      <c r="B34" s="4" t="s">
        <v>47</v>
      </c>
      <c r="C34" s="6" t="n">
        <v>-30000</v>
      </c>
    </row>
    <row r="35" spans="1:3">
      <c r="A35" s="4" t="s">
        <v>227</v>
      </c>
      <c r="B35" s="6" t="n">
        <v>525872</v>
      </c>
      <c r="C35" s="4" t="s">
        <v>47</v>
      </c>
    </row>
    <row r="36" spans="1:3">
      <c r="A36" s="4" t="s">
        <v>228</v>
      </c>
      <c r="B36" s="6" t="n">
        <v>388065</v>
      </c>
      <c r="C36" s="6" t="n">
        <v>-1728747</v>
      </c>
    </row>
    <row r="37" spans="1:3">
      <c r="A37" s="4" t="s">
        <v>229</v>
      </c>
      <c r="B37" s="6" t="n">
        <v>290604</v>
      </c>
      <c r="C37" s="6" t="n">
        <v>-322284</v>
      </c>
    </row>
    <row r="38" spans="1:3">
      <c r="A38" s="4" t="s">
        <v>230</v>
      </c>
      <c r="B38" s="6" t="n">
        <v>678669</v>
      </c>
      <c r="C38" s="6" t="n">
        <v>-2051031</v>
      </c>
    </row>
    <row r="39" spans="1:3">
      <c r="A39" s="3" t="s">
        <v>231</v>
      </c>
    </row>
    <row r="40" spans="1:3">
      <c r="A40" s="4" t="s">
        <v>232</v>
      </c>
      <c r="B40" s="6" t="n">
        <v>153055</v>
      </c>
      <c r="C40" s="6" t="n">
        <v>1687184</v>
      </c>
    </row>
    <row r="41" spans="1:3">
      <c r="A41" s="4" t="s">
        <v>233</v>
      </c>
      <c r="B41" s="6" t="n">
        <v>2694530</v>
      </c>
      <c r="C41" s="4" t="s">
        <v>47</v>
      </c>
    </row>
    <row r="42" spans="1:3">
      <c r="A42" s="4" t="s">
        <v>234</v>
      </c>
      <c r="C42" s="4" t="s">
        <v>47</v>
      </c>
    </row>
    <row r="43" spans="1:3">
      <c r="A43" s="4" t="s">
        <v>235</v>
      </c>
      <c r="B43" s="4" t="s">
        <v>47</v>
      </c>
      <c r="C43" s="6" t="n">
        <v>-270579</v>
      </c>
    </row>
    <row r="44" spans="1:3">
      <c r="A44" s="4" t="s">
        <v>236</v>
      </c>
      <c r="B44" s="6" t="n">
        <v>-79188</v>
      </c>
      <c r="C44" s="6" t="n">
        <v>-101163</v>
      </c>
    </row>
    <row r="45" spans="1:3">
      <c r="A45" s="4" t="s">
        <v>237</v>
      </c>
      <c r="B45" s="6" t="n">
        <v>575000</v>
      </c>
      <c r="C45" s="6" t="n">
        <v>800000</v>
      </c>
    </row>
    <row r="46" spans="1:3">
      <c r="A46" s="4" t="s">
        <v>238</v>
      </c>
      <c r="B46" s="6" t="n">
        <v>3343397</v>
      </c>
      <c r="C46" s="6" t="n">
        <v>2115442</v>
      </c>
    </row>
    <row r="47" spans="1:3">
      <c r="A47" s="4" t="s">
        <v>239</v>
      </c>
      <c r="B47" s="4" t="s">
        <v>47</v>
      </c>
      <c r="C47" s="6" t="n">
        <v>33652</v>
      </c>
    </row>
    <row r="48" spans="1:3">
      <c r="A48" s="4" t="s">
        <v>240</v>
      </c>
      <c r="B48" s="6" t="n">
        <v>3343397</v>
      </c>
      <c r="C48" s="6" t="n">
        <v>2115442</v>
      </c>
    </row>
    <row r="49" spans="1:3">
      <c r="A49" s="4" t="s">
        <v>241</v>
      </c>
      <c r="B49" s="6" t="n">
        <v>1390</v>
      </c>
      <c r="C49" s="6" t="n">
        <v>3091</v>
      </c>
    </row>
    <row r="50" spans="1:3">
      <c r="A50" s="4" t="s">
        <v>242</v>
      </c>
      <c r="B50" s="6" t="n">
        <v>-23094</v>
      </c>
      <c r="C50" s="6" t="n">
        <v>-1042132</v>
      </c>
    </row>
    <row r="51" spans="1:3">
      <c r="A51" s="4" t="s">
        <v>243</v>
      </c>
      <c r="B51" s="6" t="n">
        <v>524111</v>
      </c>
      <c r="C51" s="6" t="n">
        <v>1566243</v>
      </c>
    </row>
    <row r="52" spans="1:3">
      <c r="A52" s="4" t="s">
        <v>244</v>
      </c>
      <c r="B52" s="6" t="n">
        <v>501017</v>
      </c>
      <c r="C52" s="6" t="n">
        <v>524111</v>
      </c>
    </row>
    <row r="53" spans="1:3">
      <c r="A53" s="3" t="s">
        <v>245</v>
      </c>
    </row>
    <row r="54" spans="1:3">
      <c r="A54" s="4" t="s">
        <v>39</v>
      </c>
      <c r="B54" s="6" t="n">
        <v>500681</v>
      </c>
      <c r="C54" s="6" t="n">
        <v>523776</v>
      </c>
    </row>
    <row r="55" spans="1:3">
      <c r="A55" s="4" t="s">
        <v>246</v>
      </c>
      <c r="B55" s="6" t="n">
        <v>336</v>
      </c>
      <c r="C55" s="6" t="n">
        <v>335</v>
      </c>
    </row>
    <row r="56" spans="1:3">
      <c r="A56" s="4" t="s">
        <v>247</v>
      </c>
      <c r="B56" s="6" t="n">
        <v>501017</v>
      </c>
      <c r="C56" s="6" t="n">
        <v>524111</v>
      </c>
    </row>
    <row r="57" spans="1:3">
      <c r="A57" s="3" t="s">
        <v>248</v>
      </c>
    </row>
    <row r="58" spans="1:3">
      <c r="A58" s="4" t="s">
        <v>249</v>
      </c>
      <c r="B58" s="6" t="n">
        <v>556352</v>
      </c>
      <c r="C58" s="6" t="n">
        <v>553898</v>
      </c>
    </row>
    <row r="59" spans="1:3">
      <c r="A59" s="4" t="s">
        <v>250</v>
      </c>
      <c r="B59" s="6" t="n">
        <v>110707</v>
      </c>
      <c r="C59" s="6" t="n">
        <v>40589</v>
      </c>
    </row>
    <row r="60" spans="1:3">
      <c r="A60" s="3" t="s">
        <v>251</v>
      </c>
    </row>
    <row r="61" spans="1:3">
      <c r="A61" s="4" t="s">
        <v>252</v>
      </c>
      <c r="C61" s="6" t="n">
        <v>200000</v>
      </c>
    </row>
    <row r="62" spans="1:3">
      <c r="A62" s="4" t="s">
        <v>253</v>
      </c>
      <c r="C62" s="6" t="n">
        <v>43345</v>
      </c>
    </row>
    <row r="63" spans="1:3">
      <c r="A63" s="4" t="s">
        <v>254</v>
      </c>
      <c r="B63" s="6" t="n">
        <v>77144</v>
      </c>
      <c r="C63" s="6" t="n">
        <v>77452</v>
      </c>
    </row>
    <row r="64" spans="1:3">
      <c r="A64" s="4" t="s">
        <v>255</v>
      </c>
      <c r="B64" s="6" t="n">
        <v>444119</v>
      </c>
      <c r="C64" s="4" t="s">
        <v>47</v>
      </c>
    </row>
    <row r="65" spans="1:3">
      <c r="A65" s="4" t="s">
        <v>256</v>
      </c>
      <c r="B65" s="6" t="n">
        <v>3075000</v>
      </c>
      <c r="C65" s="4" t="s">
        <v>47</v>
      </c>
    </row>
    <row r="66" spans="1:3">
      <c r="A66" s="4" t="s">
        <v>257</v>
      </c>
      <c r="B66" s="4" t="s">
        <v>47</v>
      </c>
      <c r="C66" s="6" t="n">
        <v>196366</v>
      </c>
    </row>
    <row r="67" spans="1:3">
      <c r="A67" s="4" t="s">
        <v>258</v>
      </c>
      <c r="B67" s="6" t="n">
        <v>330771</v>
      </c>
      <c r="C67" s="6" t="n">
        <v>510788</v>
      </c>
    </row>
    <row r="68" spans="1:3">
      <c r="A68" s="4" t="s">
        <v>259</v>
      </c>
      <c r="B68" s="4" t="s">
        <v>47</v>
      </c>
      <c r="C68" s="5" t="n">
        <v>149499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80"/>
  </cols>
  <sheetData>
    <row r="1" spans="1:2">
      <c r="A1" s="1" t="s">
        <v>967</v>
      </c>
      <c r="B1" s="2" t="s">
        <v>1</v>
      </c>
    </row>
    <row r="2" spans="1:2">
      <c r="B2" s="2" t="s">
        <v>589</v>
      </c>
    </row>
    <row r="3" spans="1:2">
      <c r="A3" s="4" t="s">
        <v>968</v>
      </c>
    </row>
    <row r="4" spans="1:2">
      <c r="A4" s="4" t="s">
        <v>969</v>
      </c>
      <c r="B4" s="4" t="s">
        <v>970</v>
      </c>
    </row>
    <row r="5" spans="1:2">
      <c r="A5" s="4" t="s">
        <v>971</v>
      </c>
    </row>
    <row r="6" spans="1:2">
      <c r="A6" s="4" t="s">
        <v>972</v>
      </c>
      <c r="B6" s="4" t="s">
        <v>428</v>
      </c>
    </row>
    <row r="7" spans="1:2">
      <c r="A7" s="4" t="s">
        <v>549</v>
      </c>
    </row>
    <row r="8" spans="1:2">
      <c r="A8" s="4" t="s">
        <v>973</v>
      </c>
      <c r="B8" s="5" t="n">
        <v>250000</v>
      </c>
    </row>
    <row r="9" spans="1:2">
      <c r="A9" s="4" t="s">
        <v>552</v>
      </c>
    </row>
    <row r="10" spans="1:2">
      <c r="A10" s="4" t="s">
        <v>973</v>
      </c>
      <c r="B10" s="5" t="n">
        <v>350000</v>
      </c>
    </row>
    <row r="11" spans="1:2">
      <c r="A11" s="4" t="s">
        <v>968</v>
      </c>
    </row>
    <row r="12" spans="1:2">
      <c r="A12" s="4" t="s">
        <v>974</v>
      </c>
      <c r="B12" s="4" t="s">
        <v>42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975</v>
      </c>
      <c r="B1" s="2" t="s">
        <v>976</v>
      </c>
      <c r="C1" s="2" t="s">
        <v>2</v>
      </c>
      <c r="D1" s="2" t="s">
        <v>37</v>
      </c>
    </row>
    <row r="2" spans="1:4">
      <c r="A2" s="4" t="s">
        <v>85</v>
      </c>
      <c r="C2" s="7" t="n">
        <v>0.0001</v>
      </c>
      <c r="D2" s="7" t="n">
        <v>0.0001</v>
      </c>
    </row>
    <row r="3" spans="1:4">
      <c r="A3" s="4" t="s">
        <v>977</v>
      </c>
      <c r="C3" s="8" t="n">
        <v>0.5</v>
      </c>
    </row>
    <row r="4" spans="1:4">
      <c r="A4" s="4" t="s">
        <v>978</v>
      </c>
    </row>
    <row r="5" spans="1:4">
      <c r="A5" s="4" t="s">
        <v>979</v>
      </c>
      <c r="B5" s="4" t="s">
        <v>980</v>
      </c>
    </row>
    <row r="6" spans="1:4">
      <c r="A6" s="4" t="s">
        <v>883</v>
      </c>
      <c r="B6" s="4" t="s">
        <v>561</v>
      </c>
    </row>
    <row r="7" spans="1:4">
      <c r="A7" s="4" t="s">
        <v>977</v>
      </c>
      <c r="B7" s="8" t="n">
        <v>0.01</v>
      </c>
    </row>
    <row r="8" spans="1:4">
      <c r="A8" s="4" t="s">
        <v>981</v>
      </c>
    </row>
    <row r="9" spans="1:4">
      <c r="A9" s="4" t="s">
        <v>85</v>
      </c>
      <c r="B9" s="7" t="n">
        <v>0.0001</v>
      </c>
    </row>
    <row r="10" spans="1:4">
      <c r="A10" s="4" t="s">
        <v>982</v>
      </c>
    </row>
    <row r="11" spans="1:4">
      <c r="A11" s="4" t="s">
        <v>595</v>
      </c>
      <c r="B11" s="4" t="s">
        <v>983</v>
      </c>
    </row>
    <row r="12" spans="1:4">
      <c r="A12" s="4" t="s">
        <v>984</v>
      </c>
    </row>
    <row r="13" spans="1:4">
      <c r="A13" s="4" t="s">
        <v>595</v>
      </c>
      <c r="B13" s="4" t="s">
        <v>781</v>
      </c>
    </row>
    <row r="14" spans="1:4">
      <c r="A14" s="4" t="s">
        <v>985</v>
      </c>
    </row>
    <row r="15" spans="1:4">
      <c r="A15" s="4" t="s">
        <v>986</v>
      </c>
      <c r="B15" s="5" t="n">
        <v>6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987</v>
      </c>
      <c r="B1" s="2" t="s">
        <v>988</v>
      </c>
      <c r="C1" s="2" t="s">
        <v>196</v>
      </c>
      <c r="D1" s="2" t="s">
        <v>989</v>
      </c>
    </row>
    <row r="2" spans="1:4">
      <c r="A2" s="3" t="s">
        <v>990</v>
      </c>
    </row>
    <row r="3" spans="1:4">
      <c r="A3" s="4" t="s">
        <v>991</v>
      </c>
      <c r="C3" s="7" t="n">
        <v>0.0001</v>
      </c>
      <c r="D3" s="7" t="n">
        <v>0.0001</v>
      </c>
    </row>
    <row r="4" spans="1:4">
      <c r="A4" s="4" t="s">
        <v>992</v>
      </c>
    </row>
    <row r="5" spans="1:4">
      <c r="A5" s="3" t="s">
        <v>990</v>
      </c>
    </row>
    <row r="6" spans="1:4">
      <c r="A6" s="4" t="s">
        <v>993</v>
      </c>
      <c r="B6" s="5" t="n">
        <v>1000</v>
      </c>
    </row>
    <row r="7" spans="1:4">
      <c r="A7" s="4" t="s">
        <v>994</v>
      </c>
      <c r="B7" s="10" t="n">
        <v>1.25</v>
      </c>
    </row>
    <row r="8" spans="1:4">
      <c r="A8" s="4" t="s">
        <v>991</v>
      </c>
      <c r="B8" s="7" t="n">
        <v>0.0001</v>
      </c>
    </row>
    <row r="9" spans="1:4">
      <c r="A9" s="4" t="s">
        <v>995</v>
      </c>
      <c r="B9" s="4" t="s">
        <v>996</v>
      </c>
    </row>
    <row r="10" spans="1:4">
      <c r="A10" s="4" t="s">
        <v>997</v>
      </c>
      <c r="B10" s="4" t="s">
        <v>998</v>
      </c>
    </row>
    <row r="11" spans="1:4">
      <c r="A11" s="4" t="s">
        <v>999</v>
      </c>
      <c r="B11" s="4" t="s">
        <v>1000</v>
      </c>
    </row>
    <row r="12" spans="1:4">
      <c r="A12" s="4" t="s">
        <v>1001</v>
      </c>
      <c r="B12" s="8" t="n">
        <v>0.5</v>
      </c>
    </row>
    <row r="13" spans="1:4">
      <c r="A13" s="4" t="s">
        <v>1002</v>
      </c>
      <c r="B13" s="6" t="n">
        <v>1400</v>
      </c>
    </row>
    <row r="14" spans="1:4">
      <c r="A14" s="4" t="s">
        <v>1003</v>
      </c>
      <c r="B14" s="4" t="s">
        <v>1004</v>
      </c>
    </row>
    <row r="15" spans="1:4">
      <c r="A15" s="4" t="s">
        <v>1005</v>
      </c>
    </row>
    <row r="16" spans="1:4">
      <c r="A16" s="3" t="s">
        <v>990</v>
      </c>
    </row>
    <row r="17" spans="1:4">
      <c r="A17" s="4" t="s">
        <v>1006</v>
      </c>
      <c r="B17" s="6" t="n">
        <v>1000</v>
      </c>
    </row>
    <row r="18" spans="1:4">
      <c r="A18" s="4" t="s">
        <v>1007</v>
      </c>
    </row>
    <row r="19" spans="1:4">
      <c r="A19" s="3" t="s">
        <v>990</v>
      </c>
    </row>
    <row r="20" spans="1:4">
      <c r="A20" s="4" t="s">
        <v>1006</v>
      </c>
      <c r="B20" s="6" t="n">
        <v>500</v>
      </c>
    </row>
    <row r="21" spans="1:4">
      <c r="A21" s="4" t="s">
        <v>1008</v>
      </c>
    </row>
    <row r="22" spans="1:4">
      <c r="A22" s="3" t="s">
        <v>990</v>
      </c>
    </row>
    <row r="23" spans="1:4">
      <c r="A23" s="4" t="s">
        <v>1006</v>
      </c>
      <c r="B23" s="6" t="n">
        <v>1500</v>
      </c>
    </row>
    <row r="24" spans="1:4">
      <c r="A24" s="4" t="s">
        <v>1009</v>
      </c>
      <c r="B24" s="5" t="n">
        <v>15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18:00:30Z</dcterms:created>
  <dcterms:modified xmlns:dcterms="http://purl.org/dc/terms/" xmlns:xsi="http://www.w3.org/2001/XMLSchema-instance" xsi:type="dcterms:W3CDTF">2020-03-18T18:00:30Z</dcterms:modified>
</cp:coreProperties>
</file>